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Asset Exchange Transaction With" sheetId="9" state="visible" r:id="rId9"/>
    <sheet xmlns:r="http://schemas.openxmlformats.org/officeDocument/2006/relationships" name="Acquisitions" sheetId="10" state="visible" r:id="rId10"/>
    <sheet xmlns:r="http://schemas.openxmlformats.org/officeDocument/2006/relationships" name="Assets Held for Sale"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rued Expenses And Other Long" sheetId="17" state="visible" r:id="rId17"/>
    <sheet xmlns:r="http://schemas.openxmlformats.org/officeDocument/2006/relationships" name="Debt" sheetId="18" state="visible" r:id="rId18"/>
    <sheet xmlns:r="http://schemas.openxmlformats.org/officeDocument/2006/relationships" name="Related Party Transactions" sheetId="19" state="visible" r:id="rId19"/>
    <sheet xmlns:r="http://schemas.openxmlformats.org/officeDocument/2006/relationships" name="Operating Leases" sheetId="20" state="visible" r:id="rId20"/>
    <sheet xmlns:r="http://schemas.openxmlformats.org/officeDocument/2006/relationships" name="Environmental Matters"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Partners' Capital" sheetId="24" state="visible" r:id="rId24"/>
    <sheet xmlns:r="http://schemas.openxmlformats.org/officeDocument/2006/relationships" name="Equity-Based Compensation" sheetId="25" state="visible" r:id="rId25"/>
    <sheet xmlns:r="http://schemas.openxmlformats.org/officeDocument/2006/relationships" name="Income Taxes" sheetId="26" state="visible" r:id="rId26"/>
    <sheet xmlns:r="http://schemas.openxmlformats.org/officeDocument/2006/relationships" name="Net Income Per Limited Partner " sheetId="27" state="visible" r:id="rId27"/>
    <sheet xmlns:r="http://schemas.openxmlformats.org/officeDocument/2006/relationships" name="Segment Reporting" sheetId="28" state="visible" r:id="rId28"/>
    <sheet xmlns:r="http://schemas.openxmlformats.org/officeDocument/2006/relationships" name="Supplemental Cash Flow Informat" sheetId="29" state="visible" r:id="rId29"/>
    <sheet xmlns:r="http://schemas.openxmlformats.org/officeDocument/2006/relationships" name="Quarterly Financial Data (Unaud" sheetId="30" state="visible" r:id="rId30"/>
    <sheet xmlns:r="http://schemas.openxmlformats.org/officeDocument/2006/relationships" name="Separation Benefits" sheetId="31" state="visible" r:id="rId31"/>
    <sheet xmlns:r="http://schemas.openxmlformats.org/officeDocument/2006/relationships" name="Significant Accounting Polici_2" sheetId="32" state="visible" r:id="rId32"/>
    <sheet xmlns:r="http://schemas.openxmlformats.org/officeDocument/2006/relationships" name="Assets Held for Sale (Tables)"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Accrued Expenses And Other Lo_2" sheetId="39" state="visible" r:id="rId39"/>
    <sheet xmlns:r="http://schemas.openxmlformats.org/officeDocument/2006/relationships" name="Debt (Tables)" sheetId="40" state="visible" r:id="rId40"/>
    <sheet xmlns:r="http://schemas.openxmlformats.org/officeDocument/2006/relationships" name="Related Party Transactions (Tab" sheetId="41" state="visible" r:id="rId41"/>
    <sheet xmlns:r="http://schemas.openxmlformats.org/officeDocument/2006/relationships" name="Operating Leases (Tables)" sheetId="42" state="visible" r:id="rId42"/>
    <sheet xmlns:r="http://schemas.openxmlformats.org/officeDocument/2006/relationships" name="Environmental Matters (Tables)" sheetId="43" state="visible" r:id="rId43"/>
    <sheet xmlns:r="http://schemas.openxmlformats.org/officeDocument/2006/relationships" name="Commitments and Contingencies (" sheetId="44" state="visible" r:id="rId44"/>
    <sheet xmlns:r="http://schemas.openxmlformats.org/officeDocument/2006/relationships" name="Partners' Capital (Tables)" sheetId="45" state="visible" r:id="rId45"/>
    <sheet xmlns:r="http://schemas.openxmlformats.org/officeDocument/2006/relationships" name="Equity-Based Compensation (Tabl" sheetId="46" state="visible" r:id="rId46"/>
    <sheet xmlns:r="http://schemas.openxmlformats.org/officeDocument/2006/relationships" name="Income Taxes (Tables)" sheetId="47" state="visible" r:id="rId47"/>
    <sheet xmlns:r="http://schemas.openxmlformats.org/officeDocument/2006/relationships" name="Net Income per Limited Partners" sheetId="48" state="visible" r:id="rId48"/>
    <sheet xmlns:r="http://schemas.openxmlformats.org/officeDocument/2006/relationships" name="Segment Reporting (Tables)" sheetId="49" state="visible" r:id="rId49"/>
    <sheet xmlns:r="http://schemas.openxmlformats.org/officeDocument/2006/relationships" name="Supplemental Cash Flow Inform_2" sheetId="50" state="visible" r:id="rId50"/>
    <sheet xmlns:r="http://schemas.openxmlformats.org/officeDocument/2006/relationships" name="Quarterly Financial Data (Una_2" sheetId="51" state="visible" r:id="rId51"/>
    <sheet xmlns:r="http://schemas.openxmlformats.org/officeDocument/2006/relationships" name="Separation Benefits (Tables)" sheetId="52" state="visible" r:id="rId52"/>
    <sheet xmlns:r="http://schemas.openxmlformats.org/officeDocument/2006/relationships" name="Description of Business and Oth" sheetId="53" state="visible" r:id="rId53"/>
    <sheet xmlns:r="http://schemas.openxmlformats.org/officeDocument/2006/relationships" name="Significant Accounting Polici_3" sheetId="54" state="visible" r:id="rId54"/>
    <sheet xmlns:r="http://schemas.openxmlformats.org/officeDocument/2006/relationships" name="Asset Exchange Transaction Wi_2" sheetId="55" state="visible" r:id="rId55"/>
    <sheet xmlns:r="http://schemas.openxmlformats.org/officeDocument/2006/relationships" name="Acquisitions - Jet-Pep Assets A" sheetId="56" state="visible" r:id="rId56"/>
    <sheet xmlns:r="http://schemas.openxmlformats.org/officeDocument/2006/relationships" name="Assets Held for Sale - Addition" sheetId="57" state="visible" r:id="rId57"/>
    <sheet xmlns:r="http://schemas.openxmlformats.org/officeDocument/2006/relationships" name="Assets Held for Sale - Schedule" sheetId="58" state="visible" r:id="rId58"/>
    <sheet xmlns:r="http://schemas.openxmlformats.org/officeDocument/2006/relationships" name="Receivables - Summary of Change" sheetId="59" state="visible" r:id="rId59"/>
    <sheet xmlns:r="http://schemas.openxmlformats.org/officeDocument/2006/relationships" name="Receivables - Additional Inform" sheetId="60" state="visible" r:id="rId60"/>
    <sheet xmlns:r="http://schemas.openxmlformats.org/officeDocument/2006/relationships" name="Inventories - Schedule of Inven" sheetId="61" state="visible" r:id="rId61"/>
    <sheet xmlns:r="http://schemas.openxmlformats.org/officeDocument/2006/relationships" name="Property and Equipment - Schedu" sheetId="62" state="visible" r:id="rId62"/>
    <sheet xmlns:r="http://schemas.openxmlformats.org/officeDocument/2006/relationships" name="Property and Equipment - Additi" sheetId="63" state="visible" r:id="rId63"/>
    <sheet xmlns:r="http://schemas.openxmlformats.org/officeDocument/2006/relationships" name="Intangible Assets - Schedule of" sheetId="64" state="visible" r:id="rId64"/>
    <sheet xmlns:r="http://schemas.openxmlformats.org/officeDocument/2006/relationships" name="Intangible Assets - Amortizatio" sheetId="65" state="visible" r:id="rId65"/>
    <sheet xmlns:r="http://schemas.openxmlformats.org/officeDocument/2006/relationships" name="Goodwill - Additional Informati" sheetId="66" state="visible" r:id="rId66"/>
    <sheet xmlns:r="http://schemas.openxmlformats.org/officeDocument/2006/relationships" name="Goodwill - Schedule of Goodwill" sheetId="67" state="visible" r:id="rId67"/>
    <sheet xmlns:r="http://schemas.openxmlformats.org/officeDocument/2006/relationships" name="Accrued Expenses And Other Lo_3" sheetId="68" state="visible" r:id="rId68"/>
    <sheet xmlns:r="http://schemas.openxmlformats.org/officeDocument/2006/relationships" name="Accrued Expenses And Other Lo_4" sheetId="69" state="visible" r:id="rId69"/>
    <sheet xmlns:r="http://schemas.openxmlformats.org/officeDocument/2006/relationships" name="Accrued Expenses And Other Lo_5" sheetId="70" state="visible" r:id="rId70"/>
    <sheet xmlns:r="http://schemas.openxmlformats.org/officeDocument/2006/relationships" name="Accrued Expenses And Other Lo_6" sheetId="71" state="visible" r:id="rId71"/>
    <sheet xmlns:r="http://schemas.openxmlformats.org/officeDocument/2006/relationships" name="Accrued Expenses And Other Lo_7" sheetId="72" state="visible" r:id="rId72"/>
    <sheet xmlns:r="http://schemas.openxmlformats.org/officeDocument/2006/relationships" name="Debt - Long-Term Debt (Details)" sheetId="73" state="visible" r:id="rId73"/>
    <sheet xmlns:r="http://schemas.openxmlformats.org/officeDocument/2006/relationships" name="Debt - Summary of Principal Pay" sheetId="74" state="visible" r:id="rId74"/>
    <sheet xmlns:r="http://schemas.openxmlformats.org/officeDocument/2006/relationships" name="Debt - Additional Information (" sheetId="75" state="visible" r:id="rId75"/>
    <sheet xmlns:r="http://schemas.openxmlformats.org/officeDocument/2006/relationships" name="Related Party Transactions - Ad" sheetId="76" state="visible" r:id="rId76"/>
    <sheet xmlns:r="http://schemas.openxmlformats.org/officeDocument/2006/relationships" name="Related Party Transactions - Re" sheetId="77" state="visible" r:id="rId77"/>
    <sheet xmlns:r="http://schemas.openxmlformats.org/officeDocument/2006/relationships" name="Related Party Transactions - Co" sheetId="78" state="visible" r:id="rId78"/>
    <sheet xmlns:r="http://schemas.openxmlformats.org/officeDocument/2006/relationships" name="Related Party Transactions - Wh" sheetId="79" state="visible" r:id="rId79"/>
    <sheet xmlns:r="http://schemas.openxmlformats.org/officeDocument/2006/relationships" name="Operating Leases - Additional I" sheetId="80" state="visible" r:id="rId80"/>
    <sheet xmlns:r="http://schemas.openxmlformats.org/officeDocument/2006/relationships" name="Operating Leases - Schedule of " sheetId="81" state="visible" r:id="rId81"/>
    <sheet xmlns:r="http://schemas.openxmlformats.org/officeDocument/2006/relationships" name="Operating Leases - Schedule o_2" sheetId="82" state="visible" r:id="rId82"/>
    <sheet xmlns:r="http://schemas.openxmlformats.org/officeDocument/2006/relationships" name="Environmental Matters - Summary" sheetId="83" state="visible" r:id="rId83"/>
    <sheet xmlns:r="http://schemas.openxmlformats.org/officeDocument/2006/relationships" name="Environmental Matters - Additio"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Fair Value Measurements - Addit" sheetId="87" state="visible" r:id="rId87"/>
    <sheet xmlns:r="http://schemas.openxmlformats.org/officeDocument/2006/relationships" name="Partners' Capital - Additional " sheetId="88" state="visible" r:id="rId88"/>
    <sheet xmlns:r="http://schemas.openxmlformats.org/officeDocument/2006/relationships" name="Partners' Capital - Partners' C" sheetId="89" state="visible" r:id="rId89"/>
    <sheet xmlns:r="http://schemas.openxmlformats.org/officeDocument/2006/relationships" name="Partners' Capital - Partners'_2" sheetId="90" state="visible" r:id="rId90"/>
    <sheet xmlns:r="http://schemas.openxmlformats.org/officeDocument/2006/relationships" name="Equity-Based Compensation - Add" sheetId="91" state="visible" r:id="rId91"/>
    <sheet xmlns:r="http://schemas.openxmlformats.org/officeDocument/2006/relationships" name="Equity-Based Compensation - Sum" sheetId="92" state="visible" r:id="rId92"/>
    <sheet xmlns:r="http://schemas.openxmlformats.org/officeDocument/2006/relationships" name="Income Taxes - Additional Infor" sheetId="93" state="visible" r:id="rId93"/>
    <sheet xmlns:r="http://schemas.openxmlformats.org/officeDocument/2006/relationships" name="Income Taxes - Schedule of Comp" sheetId="94" state="visible" r:id="rId94"/>
    <sheet xmlns:r="http://schemas.openxmlformats.org/officeDocument/2006/relationships" name="Income Taxes - Schedule of Diff" sheetId="95" state="visible" r:id="rId95"/>
    <sheet xmlns:r="http://schemas.openxmlformats.org/officeDocument/2006/relationships" name="Income Taxes - Components of De" sheetId="96" state="visible" r:id="rId96"/>
    <sheet xmlns:r="http://schemas.openxmlformats.org/officeDocument/2006/relationships" name="Income Taxes - Changes in The V" sheetId="97" state="visible" r:id="rId97"/>
    <sheet xmlns:r="http://schemas.openxmlformats.org/officeDocument/2006/relationships" name="Income Taxes - Changes in The_2" sheetId="98" state="visible" r:id="rId98"/>
    <sheet xmlns:r="http://schemas.openxmlformats.org/officeDocument/2006/relationships" name="Net Income per Limited Partne_2" sheetId="99" state="visible" r:id="rId99"/>
    <sheet xmlns:r="http://schemas.openxmlformats.org/officeDocument/2006/relationships" name="Net Income Per Limited Partne_3" sheetId="100" state="visible" r:id="rId100"/>
    <sheet xmlns:r="http://schemas.openxmlformats.org/officeDocument/2006/relationships" name="Net Income Per Limited Partne_4" sheetId="101" state="visible" r:id="rId101"/>
    <sheet xmlns:r="http://schemas.openxmlformats.org/officeDocument/2006/relationships" name="Segment Reporting - Additional " sheetId="102" state="visible" r:id="rId102"/>
    <sheet xmlns:r="http://schemas.openxmlformats.org/officeDocument/2006/relationships" name="Segment Reporting - Schedule of" sheetId="103" state="visible" r:id="rId103"/>
    <sheet xmlns:r="http://schemas.openxmlformats.org/officeDocument/2006/relationships" name="Segment Reporting - Summary of " sheetId="104" state="visible" r:id="rId104"/>
    <sheet xmlns:r="http://schemas.openxmlformats.org/officeDocument/2006/relationships" name="Supplemental Cash Flow Inform_3" sheetId="105" state="visible" r:id="rId105"/>
    <sheet xmlns:r="http://schemas.openxmlformats.org/officeDocument/2006/relationships" name="Supplemental Cash Flow Inform_4" sheetId="106" state="visible" r:id="rId106"/>
    <sheet xmlns:r="http://schemas.openxmlformats.org/officeDocument/2006/relationships" name="Supplemental Cash Flow Inform_5" sheetId="107" state="visible" r:id="rId107"/>
    <sheet xmlns:r="http://schemas.openxmlformats.org/officeDocument/2006/relationships" name="Quarterly Financial Data (Una_3" sheetId="108" state="visible" r:id="rId108"/>
    <sheet xmlns:r="http://schemas.openxmlformats.org/officeDocument/2006/relationships" name="Separation Benefits - Additiona" sheetId="109" state="visible" r:id="rId109"/>
    <sheet xmlns:r="http://schemas.openxmlformats.org/officeDocument/2006/relationships" name="Separation Benefits - Schedule " sheetId="110" state="visible" r:id="rId110"/>
  </sheets>
  <definedNames/>
  <calcPr calcId="124519" fullCalcOnLoad="1"/>
</workbook>
</file>

<file path=xl/sharedStrings.xml><?xml version="1.0" encoding="utf-8"?>
<sst xmlns="http://schemas.openxmlformats.org/spreadsheetml/2006/main" uniqueCount="979">
  <si>
    <t>Document and Entity Information - USD ($) $ in Millions</t>
  </si>
  <si>
    <t>12 Months Ended</t>
  </si>
  <si>
    <t>Dec. 31, 2018</t>
  </si>
  <si>
    <t>Feb. 20, 2019</t>
  </si>
  <si>
    <t>Jun. 29, 2018</t>
  </si>
  <si>
    <t>Document And Entity Information [Abstract]</t>
  </si>
  <si>
    <t>Entity Registrant Name</t>
  </si>
  <si>
    <t>CrossAmerica Partners LP</t>
  </si>
  <si>
    <t>DocumentType</t>
  </si>
  <si>
    <t>10-K</t>
  </si>
  <si>
    <t>Entity Central Index Key</t>
  </si>
  <si>
    <t>Document Period End Date</t>
  </si>
  <si>
    <t>Dec. 31,
		2018</t>
  </si>
  <si>
    <t>Amendment Flag</t>
  </si>
  <si>
    <t>false</t>
  </si>
  <si>
    <t>Document Fiscal Year Focus</t>
  </si>
  <si>
    <t>Document Fiscal Period Focus</t>
  </si>
  <si>
    <t>FY</t>
  </si>
  <si>
    <t>Trading Symbol</t>
  </si>
  <si>
    <t>CAPL</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Entity Shell Company</t>
  </si>
  <si>
    <t>Entity Small Business</t>
  </si>
  <si>
    <t>Entity Emerging Growth Company</t>
  </si>
  <si>
    <t>Consolidated Balance Sheets - USD ($) $ in Thousands</t>
  </si>
  <si>
    <t>Dec. 31, 2017</t>
  </si>
  <si>
    <t>Current assets:</t>
  </si>
  <si>
    <t>Cash and cash equivalents</t>
  </si>
  <si>
    <t>Accounts receivable, net of allowances of $607 and $277, respectively</t>
  </si>
  <si>
    <t>Accounts receivable from related parties</t>
  </si>
  <si>
    <t>Inventories</t>
  </si>
  <si>
    <t>Assets held for sale</t>
  </si>
  <si>
    <t>Other current assets</t>
  </si>
  <si>
    <t>Total current assets</t>
  </si>
  <si>
    <t>Property and equipment, net</t>
  </si>
  <si>
    <t>Intangible assets, net</t>
  </si>
  <si>
    <t>Goodwill</t>
  </si>
  <si>
    <t>Other assets</t>
  </si>
  <si>
    <t>Total assets</t>
  </si>
  <si>
    <t>Current liabilities:</t>
  </si>
  <si>
    <t>Current portion of debt and capital lease obligations</t>
  </si>
  <si>
    <t>Accounts payable</t>
  </si>
  <si>
    <t>Accounts payable to related parties</t>
  </si>
  <si>
    <t>Accrued expenses and other current liabilities</t>
  </si>
  <si>
    <t>Motor fuel taxes payable</t>
  </si>
  <si>
    <t>Total current liabilities</t>
  </si>
  <si>
    <t>Debt and capital lease obligations, less current portion</t>
  </si>
  <si>
    <t>Deferred tax liabilities, net</t>
  </si>
  <si>
    <t>Asset retirement obligations</t>
  </si>
  <si>
    <t>Other long-term liabilities</t>
  </si>
  <si>
    <t>Total liabilities</t>
  </si>
  <si>
    <t>Commitments and contingencies</t>
  </si>
  <si>
    <t xml:space="preserve"> </t>
  </si>
  <si>
    <t>Partners’ Capital</t>
  </si>
  <si>
    <t>Common units—(34,444,113 and 34,111,461 units issued and outstanding at December 31, 2018 and December 31, 2017, respectively)</t>
  </si>
  <si>
    <t>Total Partners’ Capital</t>
  </si>
  <si>
    <t>Noncontrolling interests</t>
  </si>
  <si>
    <t>Total equity</t>
  </si>
  <si>
    <t>Total liabilities and equity</t>
  </si>
  <si>
    <t>Consolidated Balance Sheets (Parenthetical) - USD ($) $ in Thousands</t>
  </si>
  <si>
    <t>Statement Of Financial Position [Abstract]</t>
  </si>
  <si>
    <t>Account receivable allowance</t>
  </si>
  <si>
    <t>Shares issued</t>
  </si>
  <si>
    <t>Shares outstanding</t>
  </si>
  <si>
    <t>Consolidated Statements of Income - USD ($) $ in Thousands</t>
  </si>
  <si>
    <t>Dec. 31, 2016</t>
  </si>
  <si>
    <t>Income Statement [Abstract]</t>
  </si>
  <si>
    <t>Operating revenues</t>
  </si>
  <si>
    <t>Costs of sales</t>
  </si>
  <si>
    <t>Gross profit</t>
  </si>
  <si>
    <t>Income from CST Fuel Supply equity interests</t>
  </si>
  <si>
    <t>Operating expenses:</t>
  </si>
  <si>
    <t>Operating expenses</t>
  </si>
  <si>
    <t>General and administrative expenses</t>
  </si>
  <si>
    <t>Depreciation, amortization and accretion expense</t>
  </si>
  <si>
    <t>Total operating expenses</t>
  </si>
  <si>
    <t>(Loss) gain on dispositions and lease terminations, net</t>
  </si>
  <si>
    <t>Operating income</t>
  </si>
  <si>
    <t>Other income, net</t>
  </si>
  <si>
    <t>Interest expense</t>
  </si>
  <si>
    <t>Income before income taxes</t>
  </si>
  <si>
    <t>Income tax benefit</t>
  </si>
  <si>
    <t>Net income</t>
  </si>
  <si>
    <t>Less: net (loss) income attributable to noncontrolling interests</t>
  </si>
  <si>
    <t>Net income attributable to limited partners</t>
  </si>
  <si>
    <t>IDR distributions</t>
  </si>
  <si>
    <t>Net income available to limited partners</t>
  </si>
  <si>
    <t>Net income per limited partner unit:</t>
  </si>
  <si>
    <t>Basic and diluted earnings per common unit</t>
  </si>
  <si>
    <t>Basic and diluted earnings per subordinated unit</t>
  </si>
  <si>
    <t>Weighted-average limited partner units:</t>
  </si>
  <si>
    <t>Basic common units</t>
  </si>
  <si>
    <t>Diluted common units</t>
  </si>
  <si>
    <t>Basic and diluted subordinated units</t>
  </si>
  <si>
    <t>Total diluted common and subordinated units</t>
  </si>
  <si>
    <t>Supplemental information:</t>
  </si>
  <si>
    <t>(a) Includes excise taxes of:</t>
  </si>
  <si>
    <t>(a) Includes revenues from fuel sales to and rental income from related parties of:</t>
  </si>
  <si>
    <t>(a) Includes rental income of:</t>
  </si>
  <si>
    <t>(b) Includes rental expense of:</t>
  </si>
  <si>
    <t>Consolidated Statements of Cash Flows - USD ($) $ in Thousands</t>
  </si>
  <si>
    <t>Cash flows from operating activities:</t>
  </si>
  <si>
    <t>Adjustments to reconcile net income to net cash provided by operating activities:</t>
  </si>
  <si>
    <t>Amortization of deferred financing costs</t>
  </si>
  <si>
    <t>Amortization of (above) below market leases, net</t>
  </si>
  <si>
    <t>Provision for losses on doubtful accounts</t>
  </si>
  <si>
    <t>Deferred income taxes</t>
  </si>
  <si>
    <t>Equity-based employee and director compensation expense</t>
  </si>
  <si>
    <t>Amended Omnibus Agreement fees settled in common units</t>
  </si>
  <si>
    <t>Loss (gain) on dispositions and lease terminations, net</t>
  </si>
  <si>
    <t>Gain on settlement of capital lease obligations</t>
  </si>
  <si>
    <t>Erickson working capital adjustment</t>
  </si>
  <si>
    <t>Changes in operating assets and liabilities, net of acquisitions</t>
  </si>
  <si>
    <t>Net cash provided by operating activities</t>
  </si>
  <si>
    <t>Cash flows from investing activities:</t>
  </si>
  <si>
    <t>Principal payments received on notes receivable</t>
  </si>
  <si>
    <t>Proceeds from sale of property and equipment</t>
  </si>
  <si>
    <t>Capital expenditures</t>
  </si>
  <si>
    <t>Refund payment related to the sale by CST of California and Wyoming assets</t>
  </si>
  <si>
    <t>Cash paid in connection with acquisitions, net of cash acquired</t>
  </si>
  <si>
    <t>Cash paid to Circle K in connection with acquisitions</t>
  </si>
  <si>
    <t>Net cash used in investing activities</t>
  </si>
  <si>
    <t>Cash flows from financing activities:</t>
  </si>
  <si>
    <t>Borrowings under the revolving credit facility</t>
  </si>
  <si>
    <t>Repayments on the revolving credit facility</t>
  </si>
  <si>
    <t>Proceeds from sale-leaseback transactions</t>
  </si>
  <si>
    <t>Repurchases of common units</t>
  </si>
  <si>
    <t>Payments of long-term debt and capital lease obligations</t>
  </si>
  <si>
    <t>Payments of sale-leaseback obligations</t>
  </si>
  <si>
    <t>Payment of deferred financing costs</t>
  </si>
  <si>
    <t>Contributions from Circle K</t>
  </si>
  <si>
    <t>Distributions paid on distribution equivalent rights</t>
  </si>
  <si>
    <t>Distributions paid to holders of the IDRs</t>
  </si>
  <si>
    <t>Distributions paid to noncontrolling interests</t>
  </si>
  <si>
    <t>Distributions paid on common and subordinated units</t>
  </si>
  <si>
    <t>Net cash (used in) provided by financing activities</t>
  </si>
  <si>
    <t>Net (decrease) increase in cash and cash equivalents</t>
  </si>
  <si>
    <t>Cash and cash equivalents at beginning of period</t>
  </si>
  <si>
    <t>Cash and cash equivalents at end of period</t>
  </si>
  <si>
    <t>Consolidated Statements of Equity and Comprehensive Income - USD ($) $ in Thousands</t>
  </si>
  <si>
    <t>Total</t>
  </si>
  <si>
    <t>Common units-public</t>
  </si>
  <si>
    <t>Limited Partners Capital Account Subordinated Unitsholders [Member]</t>
  </si>
  <si>
    <t>Incentive Distributions Rights [Member]</t>
  </si>
  <si>
    <t>Noncontrolling Interest [Member]</t>
  </si>
  <si>
    <t>Balance at Dec. 31, 2015</t>
  </si>
  <si>
    <t>Balance, Common Units at Dec. 31, 2015</t>
  </si>
  <si>
    <t>Balance, Subordinated Units at Dec. 31, 2015</t>
  </si>
  <si>
    <t>Vesting of incentive and director awards, net of units withheld for taxes</t>
  </si>
  <si>
    <t>Vesting of incentive and director awards, net of units withheld for taxes, Units</t>
  </si>
  <si>
    <t>Conversion of subordinated units</t>
  </si>
  <si>
    <t>Conversion of subordinated units, Units</t>
  </si>
  <si>
    <t>Issuance of units to Circle K for the payment of fees under the Amended Omnibus Agreement</t>
  </si>
  <si>
    <t>Issuance of units to Circle K for the payment of fees under the Amended Omnibus Agreement, Units</t>
  </si>
  <si>
    <t>Distributions to Circle K in connection with the purchase of independent dealer and sub-wholesaler contracts</t>
  </si>
  <si>
    <t>Refund payment related to the sale of California and Wyoming assets</t>
  </si>
  <si>
    <t>Refund payment related to the sale of California and Wyoming assets, Units</t>
  </si>
  <si>
    <t>Repurchase of common units</t>
  </si>
  <si>
    <t>Repurchase of common units, Units</t>
  </si>
  <si>
    <t>Net income (loss) and comprehensive income (loss)</t>
  </si>
  <si>
    <t>Distributions paid</t>
  </si>
  <si>
    <t>Other</t>
  </si>
  <si>
    <t>Balance at Dec. 31, 2016</t>
  </si>
  <si>
    <t>Balance, Common Units at Dec. 31, 2016</t>
  </si>
  <si>
    <t>Balance, Subordinated Units at Dec. 31, 2016</t>
  </si>
  <si>
    <t>Contributions from Circle K, net of tax</t>
  </si>
  <si>
    <t>Balance at Dec. 31, 2017</t>
  </si>
  <si>
    <t>Balance, Common Units at Dec. 31, 2017</t>
  </si>
  <si>
    <t>Balance, Subordinated Units at Dec. 31, 2017</t>
  </si>
  <si>
    <t>Acquisition of leasehold interest in three sites from Circle K</t>
  </si>
  <si>
    <t>Balance at Dec. 31, 2018</t>
  </si>
  <si>
    <t>Balance, Common Units at Dec. 31, 2018</t>
  </si>
  <si>
    <t>Balance, Subordinated Units at Dec. 31, 2018</t>
  </si>
  <si>
    <t>Description of Business</t>
  </si>
  <si>
    <t>Accounting Policies [Abstract]</t>
  </si>
  <si>
    <t>Note 1. DESCRIPTION OF BUSINESS Circle K and CST Merger On June 28, 2017, a wholly owned subsidiary of Circle K merged with and into CST, with CST surviving the Merger as an indirect, wholly owned subsidiary of Circle K. Circle K is a wholly owned subsidiary of Couche-Tard . Circle K indirectly owns all of the membership interests in the sole member of our General Partner, as well as a 21.7% limited partner interest in the Partnership and all of the IDRs of the Partnership. Circle K, through its indirect ownership interest in the sole member of our General Partner, has the ability to appoint all of the members of the Board and to control and manage our operations and activities. Description of Business Our business consists of:
•
the wholesale distribution of motor fuels;
•
the retail distribution of motor fuels to end customers at retail sites operated by commission agents or us;
•
the owning or leasing of retail sites used in the retail distribution of motor fuels and, in turn, generating rental income from the lease or sublease of the retail sites; and to a lesser extent,
•
the operation of retail sites. The financial statements reflect the consolidated results of the Partnership and its wholly owned subsidiaries. Our primary operations are conducted by the following consolidated wholly owned subsidiaries:
•
LGW, which distributes motor fuels on a wholesale basis and generates qualifying income under Section 7704(d) of the Internal Revenue Code;
•
LGPR, which functions as our real estate holding company and holds assets that generate qualifying rental income under Section 7704(d) of the Internal Revenue Code; and
•
LGWS, which owns and leases (or leases and sub-leases) real estate and personal property used in the retail distribution of motor fuels, as well as provides maintenance and other services to its customers. In addition, LGWS distributes motor fuels on a retail basis and sells convenience merchandise items to end customers at company operated retail sites and sells motor fuel on a retail basis at sites operated by commission agents. Income from LGWS generally is not qualifying income under Section 7704(d) of the Internal Revenue Code.</t>
  </si>
  <si>
    <t>Significant Accounting Policies</t>
  </si>
  <si>
    <t>Significant Accounting Policies [Abstract]</t>
  </si>
  <si>
    <t>Note 2. SIGNIFICANT ACCOUNTING POLICIES Principles of Consolidation These consolidated financial statements were prepared in accordance with U.S. GAAP. These financial statements include the consolidated accounts of CrossAmerica and subsidiaries. All intercompany accounts and transactions have been eliminated in consolidation.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 Cash and Cash Equivalents We consider all short-term investments with maturity of three months or less at the date of purchase to be cash equivalents. Cash and cash equivalents are stated at cost, which, for cash equivalents, approximates fair value due to their short-term maturity. We are potentially subject to financial instrument concentration of credit risk through our cash and cash equivalents. We maintain cash and cash equivalents with several major financial institutions. We have not experienced any losses on our cash equivalents. Receivables Accounts receivable primarily result from the sales of motor fuels to customers and rental fees for retail sites. The majority of our accounts receivable relate to our motor fuel sales that can generally be described as high volume and low margin activities. Credit is extended to a customer based on an evaluation of the customer’s financial condition. In certain circumstances collateral may be required from the customer. Receivables are recorded at face value, without interest or discount. Receivables include amounts due from financial institutions for customer credit and debit card transactions. The provision for bad debts is generally based upon a specific analysis of aged accounts while also factoring in any new business conditions that might impact the historical analysis, such as market conditions and bankruptcies of particular customers. Bad debt provisions are included in general and administrative expenses. We review all accounts receivable balances on at least a quarterly basis and provide an allowance for doubtful accounts based on historical experience and on a specific identification basis. Inventories Motor fuel inventory consists of gasoline, diesel fuel and other petroleum products and is stated at the lower of average cost or net realizable value using the first-in, first-out method. We record inventory from the time of the purchase of motor fuels from third party suppliers until the retail sale to the end customer. Food and merchandise inventory is valued at the lower of average cost or net realizable value using the first-in, first-out method, net of a reserve for potentially obsolete or slow-moving inventory. Asset Acquisitions and Business Combinations We early adopted ASU 2017-01, Business Combinations (Topic 805): Clarifying the Definition of a Business A business is defined an integrated set of assets and activities that is capable of being conducted and managed for the purpose of providing a return to investors or other owners, members or participants. A business typically has inputs, processes applied to those inputs and outputs that are used to generate a return to investors, but outputs are not required for a set to be a business. A business must include, at a minimum, an input and a substantive process that together significantly contribute to the ability to create outputs. We account for asset acquisitions (i.e. transactions involving the acquisition of a set of assets that does not meet the definition of a business) in accordance with the guidance under ASC 805-50 and other applicable guidance. Asset acquisitions are generally accounted for by allocating the cost of the acquisition, including acquisition costs, to the individual assets acquired and liabilities assumed on a relative fair value basis. We account for business combinations in accordance with the guidance under ASC 805– Business Combinations The income statement includes the results of operations for each acquisition from their respective date of acquisition. Whether we account for a transaction as an asset acquisition or a business combination, determining the fair value of these items requires management’s judgment, the utilization of independent valuation experts and involve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the liabilities assumed and any noncontrolling interest in the investee, as well as the estimated useful life of each asset and the duration of each liability, can materially impact the financial statements in periods after acquisition, such as through depreciation and amortization. See Note 4 for additional information on our acquisitions. Property and Equipment Property and equipment is recorded at cost, which equals fair value in the case of a business combination or generally approximates fair value in the case of an asset acquisition. Depreciation is recognized using the straight-line method over the estimated useful lives of the related assets, including: 10 to 20 years for buildings and improvements and five to 30 years for equipment. Amortization of leasehold improvements is based upon the shorter of the remaining terms of the leases including renewal periods that are reasonably assured, or the estimated useful lives, which generally range from seven to 10 years. Expenditures for major renewals and betterments that extend the useful lives of property and equipment are capitalized. Maintenance and repairs are charged to operations as incurred. Gains or losses on the disposition of property and equipment are recorded in the period the sale meets the criteria for recognition. Intangible Assets Intangible assets are recorded at fair value in the case of a business combination or at a value that generally approximates fair value in the case of an asset acquisition. Intangible assets associated with wholesale fuel supply contracts and wholesale fuel distribution rights are amortized over 10 years. Trademarks are amortized over five years. Covenants not to compete are amortized over the shorter of the contract term or five years. Intangible assets associated with above and below market leases are amortized over the applicable lease term. Intangible assets with finite useful lives are amortized over their respective estimated useful lives and reviewed for impairment if we believe that changes or triggering events have occurred that could have caused the carrying value of the intangible assets to exceed its fair value. Intangible assets with indefinite lives are not amortized but are tested for impairment annually or more frequently if events and circumstances indicate that the intangible assets might be impaired. Impairment of Assets Long-lived assets, which include property and equipment and finite-lived intangible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Goodwill Goodwill represents the excess of cost over the fair value of net assets of businesses acquired. Goodwill is not amortized, but instead is tested for impairment at the reporting unit level at least annually, and more frequently if events and circumstances indicate that the goodwill might be impaired. The annual impairment testing date of goodwill is October 1. In performing our annual impairment analysis, ASC 350–20, Intangibles–Goodwill and Other, allows us to use qualitative factors to determine whether it is more likely than not (likelihood of more than 50%) that the fair value of a reporting unit is less than its carrying amount, including goodwill. If, after assessing the totality of events or circumstances, we determine that it is more likely than not that the fair value of a reporting unit exceeds its carrying amount, no further testing is necessary. However, if we determine that it is more likely than not that the fair value of a reporting unit is less than its carrying amount, then we perform the goodwill impairment test. In the goodwill impairment test, the reporting unit’s carrying amount (including goodwill) and its fair value are compared. If the estimated fair value of a reporting unit is less than the carrying value, an impairment charge is recognized for the deficit up to the amount of goodwill recorded. No goodwill was impaired for any period presented. Investment in CST Fuel Supply ASU 2016-15–Statement of Cash Flows (Topic 230): Classification of Certain Cash Receipts and Cash Payments (a consensus of the Emerging Issues Task Force) was effective January 1, 2018. This ASU provides guidance on cash flow presentation of various specific transactions. We apply the cumulative earnings approach in presenting our cash flows from our investment in CST Fuel Supply. Distributions received are considered returns on investment and classified as cash inflows from operating activities. Debt Issuance Costs Debt issuance costs that are incurred in connection with the issuance of debt are deferred and amortized to interest expense using the straight-line method (which approximates the effective interest method) over the contractual term of the underlying indebtedness. Debt issuance costs are classified as a reduction of the associated liability. Environmental Matters Liabilities for future remediation costs are recorded when environmental assessments from governmental regulatory agencie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undiscounted future costs using currently available technology and applying current regulations, as well as our own internal environmental policies. Environmental liabilities are difficult to assess and estimate due to uncertainties related to the magnitude of possible remediation, the timing of such remediation and the determination of our obligation in proportion to other parties. Such estimates are subject to change due to many factors, including the identification of new retail sites requiring remediation, changes in environmental laws and regulations and their interpretation, additional information related to the extent and nature of remediation efforts and potential improvements in remediation technologies. Amounts recorded for environmental liabilities have not been reduced by possible recoveries from third parties. Asset Retirement Obligations We record a liability, which is referred to as an asset retirement obligation, at fair value for the estimated cost to remove underground storage tanks (USTs) used to store motor fuel at owned and leased retail sites at the time we incur that liability, which is generally when the UST is installed or upon entering the lease. We record a discounted liability for the fair value of an asset retirement obligation with a corresponding increase to the carrying value of the related long-lived asset. We depreciate the amount added to property and equipment and recognize accretion expense in connection with the discounted liability over the estimated remaining life of the UST. Accretion expense is reflected in depreciation, amortization and accretion expense. We base our estimates of the anticipated future costs for removal of a UST on our prior experience with removal. Removal costs include the cost to remove the USTs, soil remediation costs resulting from the spillage of small quantities of motor fuel in the normal operations of our business and other miscellaneous costs. We review our assumptions for computing the estimated liability for the removal of USTs on an annual basis. Any change in estimated cash flows is reflected as an adjustment to the liability and the associated asset. Segment Reporting We present our segment reporting in accordance with ASC 280–Segment Reporting and engage in both the wholesale and retail distribution of motor fuels, primarily gasoline and diesel fuel. We present our results to our chief operating decision maker segregated between wholesale and retail activities. As a result, we are deemed to conduct our business in two segments: 1) the wholesale segment and 2) the retail segment. The class of customer and gross margins are sufficiently different between these two businesses to warrant two reportable segments. See Note 22 for additional information. Revenue Recognition In May 2014, the FASB issued ASU 2014-09–Revenue from Contracts with Customers (Topic 606), which results in comprehensive new revenue accounting guidance, requires enhanced disclosures to help users of financial statements better understand the nature, amount, timing, and uncertainty of revenue that is recognized, and develops a common revenue standard under U.S. GAAP and International Financial Reporting Standards. Specifically, the core principle of the guidance is that an entity should recognize revenue to depict the transfer of promised goods or services to customers in an amount that reflects the consideration to which the entity expects to be entitled in exchange for those goods and services. This guidance became effective January 1, 2018 and we applied the modified retrospective method of adoption. There was no material impact on the financial statements other than disclosures. This guidance applies to over 90% of our revenues as the only primary revenue stream outside the scope of this guidance is rental income. Revenues from the delivery of motor fuel are recorded at the time of delivery to our customers, by which time the price is fixed, title to the products has transferred and payment has either been received or collection is reasonably assured, net of applicable discounts and allowances. Incremental costs incurred to obtain certain contracts with customers are deferred and amortized over the contract term and are included in other noncurrent assets on the balance sheets. Amortization of such costs are classified as a reduction of operating revenues. Revenues from the sale of convenience store products are recognized at the time of sale to the customer. Revenues from leasing arrangements for which we are the lessor are recognized ratably over the term of the underlying lease. See Note 22 for additional information on our revenues and related receivables. Cost of Sales We include in our cost of sales all costs we incur to acquire motor fuel and merchandise, including the costs of purchasing, storing and transporting inventory prior to delivery to our customers. A component of our cost of sales is the discount for prompt payment and other rebates, discounts and incentives offered by our suppliers. Prompt payment discounts from suppliers are based on a percentage of the purchase price of motor fuel and the dollar value of these discounts varies with motor fuel prices. Cost of sales does not include any depreciation of our property and equipment, as these amounts are included in depreciation, amortization and accretion expense on our statements of income. Motor Fuel Taxes LGW collects motor fuel taxes, which consist of various pass through taxes collected from customers on behalf of taxing authorities and remits such taxes directly to those taxing authorities. LGW’s accounting policy is to exclude the taxes collected and remitted from wholesale revenues and cost of sales and account for them as liabilities. LGWS’s retail sales and cost of sales include motor fuel taxes as the taxes are included in the cost paid for motor fuel and LGWS has no direct responsibility to collect or remit such taxes to the taxing authorities. Lease Accounting We account for leases in accordance with ASC 840–Leases. We lease certain retail sites from third parties under long-term arrangements with various expiration dates. U.S. GAAP requires leases be evaluated and classified as either operating or capital for financial reporting purposes. The lease term used for lease evaluation includes option periods only in instances in which the exercise of the option period can be reasonably assured and failure to exercise such options would result in an economic penalty. Minimum lease payments are expensed on a straight-line basis over the term of the lease including renewal periods that are reasonably assured at the inception of the lease. In addition to minimum lease payments, certain leases require additional contingent payments based on sales volume or future inflation. We are the lessee in certain sale-leaseback transactions for certain retail sites, and as we have continuing involvement in the underlying retail sites through a sublease with a lessee dealer, the sale-leaseback arrangements are accounted for as financing transactions. Income Taxes Our wholly owned taxable subsidiaries recognize deferred income tax assets and liabilities for the expected future income tax consequences of temporary differences between financial statement carrying amounts and the related income tax basis. Income tax attributable to our earnings and losses, excluding the earnings and losses of our wholly owned taxable subsidiaries, are assessed at the individual level of the unitholder. Accordingly, we do not record a provision for income taxes other than for those earnings and losses generated or incurred by our wholly owned taxable subsidiaries. Tax positions not meeting the more-likely-than-not recognition threshold at the financial statement date may not be recognized or continue to be recognized under the accounting guidance for income taxes. Where required, we recognize interest and penalties for uncertain tax positions in income taxes. Valuation allowances are initially recorded and reevaluated each reporting period by assessing the likelihood of the ultimate realization of a deferred tax asset. Management considers a number of factors in assessing the realization of a deferred tax asset, including the reversal of temporary differences, projections of future taxable income and ongoing prudent and feasible tax planning strategies. The amount of deferred tax assets ultimately realized may differ materially from the estimates utilized in the computation of valuation allowances and may materially impact the financial statements in the future. Earnings per Common Unit In addition to the common and subordinated units, we have identified the IDR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common unit applicable to limited partners (including common and subordinated unitholders) is computed by dividing the limited partners’ interest in net income, after deducting any incentive distributions, by the weighted-average number of outstanding common and subordinated units. As discussed in Note 21, all subordinated units converted to common units in the first quarter of 2016. New Accounting Pronouncements In February 2016, the FASB issued ASU 2016-02–Leases (Topic 842). This standard modifies existing guidance for reporting organizations that enter into leases to increase transparency by recognizing lease assets and lease liabilities on the balance sheet and disclosing key information about leasing arrangements. This guidance became effective for us on January 1, 2019. We have elected the package of practical expedients permitted under the transition guidance within the new standard, which among other things, allows us to carryforward the historical lease classification. We are not electing the hindsight practical expedient and thus will not reassess the lease term for existing leases. We made an accounting policy election to not recognize lease assets and lease liabilities on the balance sheet for leases with an initial term of one year or less. We elected the modified retrospective transition method, applied ASU 2018-10 and recorded a cumulative effect adjustment to equity effective January 1, 2019. There was no impact from the adoption of this ASU on the accounting for our capital lease obligations. Since our previous sale-leaseback transactions were accounted for as failed sale-leasebacks, we are required to reassess these leases under the new guidance as part of adopting ASU 2016-02. These leases are accounted for as operating leases under the new guidance and the $42.0 million of net property and equipment and $76.1 million of sale-leaseback financing obligations recorded on the balance sheet as of December 31, 2018 were removed as part of our transition adjustment effective January 1, 2019. Effective January 1, 2019, we recognized right-of-use assets related to operating leases, inclusive of direct costs of entering leases and below market lease intangible assets and net of deferred rent expense and above market lease liabilities, totaling $133.3 million. We recorded lease liabilities related to operating leases totaling $135.9 million. In addition, $5.0 million of deferred tax assets relating primarily to the failed sale-leasebacks were removed from the balance sheet as part of our transition adjustment. The net adjustment recorded to equity as of January 1, 2019 was a credit of $29.0 million. Since we are not restating prior periods as part of adopting this guidance, our results in 2019 will not be directly comparable to our results for periods before 2019. Specifically, payments on our failed sale-leaseback obligations were characterized as principal and interest expense in periods prior to 2019. Starting in 2019, these payments will be characterized as rent expense and thus will reduce gross profit from the wholesale segment, operating income, income before income taxes, and net income relative to the results reported for periods prior to 2019. Concentration Risk For 2018, 2017 and 2016, we distributed approximately 11%, 13%, and 16% of our total wholesale distribution volume to Dunne Manning Stores LLC (DMS), an entity associated with the family of a member of the Board and DMS accounted for approximately 15%, 22% and 26% of our rental income, respectively. In June 2018, we executed master fuel supply and master lease agreements with a third party multi-site operator of retail motor fuel stations, to which we transitioned 43 sites in Florida from DMS in the third quarter of 2018. The master fuel supply and master lease agreements have an initial 10-year term with four 5-year renewal options. See Note 13 for information relating to our recapture of these sites from the master lease agreement with DMS. For 2018, 2017 and 2016, we distributed 7%, 8% and 8% of our total wholesale distribution volume to Circle K retail sites that are not supplied by CST Fuel Supply and received 20%, 20% and 21% of our rental income from Circle K, respectively. For more information regarding transactions with DMS and its affiliates and Circle K, see Note 13. In 2018, our wholesale business purchased approximately 26%, 26%, 13% and 10% of its motor fuel from ExxonMobil, BP, Motiva and Circle K, respectively. In 2017, our wholesale business purchased approximately 28%, 27% and 16% of its motor fuel from ExxonMobil, BP and Motiva, respectively. In 2016, our wholesale business purchased approximately 30%, 25% and 24% of its motor fuel from ExxonMobil, BP and Motiva, respectively. No other fuel suppliers accounted for 10% or more of our motor fuel purchases during 2018, 2017 or 2016. Valero supplied substantially all of the motor fuel purchased by CST Fuel Supply during all periods presented. CST Fuel Supply purchased approximately 1.6 billion, 1.7 billion and 1.8 billion gallons of motor fuel from Valero for 2018, 2017 and 2016, respectively.</t>
  </si>
  <si>
    <t>Asset Exchange Transaction With Circle K</t>
  </si>
  <si>
    <t>Asset Exchange Agreement [Abstract]</t>
  </si>
  <si>
    <t>Note 3. ASSET EXCHANGE TRANSACTION WITH CIRCLE K On December 17, 2018, as approved by the independent conflicts committee of the Board, we entered into an Asset Exchange Agreement (the “Asset Exchange Agreement”) with Circle K. Pursuant to the Asset Exchange Agreement, the parties have agreed to exchange (i) certain assets of CrossAmerica related to 56 convenience and fuel retail stores currently leased and operated by Circle K pursuant to a master lease that CrossAmerica previously purchased jointly with or from CST (the “master lease properties”), and 17 convenience and fuel retail stores currently owned and operated by CrossAmerica located in the U.S. Upper Midwest (collectively, including the master lease properties, the “CAPL Properties”), having an aggregate value of approximately $184.5 million, for (ii) certain assets of Circle K related to 192 (162 fee and 30 leased) company-operated convenience and fuel retail stores (the “CK Properties”), having an aggregate value of approximately $184.5 million The existing fuel supply arrangements for the 56 master lease properties will remain unchanged. The assets being exchanged by CrossAmerica include (i) its fee simple title to all land and other real property and related improvements owned by CrossAmerica at the CAPL Properties, (ii) all buildings and other improvements located on the CAPL Properties, (iii) all tangible personal property owned by CrossAmerica and primarily used in connection with the operation of the CAPL Properties, including all underground storage tanks located on such properties and owned by CrossAmerica, (iv) CrossAmerica’s rights under certain contracts related to the CAPL Properties, (v) all in-store cash, inventory owned by CrossAmerica and assignable permits owned or held by CrossAmerica at the 17 convenience store sites owned and operated by CrossAmerica, (vi) all real estate records and related registrations and reports relating exclusively to the CAPL Properties, and (vii) all goodwill and other intangible assets associated with the foregoing assets (collectively, the “CAPL Assets”). The assets being exchanged by Circle K include (a) its fee simple title to all land and other real property and related improvements owned by Circle K at the CK Properties, (b) all buildings and other improvements located on the CK Properties, (c) all tangible personal property owned by Circle K and primarily used in connection with the operation of the CK Properties, including all underground storage tanks located on such properties and owned by Circle K, (d) Circle K’s rights under the dealer agreements and agent agreements to be entered into and assigned to CrossAmerica relating to each CK Property that will be dealerized as contemplated by the Asset Exchange Agreement, (e) Circle K’s rights under certain contracts related to the CK Properties, (f) all real estate records and related registrations and reports relating exclusively to the CK Properties, and (g) all goodwill and other intangible assets associated with the foregoing assets (collectively, the “CK Assets”). CrossAmerica will also assume certain liabilities associated with the CK Assets, and Circle K will assume certain liabilities associated with the CAPL Assets. The CK Properties will be assigned to CrossAmerica in tranches after Circle K has executed a dealer agreement or agent agreement, as applicable, with respect to each CK Property to be included in a tranche and the applicable dealer or agent has assumed possession and operating control of such property. As a result, it is expected that the exchange of assets pursuant to the Asset Exchange Agreement will occur in a series of closings over a period of up to 24 months as Circle K enters into such dealer agreements or agent agreements. At each closing, CK Properties and related CK Assets will be exchanged for CAPL Properties and related CAPL Assets of approximately equivalent value. After the final closing, any net valuation difference will be paid by the party owing such amount to the other. Each closing is subject to the satisfaction or waiver of customary closing conditions. The Asset Exchange Agreement contains customary representations, warranties, agreements and obligations of the parties, including covenants regarding the conduct by CrossAmerica and Circle K with respect to the CAPL Properties and the CK Properties, respectively, prior to closing. CrossAmerica and Circle K have generally agreed to indemnify each other for breaches of the representations, warranties and covenants contained in the Asset Exchange Agreement for a period of 18 months after the date of the final closing (or for certain specified losses, until the expiration of the applicable statute of limitations). Except for such specified losses, the respective indemnification obligations of each of CrossAmerica and Circle K to the other will not apply to the first $1.845 million of losses and the aggregate indemnification obligations will not exceed $39.9 million. The Asset Exchange Agreement may be terminated by mutual written consent of CrossAmerica and Circle K. In connection with the execution of the Asset Exchange Agreement, CrossAmerica and Circle K also entered into an Environmental Responsibility Agreement (the “ERA”), which agreement sets forth the parties’ respective liabilities and obligations with respect to environmental matters relating to the CAPL Properties and the CK Properties. Generally, (i) each party will retain liability for known contamination at the sites it is transferring to the other party and (ii) each party will assume liability for unknown contamination at the sites it is receiving from the other party, except that the ERA does not affect any liability that Circle K currently has under the existing master lease of the master lease properties. The first tranche is anticipated to be closed in the first half of 2019, subject to approval by the independent conflicts committee of the Board.</t>
  </si>
  <si>
    <t>Acquisitions</t>
  </si>
  <si>
    <t>Business Combinations [Abstract]</t>
  </si>
  <si>
    <t>Note 4. ACQUISITIONS On November 28, 2017, we closed on the acquisition of the real property and the fuel supply business of 101 commission operated retail sites, including 92 fee simple sites, the leasehold interest in five real property sites and the fuel supply business to four independent commission sites, all located in Alabama, from Jet-Pep, Inc. and affiliated entities, for aggregate cash consideration of $75.6 million, including the value of the motor fuel inventory contained in the retail sites and net of the assumption of certain liabilities.</t>
  </si>
  <si>
    <t>Assets Held for Sale</t>
  </si>
  <si>
    <t>Property Plant And Equipment Assets Held For Sale Disclosure [Abstract]</t>
  </si>
  <si>
    <t>Note 5. ASSETS HELD FOR SALE We have classified two and 12 sites as held for sale at December 31, 2018 and 2017, respectively.
December 31,
2018
2017
Land
$
2,029
$
4,946
Buildings and site improvements
417
5,785
Equipment
238
2,485
Total
2,684
13,216
Less accumulated depreciation
(466
)
(1,508
)
Assets held for sale
$
2,218
$
11,708
Of the sites held for sale at December 31, 2017, 11 were required to be divested per FTC orders in connection with Circle K’s acquisition of Holiday Stationstores, Inc. (Holiday) and the joint acquisition of Jet-Pep Assets by Circle K and us. These assets were sold in the third quarter of 2018 for total proceeds of $4.9 million. We recorded impairment charges totaling $8.9 million during 2018 related to the 11 FTC-required divestitures, included within depreciation, amortization and accretion expense on the statement of income. The impairment charges include $1.2 million of wholesale fuel distribution rights and $0.3 million of goodwill, most of which relates to the Retail segment. As part of Circle K’s acquisition of Holiday, the FTC issued a decree in which nine sites were required to be divested to FTC approved third-party buyers (“Upper Midwest Sites”). Since this was a forced divestiture of assets for us, Circle K compensated us with an amount representing the difference between the value of the nine Upper Midwest Sties and the proceeds of the sale to FTC approved third-party buyers, which amounted to $6.3 million. Circle K’s payment to us was received during the fourth quarter of 2018. This payment was accounted for as a transaction between entities under common control and thus recorded as a contribution to partners’ capital, net of income taxes. These sites were divested in September 2018, after the June 15, 2018 deadline specified in the FTC orders. As a result, Couche-Tard and/or the Partnership may be subject to civil penalties, up to a maximum allowed by law of $41,000 per day per violation of the FTC divestiture orders. Circle K has agreed that it would be solely responsible for any such penalties and we have not accrued any liability for such penalties. During 2017, as approved by the conflicts committee of our Board, we sold 29 properties to Dunne Manning Realty LP, an entity affiliated with Joseph V. Topper, Jr., a member of the Board (DMR), for $18.9 million, resulting in a $0.8 million gain. These sites were generally sites at which we did not supply fuel or represented vacant land. See Note 13 for additional information. During 2017, we sold two properties as a result of the FTC’s requirements associated with the Merger for $6.7 million, resulting in a gain of $2.2 million. In addition, Circle K agreed to reimburse us for the tax liability incurred on the required sale, resulting in additional proceeds of $0.3 million, which was accounted for as a contribution to partners’ capital. See Note 13 for additional information. During 2017, DMS renewed its contract with one of its customers, triggering a $0.8 million earn-out payment by DMS to us under a contract entered into with DMS at the time of CST acquiring our General Partner in October 2014, which was recorded as a gain. See Note 13 for additional information.</t>
  </si>
  <si>
    <t>Receivables</t>
  </si>
  <si>
    <t>Receivables [Abstract]</t>
  </si>
  <si>
    <t>Note 6. RECEIVABLES Changes in the allowance for doubtful accounts consisted of the following
Year Ended December 31,
2018
2017
2016
Balance at beginning of year
$
277
$
487
$
1,090
Increase in allowance charged to expense
611
103
36
Accounts charged against the allowance, net of recoveries
(281
)
(313
)
(639
)
Balance at end of year
$
607
$
277
$
487
Notes receivable from lessee dealers totaled $2.8 million and $3.2 million at December 31, 2018 and 2017, respectively, and are included in other current assets and other noncurrent assets on the consolidated balance sheets.</t>
  </si>
  <si>
    <t>Inventory Disclosure [Abstract]</t>
  </si>
  <si>
    <t>Note 7. INVENTORIES Inventories
December 31,
2018
2017
Retail site merchandise
$
7,085
$
7,806
Motor fuel
6,998
7,316
Inventories
$
14,083
$
15,122</t>
  </si>
  <si>
    <t>Property and Equipment</t>
  </si>
  <si>
    <t>Property Plant And Equipment [Abstract]</t>
  </si>
  <si>
    <t xml:space="preserve">Note 8. PROPERTY AND EQUIPMENT Property and equipment, net consisted of the following (in thousands):
December 31,
2018
2017
Land
$
283,137
$
285,682
Buildings and site improvements
361,579
362,207
Leasehold improvements
7,936
10,155
Equipment
184,653
185,733
Construction in progress
3,841
1,797
Property and equipment, at cost
841,146
845,574
Accumulated depreciation and amortization
(193,733
)
(164,574
)
Property and equipment, net
$
647,413
$
681,000
Approximately $570.8 million of property and equipment, net was used for leasing purposes at December 31, 2018. We are the lessee in certain sale-leaseback transactions for certain retail sites, and because we have continuing involvement in the underlying retail sites, the sale-leaseback arrangements are accounted for as lease financing obligations. The table above includes these retail sites, as well as certain leases accounted for as capital leases. The total cost and accumulated amortization of property and equipment recorded by us under sale-leaseback transactions and capital leases was $88.5 million and $30.1 million at December 31, 2018 and $89.3 million and $25.9 million at December 31, 2017, respectively. See Note 12 for future minimum rental payments on capital lease obligations and Note 11 for future minimum rental payments on sale-leaseback obligations. Depreciation expense, including amortization of assets recorded under sale-leasebacks and capital lease obligations, was approximately $49.3 million, $42.5 million and $39.5 million for 2018, 2017 and 2016, respectively. These amounts include impairments primarily recorded when sites were classified as assets held for sale amounting to $8.1 million (see Note 5 for additional information on impairments related to FTC-required divestitures), $1.3 million and $1.1 million for 2018, 2017 and 2016, respectively. In October 2018, Hurricane Michael damaged most of our 45 sites in Florida. As a result, we wrote off property and equipment with a net book value of $2.3 million. We recorded $3.1 million in insurance proceeds and as such, recognized a net gain of $0.8 million in 2018. </t>
  </si>
  <si>
    <t>Intangible Assets</t>
  </si>
  <si>
    <t>Intangible Assets Net Excluding Goodwill [Abstract]</t>
  </si>
  <si>
    <t>Note 9. Intangible assets consisted of the following (in thousands):
December 31, 2018
December 31, 2017
Gross Amount
Accumulated Amortization
Net Carrying Amount
Gross Amount
Accumulated Amortization
Net Carrying Amount
Wholesale fuel supply contracts/rights
$
126,734
$
(69,265
)
$
57,469
$
127,955
$
(56,915
)
$
71,040
Trademarks
1,095
(1,006
)
89
2,064
(863
)
1,201
Covenant not to compete
4,581
(4,077
)
504
4,581
(3,300
)
1,281
Below market leases
11,177
(10,176
)
1,001
11,401
(8,860
)
2,541
Total intangible assets
$
143,587
$
(84,524
)
$
59,063
$
146,001
$
(69,938
)
$
76,063
Amortization expense, including amortization of above and below market lease intangible assets, which is classified as rent expense, was $15.4 million (including $2.0 million of impairments primarily related to FTC-required divestitures discussed in Note 5), $13.6 million and $13.7 million for 2018, 2017 and 2016, respectively. Aggregate amortization expense is expected to be $11.0 million, $10.8 million, $10.2 million, $9.5 million and $6.8 million for 2019, 2020, 2021, 2022 and 2023, respectively.</t>
  </si>
  <si>
    <t>Goodwill [Abstract]</t>
  </si>
  <si>
    <t>Note 10. GOODWILL There were no changes in goodwill during 2016 or 2017. Changes in goodwill during 2018 consisted of the following (in thousands):
Wholesale Segment
Retail Segment
Consolidated
Balance at December 31, 2016 and 2017
$
69,757
$
19,352
$
89,109
Divestitures
(70
)
(275
)
(345
)
Balance at December 31, 2018
$
69,687
$
19,077
$
88,764</t>
  </si>
  <si>
    <t>Accrued Expenses And Other Long-term Liabilities</t>
  </si>
  <si>
    <t>Accrued Expensesand Other Long Term Liabilities [Abstract]</t>
  </si>
  <si>
    <t>Note 11. ACCRUED EXPENSES AND OTHER LONG-TERM LIABILITIES Accrued expenses and other current liabilities consisted of the following (in thousands):
December 31,
2018
2017
Taxes other than income
$
7,540
$
8,303
Current portion of environmental liabilities
1,450
1,611
Interest
1,362
1,223
Current portion of sale-leaseback obligations
1,166
1,020
Equity-based incentive compensation
27
707
Professional fees
1,129
522
Payroll
519
531
Termination benefits
219
245
Other
4,459
2,853
Total accrued expenses and other current liabilities
$
17,871
$
17,015
Other long-term liabilities consisted of the following (in thousands):
December 31,
2018
2017
Sale-leaseback obligations, net of deferred financing costs
$
74,147
$
76,447
Security deposits
11,135
10,593
Environmental liabilities
2,164
1,926
Above market leases
1,331
2,886
Deferred rent expense
3,057
2,968
Other
3,755
3,241
Total other long-term liabilities
$
95,589
$
98,061
Sale-Leaseback Obligations We are the lessee in certain sale-leaseback transactions for certain retail sites that expire through 2032, and as we have continuing involvement in the underlying retail sites through a sublease with a lessee dealer, the sale-leaseback arrangements are accounted for as lease financing obligations. In lieu of recognizing rent expense for the lease rental payments, we record interest expense, which amounted to $5.5 million, $4.9 million and $3.3 million for 2018, 2017 and 2016, respectively. The future minimum lease payments under sale-leaseback financing obligations as of December 31, 2018 are as follows (in thousands):
2019
$
6,595
2020
6,571
2021
6,662
2022
6,754
2023
6,848
Thereafter
55,337
Total future minimum lease payments
88,767
Less interest component
58,094
Present value of minimum lease payments
30,673
Plus net book value of property at end of lease
22,127
Plus deferred gain to be recognized at end of lease
23,260
Gross sale-leaseback obligations
76,060
Current portion
1,166
Long-term portion
74,894
Deferred financing costs, net
747
Long-term portion, net of deferred financing costs
$
74,147
Asset Retirement Obligations Environmental laws in the U.S. require the permanent closure of USTs within one to two years after the USTs are no longer in service, depending on the jurisdiction in which the USTs are located. We have estimated that USTs at our owned retail sites will remain in service approximately 30 years and that we will have an obligation to remove those USTs at that time. For our leased retail sites, our lease agreements generally require that we remove certain improvements, primarily USTs and signage, upon termination of the lease, and so an asset retirement obligation is incurred upon entering the lease. There are no assets that are legally restricted for purposes of settling our asset retirement obligations. A rollforward of our asset retirement obligation is below (in thousands):
December 31,
2018
2017
Balance at beginning of year
$
31,467
$
27,750
Recognition of asset retirement obligations
105
3,525
Changes in estimated cash flows or settlement dates
(122
)
(1,078
)
Accretion
1,533
1,427
Obligations settled
(116
)
(157
)
Balance at end of year
32,867
31,467
Current portion, included within accrued expenses and other current liabilities
120
—
Long-term portion
$
32,747
$
31,467</t>
  </si>
  <si>
    <t>Debt</t>
  </si>
  <si>
    <t>Debt Disclosure [Abstract]</t>
  </si>
  <si>
    <t>Note 12. DEBT Our balances for long-term debt and capital lease obligations are as follows (in thousands):
December 31,
2018
2017
$650 million revolving credit facility
$
498,000
$
506,000
Capital lease obligations
24,927
27,220
Note payable
—
765
Total debt and capital lease obligations
522,927
533,985
Current portion
2,296
2,916
Noncurrent portion
520,631
531,069
Deferred financing costs, net
1,355
1,922
Noncurrent portion, net of deferred financing costs
$
519,276
$
529,147
The following represents principal payments on debt and future minimum lease payments on capital lease obligations for the next five years (in thousands):
Debt
Capital Lease Obligations
Total
2019
$
—
$
3,067
$
3,067
2020
498,000
3,166
501,166
2021
—
3,266
3,266
2022
—
3,367
3,367
2023
—
3,761
3,761
Thereafter
—
12,015
12,015
Total future minimum lease payments
498,000
28,642
526,642
Less interest component
—
3,715
3,715
498,000
24,927
522,927
Current portion
—
2,296
2,296
Long-term portion
$
498,000
$
22,631
$
520,631
Credit Facility The credit facility is a senior secured revolving credit facility maturing on April 25, 2020, with a total borrowing capacity of $650.0 million, under which swing-line loans may be drawn up to $25.0 million and standby letters of credit may be issued up to an aggregate of $45.0 million. The credit facility may be increased, from time to time, upon our written request, subject to certain conditions, up to an additional $100.0 million. Letters of credit outstanding at December 31, 2018 and 2017 totaled $5.2 million and $6.7 million, respectively, which reduced availability under our credit facility. The amount of availability at December 31, 2018 under the revolving credit facility, after taking into account debt covenant constraints, was $53.6 million. In connection with future acquisitions, the revolving credit facility requires, among other things that we have, after giving effect to such acquisitions, at least $20.0 million, in the aggregate, of borrowing availability under the revolving credit facility and unrestricted cash on the balance sheet on the date of such acquisition. All obligations under the credit facility are secured by substantially all of the assets of the Partnership and its subsidiaries. Outstanding borrowings under the revolving credit facility bear interest at LIBOR plus an applicable margin, which was 2.75% at December 31, 2018. Our borrowings had a weighted-average interest rate of 5.17% at December 31, 2018. We are required to comply with certain financial covenants under the credit facility. We are required to maintain (i) a total leverage ratio (as defined in the revolving credit facility) for the most recently completed four fiscal quarters of less than or equal to 4.50 : 1.00, except for periods following a material acquisition, generally defined as an acquisition with a purchase price of at least $30.0 million and (ii) a consolidated interest coverage ratio (as defined in the revolving credit facility) of at least 2.75 : 1.00. The total leverage ratio shall not exceed 5.00 : 1.00 for the first four full fiscal quarters following the closing of a material acquisition. Since the November 2017 Jet-Pep Assets acquisition qualified as a material acquisition, the maximum leverage ratio applicable to the quarter ended December 31, 2018 was 5.00 : 1.00. If we issued qualified senior notes (as defined in the revolving credit facility) in the aggregate principal amount of $175.0 million or greater, the ratio shall not exceed 5.50 : 1.00. If we issued qualified senior notes (as defined in the revolving credit facility) of $175.0 million or greater, we are also required to maintain a senior leverage ratio (as defined in the revolving credit facility) of less than or equal to 3.00 : 1.00. As of December 31, 2018, we were in compliance with these financial covenants. The credit facility prohibits us from making distributions to our unitholders if any potential default or event of default occurs or would result from the distribution, or we are not in compliance with our financial covenants. In addition, the credit facility contains various covenants which may limit, among other things, our ability to grant liens; create, incur, assume, or suffer to exist other indebtedness; or make any material change to the nature of our business, including mergers, liquidations, and dissolutions; and make certain investments, acquisitions or dispositions. Capital Lease Obligations In May 2012, the Predecessor Entity entered into a 15-year master lease agreement with renewal options of up to an additional 20 years with Getty. Pursuant to the lease, the Predecessor Entity originally leased 105 retail sites in Massachusetts, New Hampshire and Maine. The lease was assigned to the Partnership. In December 2012, the agreement was amended to add an additional 25 retail sites in New Jersey. Since then, the agreement has been amended from time to time to add an insignificant number of additional retail sites. We pay fixed rent, which increases 1.5% per year. In addition, the lease requires contingent rent payments based on gallons of motor fuel sold. Because the fair value of the land at lease inception was estimated to represent more than 25% of the total fair value of the real property subject to the lease, the land element of the lease was analyzed for operating or capital treatment separately from the rest of the property subject to the lease. The land element of the lease was classified as an operating lease and all of the other property was classified as a capital lease. As such, future minimum lease payments are included in both the capital lease obligations table above as well as the operating lease table in Notes 12 and 14. Through December 31, 2018, certain retail sites have been terminated from the lease. Any property and equipment or capital lease obligations associated with these retail sites were removed from the balance sheet.</t>
  </si>
  <si>
    <t>Related Party Transactions</t>
  </si>
  <si>
    <t>Related Party Transactions [Abstract]</t>
  </si>
  <si>
    <t>Related-Party Transactions</t>
  </si>
  <si>
    <t>Note 13. RELATED PARTY TRANSACTIONS Transactions with Circle K Fuel Sales and Rental Income We sell wholesale motor fuel under a master fuel distribution agreement to 47 Circle K retail sites and lease real property on 73 retail sites to Circle K under a master lease agreement each having initial 10-year terms. The fuel distribution agreement provides us with a fixed wholesale mark-up per gallon. The master lease agreement is a triple net lease. Revenues from wholesale fuel sales and real property rental income from Circle K were as follows (in thousands):
For the Year Ended December 31,
2018
2017
2016
Revenues from motor fuel sales to Circle K
$
162,974
$
136,649
$
118,745
Rental income from Circle K
16,791
17,021
17,188
Accounts receivable from Circle K for fuel amounted to $2.6 million and $3.9 million at December 31, 2018 and December 31, 2017, respectively. CST Fuel Supply Equity Interests CST Fuel Supply provides wholesale motor fuel distribution to the majority of CST’s legacy U.S. retail sites at cost plus a fixed markup per gallon. We owned a 17.5% total interest in CST Fuel Supply at December 31, 2018 and 2017. We account for the income derived from our equity interest of CST Fuel Supply as “Income from CST Fuel Supply equity interests” on our statement of income, which amounted to $14.9 million, $14.9 million and $16.0 million for 2018, 2017 and 2016, respectively. In connection with the Merger, the FTC approved a final order requiring the divestiture of certain CST retail fuel stations. As a result, in September 2017, 61 sites were sold to a third party and removed from the fuel distribution agreement between CST Marketing and Supply and CST Services. CST Marketing and Supply no longer supplies fuel to such sites. To compensate for the decrease in the amount of motor fuels sold by CST Marketing and Supply, Circle K agreed to purchase at least 114.9 million gallons annually (the “Annual Commitment”) in addition to the volumes continued to be sold under the fuel distribution agreement to retail fuel stations that remain with Circle K after the divestiture. In addition, should Circle-K fail to purchase all or a portion of the Annual Commitment, Circle K has agreed to make monthly payments to CST Marketing and Supply in the amount of the seller’s margin of $0.05 per gallon under the fuel distribution agreement multiplied by the number of gallons not physically sold pursuant to the Annual Commitment. Consequently, the Partnership, by virtue of its 17.5% ownership interest in CST Fuel Supply, the 100% owner of CST Marketing and Supply, will continue to receive its share from the volumes sold to the 61 retail sites prior to the FTC mandated divestiture. This agreement continues until the fuel distribution agreement between CST Marketing and Supply and CST Services is terminated, which had an initial term of 10 years expiring in December 2024. In July 2016, CST provided a refund payment to us related to our 17.5% interest in CST Fuel Supply resulting from the sale by CST of 79 retail sites in California and Wyoming to 7-Eleven, Inc. and its wholly-owned subsidiary, SEI Fuel Services, Inc., to which CST Fuel Supply no longer supplies motor fuel. The purpose of the refund payment was to make us whole for the decrease in the value of our interest in CST Fuel Supply arising from sales volume decreases. The total refund payment received by us, as approved by the independent conflicts committee of the Board, was approximately $18.2 million ($17.5 million in cash with the remainder in our common units owned by CST) and was accounted for as a contribution to equity. Purchase of Fuel from Circle K We purchase the fuel supplied to 21 retail sites from CST Fuel Supply, in which we own a 17.5% interest, and resell the wholesale motor fuel to independent dealers and sub-wholesalers. We purchased $18.1 million, $23.8 million and $20.4 We also purchase the fuel supplied to 99 retail sites acquired in the Jet-Pep Assets acquisition from Circle K at a terminal owned and operated by Circle K. We purchased $124.2 million and $11.3 million of motor fuel from Circle K in 2018 and 2017, respectively. Circle K acquired Holiday Stationstores, Inc. (Holiday) on December 22, 2017. Prior to that acquisition, we were a franchisee of Holiday (Franchised Holiday Stores), purchased fuel from Holiday and paid a franchise fee to Holiday. As a result of Circle K’s acquisition, we purchase fuel from Circle K to supply our Franchised Holiday Stores. These purchases amounted to $49.9 million and $1.9 million for 2018 and 2017, respectively. We also pay a franchise fee to Circle K, which amounted to $1.0 million for 2018 and was insignificant for 2017. In March and May 2018, we purchased the leasehold interest in three retail sites from Circle K for $0.5 million. We purchase the fuel supplied to these retail sites from Circle K, which amounted to $2.2 million for 2018. Effective February 1, 2018, Couche-Tard began renegotiating fuel carrier agreements, including our wholesale transportation agreements, with third party carriers. On May 4, 2018, the independent conflicts committee of our Board approved an amendment to the Amended Omnibus Agreement providing for the payment by us to an affiliate of Couche-Tard of a 2.57% commission based on the payments made by us on the renegotiated wholesale transportation contracts to compensate such affiliate of Couche-Tard for its services in connection with the renegotiations of our fuel carrier agreements with third party carriers, which resulted in overall reductions in transportation costs to us. This commission amounted to $0.5 million for 2018. Amounts payable to Circle K related to these fuel purchases and freight commissions totaled $4.3 million and $7.0 million at December 31, 2018 and 2017, respectively. Amended Omnibus Agreement and Management Fees We incurred costs and expenses under the Amended Omnibus Agreement of $11.8 million, $13.9 million and $15.9 million for 2018, 2017 and 2016, respectively, including incentive compensation costs and non-cash stock-based compensation expense, which are recorded as a component of operating expenses and general and administrative expenses in the statement of income. In addition, the Partnership recognized charges for severance, benefit and retention costs allocated by Circle K in relation to the Merger of $0.8 million and $7.1 million for 2018 and 2017, respectively. Such costs are included in general and administrative expenses in the statements of income. Amounts payable to Circle K related to expenses incurred by Circle K on our behalf in accordance with the Amended Omnibus Agreement, including the separation benefits discussed above, totaled $20.2 million and $18.3 million at December 31, 2018 and 2017, respectively. Common Units Issued to Circle K as Consideration for Amounts due Under the Amended Omnibus Agreement As approved by the independent conflicts committee of the Board, the Partnership and Circle K mutually agreed to settle, from time to time, some or all of the amounts due under the terms of the Amended Omnibus Agreement in newly issued common units representing limited partner interests in the Partnership. We issued the following common units to Circle K as consideration for amounts due under the terms of the Amended Omnibus Agreement:
Year
Number of Common Units Issued
2016
440,266
2017
550,516
2018
292,118
All charges allocated to us by Circle K under the Amended Omnibus Agreement since the first quarter of 2018 have been paid by us in cash. IDR and Common Unit Distributions We distributed $1.6 million, $4.3 million and $3.4 million to Circle K related to its ownership of our IDRs and $16.2 million, $17.0 million and $15.5 million related to its ownership of our common units during 2018, 2017 and 2016, respectively. Other Transactions with Circle K As discussed in Note 5, we sold two properties during 2017 as a result of the FTC’s requirements associated with Couche-Tard’s acquisition of CST. Circle K agreed to reimburse us for the tax liability incurred on the required sale, resulting in additional proceeds of $0.3 million, which was accounted for as a contribution to partners’ capital. Also as discussed in Note 5, we sold nine properties during 2018 as a result of the FTC’s requirements associated with Couche-Tard’s acquisition of Holiday. Since this was a forced divestiture of assets for us, Circle K compensated us with an amount representing the difference between the value of the nine Upper Midwest Sites and the proceeds of the sale to FTC approved third-party buyers, which amounted to $6.3 million. Circle K’s payment to us was received during the fourth quarter of 2018. Transactions with Affiliates of Members of the Board Wholesale Motor Fuel Sales and Real Estate Rentals Revenues from motor fuel sales and rental income from DMS and its affiliates were as follows (in thousands):
For the Year Ended December 31,
2018
2017
2016
Revenues from motor fuel sales to DMS and its affiliates
$
241,151
$
241,895
$
254,292
Rental income from DMS and its affiliates
12,569
18,753
21,208
Accounts receivable from DMS and its affiliates totaled $5.6 million and $9.3 million at December 31, 2018 and December 31, 2017, respectively. During the second quarter of 2018, in connection with the transition of 43 sites in Florida from DMS to a third party multi-site operator of retail motor fuel stations, we accrued a $3.8 million contract termination payment, which was paid to DMS during the third quarter of 2018. This payment was approved by the independent conflicts committee of our Board. Additionally, we recorded a $2.4 million charge primarily to write off deferred rent income related to our recapture of these sites from the master lease agreement with DMS. These charges are included in loss on dispositions and lease terminations, net in the statement of income. See Note 2 for additional information on the agreements entered into with the third party multi-site operator. Revenue from rental income from Topstar Enterprises, an entity affiliated with a member of the Board, was $0.3 million, $0.5 million and $0.5 million for 2018, 2017 and 2016, respectively. CrossAmerica leases real estate from certain other entities affiliated with Joseph V. Topper, Jr., a member of the Board. Rent expense paid to these entities was $1.0 million for 2018 and $0.9 million As discussed in Note 5, DMS renewed its contract with one of its customers, triggering a $0.8 million earn-out payment by DMS to us in 2017 under a contract entered into with DMS at the time of CST acquiring our General Partner in October 2014. Also as discussed in Note 5, we sold 29 properties to DMR during 2017 for $18.9 million, resulting in a gain of $0.8 million. Maintenance and Environmental Costs Certain maintenance and environmental monitoring and remediation activities are performed by an entity affiliated with Joseph V. Topper, Jr., a member of the Board, as approved by the independent conflicts committee of the Board. We incurred charges with this related party of $1.8 million, $1.5 million and $1.6 million for 2018, 2017 and 2016, respectively. Accounts payable to this related party amounted to $0.4 million and $0.2 million at December 31, 2018 and 2017, respectively. Principal Executive Offices Our principal executive offices are in Allentown, Pennsylvania. We sublease office space from Circle K that Circle K leases from an affiliate of John B. Reilly, III and Joseph V. Topper, Jr., members of our Board. The management fee charged by Circle K to us under the Amended Omnibus Agreement incorporates this rental expense, which amounted to $0.7 million, $0.7 million and $0.6 million for 2018, 2017 and 2016, respectively. Public Relations and Website Consulting Services We have engaged a company affiliated with a member of the Board for public relations and website consulting services. The cost of these services amounted to $0.1 million for 2018, 2017 and 2016.</t>
  </si>
  <si>
    <t>Operating Leases</t>
  </si>
  <si>
    <t>Leases Operating [Abstract]</t>
  </si>
  <si>
    <t>Note 14. OPERATING LEASES Operating Leases of Retail Sites as Lessee We lease retail sites from third parties under certain non-cancelable operating leases that expire from time to time through 2033. Total rent expense amounted to $21.5 million, $21.3 million and $21.7 million for 2018, 2017 and 2016, respectively. The future minimum lease payments under operating leases as of December 31, 2018 were as follows (in thousands):
2019
$
17,642
2020
15,435
2021
12,744
2022
11,225
2023
9,232
Thereafter
25,197
Total future minimum lease payments
$
91,475
The future minimum lease payments presented above do not include contingent rent based on future inflation, future revenues or volumes, or amounts that may be paid as reimbursements for certain operating costs incurred by the lessor. Most lease agreements include provisions for renewals. Contingent rent expense, based on gallons sold, was approximately $1.9 million, $1.9 million and $2.1 million for 2018, 2017 and 2016, respectively. Operating Leases of Retail Sites as Lessor Motor fuel stations are leased to tenants under operating leases with various expiration dates ranging through 2033. The future minimum lease payments under non-cancelable operating leases with third parties, Circle K and DMS as of December 31, 2018 were as follows (in thousands):
Third Party
Circle K
DMS
Total
2019
$
40,590
$
14,178
$
6,084
$
60,852
2020
34,209
14,178
6,173
54,560
2021
27,301
14,178
6,264
47,743
2022
22,942
14,178
6,356
43,476
2023
20,400
14,178
6,449
41,027
Thereafter
66,430
18,850
29,919
115,199
Total future minimum lease payments
$
211,872
$
89,740
$
61,245
$
362,857
The future minimum lease payments presented above do not include contingent rent based on future inflation, future revenues or volumes of the lessee, or amounts that may be received as tenant reimbursements for certain operating costs. Most lease agreements include provisions for renewals. Deferred rent income from straight-line rent relates to the cumulative amount by which straight-line rental income recorded to date exceeds cash rents billed to date under the lease agreement and totaled $6.3 million and $6.9 million at December 31, 2018 and 2017, respectively.</t>
  </si>
  <si>
    <t>Environmental Matters</t>
  </si>
  <si>
    <t>Asset Retirement Obligation Disclosure [Abstract]</t>
  </si>
  <si>
    <t>Note 15. ENVIRONMENTAL MATTERS We currently own or lease retail sites where refined petroleum products are being or have been handled. These retail sites and the refined petroleum products handled thereon may be subject to federal and state environmental laws and regulations. Under such laws and regulations, we could be required to remove or remediate containerized hazardous liquids or associated generated wastes (including wastes disposed of or abandoned by prior owners or operators), to remediate contaminated property arising from the release of liquids or wastes into the environment, including contaminated groundwater, or to implement best management practices to prevent future contamination. We maintain insurance of various types with varying levels of coverage that is considered adequate under the circumstances to cover operations and properties. The insurance policies are subject to deductibles that are considered reasonable and not excessive. In addition, we have entered into indemnification and escrow agreements with various sellers in conjunction with several of their respective acquisitions, as further described below. Financial responsibility for environmental remediation is negotiated in connection with each acquisition transaction. In each case, an assessment is made of potential environmental liability exposure based on available information. Based on that assessment and relevant economic and risk factors, a determination is made whether to, and the extent to which we will assume liability for existing environmental conditions. The table below presents a rollforward of our environmental liability (in thousands):
December 31,
2018
2017
Balance at beginning of year
$
3,537
$
4,169
Provision for new environmental losses
918
1,334
Changes in estimates for previously incurred losses
104
(579
)
Payments
(945
)
(1,387
)
Balance at end of year
3,614
3,537
Current portion, included within accrued expenses and other current liabilities
1,450
1,611
Long-term portion, included within other long-term liabilities
$
2,164
$
1,926
At December 31, 2018, we were indemnified by third-party escrow funds, state funds or insurance totaling $3.2 million, which are recorded as indemnification assets and included within other noncurrent assets on the balance sheet. State funds represent probable state reimbursement amounts. Reimbursement will depend upon the continued maintenance and solvency of the state. Insurance coverage represents amounts deemed probable of reimbursement under insurance policies. The estimates used in these reserves are based on all known facts at the time and an assessment of the ultimate remedial action outcomes. We will adjust loss accruals as further information becomes available or circumstances change. Among the many uncertainties that impact the estimates are the necessary regulatory approvals for, and potential modifications of remediation plans, the amount of data available upon initial assessment of the impact of soil or water contamination, changes in costs associated with environmental remediation services and equipment and the possibility of existing legal claims giving rise to additional claims. Environmental liabilities related to the sites contributed to the Partnership in connection with our IPO have not been assigned to us and are still the responsibility of the Predecessor Entity. Under the Amended Omnibus Agreement, the Predecessor Entity must indemnify us for any costs or expenses that we incur for environmental liabilities and third-party claims, regardless of when a claim is made, that are based on environmental conditions in existence prior to the closing of the IPO for contributed sites. As such, these environmental liabilities and indemnification assets are recorded on the balance sheet of the Predecessor Entity rather than the balance sheet of the Partnership.</t>
  </si>
  <si>
    <t>Commitments and Contingencies</t>
  </si>
  <si>
    <t>Commitments And Contingencies Disclosure [Abstract]</t>
  </si>
  <si>
    <t xml:space="preserve">Note 16. COMMITMENTS AND CONTINGENCIES Purchase Commitments We have minimum volume purchase requirements under certain of our fuel supply agreements with a purchase price at prevailing market rates for wholesale distributions. The following provides total annual future minimum volume purchase requirements (in thousands of gallons):
2019
475,802
2020
404,023
2021
394,249
2022
394,372
2023
337,530
Thereafter
1,092,015
Total
3,097,991
In the event we fail to purchase the required minimum volume for a given contract year, the underlying third party’s exclusive remedies (depending on the magnitude of the failure) are either termination of the supply agreement and/or a financial penalty per gallon based on the volume shortfall for the given year. We did not incur any significant penalties for the periods presented. Litigation Matters We are from time to time party to various lawsuits, claims and other legal proceedings that arise in the ordinary course of business. These actions typically seek, among other things, compensation for alleged personal injury, breach of contract, property damages, environmental damages, employment-related claims and damages, punitive damages, civil penalties or other losses, or injunctive or declaratory relief. With respect to all such lawsuits, claims and proceedings, we record a reserve when it is probable that a liability has been incurred and the amount of loss can be reasonably estimated. In addition, we disclose matters for which management believes a material loss is at least reasonably possible. None of these proceedings, separately or in the aggregate, are expected to have a material adverse effect on our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We were a co-defendant, together with our General Partner, CST and CST Services, in a lawsuit brought by a former executive of CST Services who, until March 2015, provided services to us as Chief Investment Officer and Vice President of Finance (Court of Common Pleas, Lehigh County, Pennsylvania, case number 2015-1003). In connection with CST’s acquisition of our General Partner in 2014, the plaintiff alleged breach of contract and associated claims relating to his termination of employment and claimed severance benefits under the EICP. In October 2017, a jury awarded the plaintiff a total of $1.7 million. Such amount was recorded in general and administrative expenses in 2017. Under the EICP, we were also obligated to pay reasonable legal expenses incurred by the plaintiff in connection with this dispute, which we expensed as incurred. The Partnership incurred total legal fees related to this case of $0.8 million in 2017. </t>
  </si>
  <si>
    <t>Fair Value Measurements</t>
  </si>
  <si>
    <t>Fair Value Disclosures [Abstract]</t>
  </si>
  <si>
    <t>Note 17. FAIR VALUE MEASUREMENTS General We measure and report certain financial and non-financial assets and liabilities on a fair value basis. Fair value is the price that would be received to sell an asset or paid to transfer a liability in an orderly transaction between market participants at the measurement date (exit price).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in 2018 or 2017. As further discussed in Note 19, we have accrued for unvested phantom units and phantom performance units as a liability and adjust that liability on a recurring basis based on the market price of our common units each balance sheet date. Such fair value measurements are deemed Level 1 measurements. Financial Instruments The fair value of our accounts receivable, notes receivable, and accounts payable approximated their carrying values as of December 31, 2018 and 2017 due to the short-term maturity of these instruments. The fair value of the revolving credit facility approximated its carrying value of $498.0 million as of December 31, 2018 and $506.0 million as of December 31, 2017, due to the frequency with which interest rates are reset and the consistency of the market spread.</t>
  </si>
  <si>
    <t>Partners' Capital</t>
  </si>
  <si>
    <t>Equity [Abstract]</t>
  </si>
  <si>
    <t xml:space="preserve">Note 18. PARTNERS’ CAPITAL We issued common units (net of units withheld for income taxes) as a result of the vesting of phantom units and conversion of profits interests previously issued primarily to Circle K employees who provide services principally to CrossAmerica totaling 40,534 common units in 2018, 35,993 common units in 2017 and 107,227 common units in 2016. See Note 19 for additional information. See Note 13 for information regarding the issuance of common units to Circle K as payment of a portion of the amounts due under the terms of the Amended Omnibus Agreement. Common Unit Repurchase Program In November 2015, the Board approved a common unit repurchase program under Rule 10b-18 of the Exchange Act authorizing us to repurchase up to an aggregate of $25.0 million of the common units representing limited partner interests in the Partnership. Under the program, we may make purchases in the open market in accordance with Rule 10b-18 of the Exchange Act, or in privately negotiated transactions, pursuant to a trading plan under Rule 10b5-1 of the Exchange Act or otherwise. Any purchases will be funded from available cash on hand. The common unit repurchase program does not require us to acquire any specific number of our common units and may be suspended or terminated by us at any time without prior notice. The purchases will not be made from any officer, director or control person of the Partnership or Circle K. The following table shows the purchases made through December 31, 2016. No purchases were made in 2017 or 2018.
Period
Total Number of Units Purchased
Average Price Paid per Unit
Total Cost of Units Purchased
Amount Remaining under the Program
2015-2016
287,621
$
23.84
$
6,855,724
$
18,144,276
Distributions Quarterly distribution activity to common unitholders for 2018 was as follows:
Quarter Ended
Record Date
Payment Date
Cash Distribution (per unit)
Cash Distribution (in thousands)
December 31, 2017
February 5, 2018
February 12, 2018
$
0.6275
$
21,415
March 31, 2018
May 18, 2018
May 25, 2018
0.5250
18,002
June 30, 2018
August 6, 2018
August 13, 2018
0.5250
18,084
September 30, 2018
November 5, 2018
November 13, 2018
0.5250
18,098
December 31, 2018
February 11, 2019
February 19, 2019
0.5250
18,099
The amount of any distribution is subject to the discretion of the Board, which may modify or revoke our cash distribution policy at any time. Our Partnership Agreement does not require us to pay any distributions. As such, there can be no assurance we will continue to pay distributions in the future. </t>
  </si>
  <si>
    <t>Equity-Based Compensation</t>
  </si>
  <si>
    <t>Equity Based Compensation [Abstract]</t>
  </si>
  <si>
    <t xml:space="preserve">Note 19. EQUITY-BASED COMPENSATION Partnership Equity-Based Awards The maximum number of common units that may be delivered with respect to awards under the Plan is 1,505,000. Generally, the Plan provides for grants of restricted units, unit options, performance awards, phantom units, unit awards, unit appreciation rights, distribution equivalent rights, and other unit-based awards, with various limits and restrictions attached to these awards on a grant-by-grant basis. The Plan is administered by the Board or a committee thereof. The Board may terminate or amend the Plan at any time with respect to any common units for which a grant has not yet been made. The Board also has the right to alter or amend the Plan or any part of the Plan from time to time, including increasing the number of common units that may be granted, subject to unitholder approval as required by the exchange upon which common units are listed at that time; however, no change in any outstanding grant may be made that would adversely affect the rights of a participant with respect to awards granted to a participant prior to the effective date of such amendment or termination, except that the Board may amend any award to satisfy the requirements of Section 409A of the Internal Revenue Code. The Plan will expire on the tenth anniversary of its approval, when common units are no longer available under the Plan for grants or upon its termination by the Board, whichever occurs first. The table below summarizes our equity-based award activity:
Employees of Circle K
Directors
Phantom Units
Phantom Performance Units
Profits Interests
Phantom Units
Total
Nonvested at December 31, 2016
41,950
—
3,088
5,364
50,402
Granted
1,233
—
—
10,539
11,772
Forfeited
(6,469
)
—
—
—
(6,469
)
Vested/Redeemed
(34,094
)
—
(3,088
)
(5,364
)
(42,546
)
Nonvested at December 31, 2017
2,620
—
—
10,539
13,159
Granted
—
14,301
—
15,580
29,881
Forfeited
—
(694
)
—
—
(694
)
Vested/Redeemed
(1,793
)
—
—
(10,539
)
(12,332
)
Nonvested at December 31, 2018
827
13,607
—
15,580
30,014
Phantom Units The nonvested phantom units granted to employees of Circle K outstanding as of December 31, 2018 will vest in two equal installments in June 2019 and June 2020 assuming continued service of the Circle K employee. This award was accompanied by tandem distribution equivalent rights that entitle the holder to cash payments equal to the amount of unit distributions authorized to be paid to the holders of our common units. These awards may be settled in common units or cash at the discretion of the Board. The nonvested phantom units granted to non-employee director of the Board as a portion of director compensation outstanding as of December 31, 2018 will vest in August 2019. These awards were accompanied by tandem distribution equivalent rights that entitle the holder to cash payments equal to the amount of unit distributions authorized to be paid to the holders of our common units. Phantom Performance Units Of the remaining nonvested performance phantom unit awards at December 31, 2018, 35% vest upon the third anniversary of the grant date of such awards assuming continued service of the Circle K employee. The remaining 65% are subject to performance conditions relating to fuel volume, Adjusted EBITDA and employee engagement. These awards were accompanied by tandem distribution equivalent rights that entitle the holder to cash payments equal to the amount of unit distributions authorized to be paid to the holders of our common units. These awards may be settled in common units or cash at the discretion of the Board. Profits Interests In March 2014, we contributed our investments in our operating subsidiaries and certain other assets and liabilities to LGP Operations. Since March 2014, LGP Operations granted profits interests, which are represented by Class B Units in LGP Operations. Upon vesting, Class B Unitholders were entitled to receive cash distributions proportionate to those received by common unitholders. Class B Units were redeemable two years after they were granted, subject to certain limitations, for cash or common units at the discretion of the Board. Because the Class B Units were an interest in the equity of LGP Operations, they represented a noncontrolling interest from our perspective. As such, the Class B Units were presented as a noncontrolling interest on the balance sheet and the Class B Unitholders’ interest in the net income of LGP Operations was presented as net income attributable to noncontrolling interests on the statement of income. No profits interests remain outstanding and therefore there is no remaining noncontrolling interest at December 31, 2018. Overall Since we grant awards to employees of Circle K who provide services to us under the Amended Omnibus Agreement, and since the grants may be settled in cash, unvested phantom units and phantom performance units receive fair value variable accounting treatment. As such, they are measured at fair value at each balance sheet reporting date and the cumulative compensation cost recognized is classified as a liability, which is included in accrued expenses and other current liabilities on the consolidated balance sheet. The balance of the accrual was insignificant at December 31, 2018 and $0.7 million at December 31, 2017. We record equity-based compensation as a component of general and administrative expenses in the statements of income. Compensation expense for 2018 and 2017 was insignificant and was $1.3 million for 2016. CST Equity-Based Awards Before the Merger was completed, CST granted equity-based awards of approximately 47,000 and 102,000 in the form of time vested restricted stock units of CST, stock options of CST and market share units of CST in 2017 and 2016, respectively, which were granted to certain employees of CST for services rendered on our behalf. Compensation expense charged to us under the Amended Omnibus Agreement amounted to At the completion of the Merger, each CST stock option, restricted stock unit and market share unit that was outstanding immediately prior to the completion of the Merger, excluding the CST restricted stock units granted in February 2017, whether vested or unvested, became fully vested and converted into the right to receive a cash payment as defined in the Merger Agreement. The Partnership was allocated a $0.4 million charge upon the accelerated vesting of these awards, included in the expense amounts for 2017 set forth above. At the completion of the Merger, each award of CST restricted stock units that was granted in February 2017 converted into the right to receive a cash payment as defined in the Merger Agreement, but such award will remain subject to the same vesting terms and payment schedule as those set forth in the original restricted stock unit award agreement; provided that such award will vest in full upon an involuntary termination of employment without cause, or termination for “Good Reason,” or termination due to death, “Disability” or “Retirement.” Unrecognized compensation expense associated with CST restricted stock units granted in February 2017 amounted to $0.3 million as of December 31, 2018, which will be recognized over the vesting term through January 2020. </t>
  </si>
  <si>
    <t>Income Taxes</t>
  </si>
  <si>
    <t>Income Tax Disclosure [Abstract]</t>
  </si>
  <si>
    <t>Note 20. INCOME TAXES As a limited partnership, we are not subject to federal and state income taxes, however our corporate subsidiaries are subject to income taxes. Income tax attributable to our taxable income, which may differ significantly from income for financial statement purposes, is assessed at the individual limited partner unit holder level. We are subject to a statutory requirement that non-qualifying income, as defined by the Internal Revenue Code, cannot exceed 10% of total gross income for the calendar year. If non-qualifying income exceeds this statutory limit, we would be taxed as a corporation. The non-qualifying income did not exceed the statutory limit in any period presented. The reported balance of our net assets was greater than the related tax basis of net assets by $8.4 million at December 31, 2018 ($23.1 million after the January 1, 2019 adoption of ASC 842). The reported balance of our net assets was less than the related tax basis of net assets by $3.4 million at December 31, 2017. Certain activities that generate non-qualifying income are conducted through LGWS. LGWS is a tax paying corporate subsidiary of ours that is subject to federal and state income taxes. Current and deferred income taxes are recognized on the earnings of LGWS. Deferred income tax assets and liabilities are recognized for the future tax consequences attributable to temporary differences between the financial statement carrying amounts of existing assets and liabilities and their respective tax bases and are measured using enacted tax rates. The Tax Cuts and Jobs Act made changes that affect us including (1) reducing the federal corporate income tax rate to 21 percent beginning January 1, 2018, and (2) providing for the immediate expensing for tax purposes for certain qualified depreciable assets placed in service after September 27, 2017. As a result of the rate change, we recognized a net tax benefit of $13.2 million in 2017 due to the reduction of our net deferred tax liability. Components of income tax expense related to net income were as follows (in thousands):
For the Year Ended December 31,
2018
2017
2016
Current
U.S. federal
$
1,117
$
210
$
309
U.S. state
411
406
(75
)
Total current
1,528
616
234
Deferred
U.S. federal
(2,737
)
(16,064
)
(1,369
)
U.S. state
(1,524
)
(2,789
)
682
Total deferred
(4,261
)
(18,853
)
(687
)
Income tax benefit
$
(2,733
)
$
(18,237
)
$
(453
) The difference between the actual income tax provision and income taxes computed by applying the U.S. federal statutory rate to earnings (losses) before income taxes is attributable to the following (in thousands):
For the Year Ended December 31,
2018
2017
2016
Consolidated income from continuing operations before income taxes - all domestic
$
2,513
$
4,939
$
10,262
Income from continuing operations before income taxes of non-taxable entities
(8,881
)
(7,769
)
(13,408
)
Loss from continuing operations before income taxes of corporate entities
(6,368
)
(2,830
)
(3,146
)
Federal income tax benefit at statutory rate
(1,337
)
(962
)
(1,070
)
Increase (decrease) due to:
Nondeductible expenses
132
384
(37
)
Basis difference of acquired assets
(648
)
—
—
Tax on gains not recognized for book income
—
112
1,104
Change in valuation allowance
—
(3,713
)
67
State income taxes, net of federal income tax benefit
(880
)
(878
)
40
Non-taxable refund
—
—
(589
)
Rate change
—
(13,180
)
—
Other
—
—
32
Total income tax benefit
$
(2,733
)
$
(18,237
)
$
(453
) The tax effects of significant temporary differences representing deferred income tax assets and liabilities were as follows (in thousands):
December 31,
2018
2017
Deferred income tax assets:
Deferred rent expense
$
1,167
$
1,298
Above market lease liability
74
275
Capital lease and sale-leaseback financing obligations
13,626
14,677
Asset retirement obligations
7,593
7,250
Other assets
1,206
794
Total deferred income tax assets
23,666
24,294
Deferred income tax liabilities:
Deferred rent income
1,081
1,307
Property and equipment
43,873
45,549
Intangibles
(1,593
)
679
Other assets
234
828
Total deferred income tax liabilities
43,595
48,363
Net deferred income tax liabilities
$
19,929
$
24,069
A valuation allowance is required when it is more likely than not that all or a portion of a deferred tax asset will not be realized. All available evidence, both positive and negative, must be considered in determining the need for a valuation allowance. Positive evidence considered in our 2017 assessment included: 1) reversals of taxable temporary differences in future tax years; 2) an observable history of reporting taxable income; 3) projections of future taxable income; 4) feasible and prudent tax planning strategies; and 5) the impact of recently enacted tax reform. Under the Tax Cuts and Jobs Act, among other provisions, any net operating losses generated after 2017 can be carried forward indefinitely. This change, in part, allows for the consideration as a future source of taxable income, reversals of deferred tax liabilities related to indefinite lived liabilities. This income is sufficient to offset the indefinite lived asset generated by the reversals and provides additional positive evidence of future income allowing for the release of the valuation allowance. The release resulted in a tax benefit of $3.7 million in 2017. Changes in the valuation allowance account consisted of the following (in thousands):
For the Year Ended December 31,
2018
2017
2016
Balance at beginning of year
$
—
$
5,495
$
5,428
Charged to costs and expenses (a)
—
(5,495
)
67
Balance at end of year
$
—
$
—
$
5,495
(a)
Of the 2017 amount charged to costs and expenses, $1.8 million primarily relates to the reduction in the tax rate used to compute the valuation allowance as a result of the Tax Cuts and Jobs Act. We provide tax reserves for federal, state and local and uncertain tax positions. The development of these tax positions requires subjective, critical estimates and judgments about tax matters, potential outcomes and timing. Although the outcome of potential tax examinations is uncertain, in management’s opinion, adequate provisions for income taxes have been made for potential liabilities resulting from these reviews. If actual outcomes differ materially from these estimates, they could have a material impact on our financial condition and results of operations. Differences between actual results and assumptions, or changes in assumptions in future periods, are recorded in the period they become known. To the extent additional information becomes available prior to resolution, such accruals are adjusted to reflect probable outcomes. We did not have unrecognized tax benefits at December 31, 2018 or 2017. Our practice is to recognize interest and penalties related to income tax matters in income tax expense. We had no material interest and penalties for 2018, 2017 and 2016. We file income tax returns with the U.S. federal government as well as the many state jurisdictions in which we operate. The statute remains open for tax years 2015 through 2018; therefore, these years remain subject to examination by federal, state and local jurisdiction authorities.</t>
  </si>
  <si>
    <t>Net Income Per Limited Partner Unit</t>
  </si>
  <si>
    <t>Earnings Per Share [Abstract]</t>
  </si>
  <si>
    <t xml:space="preserve">Note 21. NET INCOME PER LIMITED PARTNER UNIT Under the Partnership Agreement, a subsidiary of Circle K, as the holder of our IDRs, has an interest in distributions from us that are increasing percentages starting at 15% of quarterly distributions out of the operating surplus (as defined in our Partnership Agreement) in excess of $0.5031 per limited partner unit. In addition to the common units, we have identified the IDRs as participating securities and compute income per unit using the two-class method under which any excess of distributions declared over net income shall be allocated to the partners based on their respective sharing of income as specified in the Partnership Agreement. Net income per unit applicable to limited partners is computed by dividing the limited partners’ interest in net income, after deducting the IDRs, by the weighted-average number of outstanding common units. On February 25, 2016, the subordinated units converted into common units and participates pro-rata with the other common units in cash distributions. The following table provides a reconciliation of net income and weighted-average units used in computing basic and diluted net income per limited partner unit for the following periods (in thousands, except unit and per unit amounts):
Years Ended December 31,
2018
2017
2016
Common Units
Common Units
Common Units
Subordinated Units
Numerator:
Distributions paid
$
75,599
$
83,786
$
75,598
$
4,459
Allocation of distributions in excess of net income
(71,927
)
(64,965
)
(68,539
)
(4,206
)
Limited partners’ interest in net income - basic and diluted
$
3,672
$
18,821
$
7,059
$
253
Denominator:
Weighted average limited partnership units outstanding - basic
34,345,298
33,844,823
32,159,156
1,151,366
Adjustment for phantom units (a)
—
10,522
56,848
—
Weighted average limited partnership units outstanding - diluted
34,345,298
33,855,345
32,216,004
1,151,366
Net income per limited partnership unit - basic and diluted
$
0.11
$
0.56
$
0.22
$
0.22
Distributions paid per common unit
$
2.2025
$
2.4800
$
2.4000
$
2.4000
Distributions declared (with respect to each respective period) per common unit
$
2.1000
$
2.4950
$
2.4200
$
2.4200
(a)
Excludes 19,075 potentially dilutive securities from the calculation of diluted earnings per common unit because to do so would be antidilutive for 2018. </t>
  </si>
  <si>
    <t>Segment Reporting</t>
  </si>
  <si>
    <t>Segment Reporting [Abstract]</t>
  </si>
  <si>
    <t xml:space="preserve">Note 22. SEGMENT REPORTING We conduct our business in two segments: 1) the Wholesale segment and 2) the Retail segment. The wholesale segment includes the wholesale distribution of motor fuel to lessee dealers, independent dealers, commission agents, DMS, Circle K and company operated retail sites. We have exclusive motor fuel distribution contracts with lessee dealers who lease the property from us. We also have exclusive distribution contracts with independent dealers to distribute motor fuel but do not collect rent from the independent dealers. Similar to lessee dealers, we have motor fuel distribution agreements with DMS and Circle K and collect rent from both. The Retail segment includes the sale of convenience merchandise items, the retail sale of motor fuel at company operated retail sites and the retail sale of motor fuel at retail sites operated by commission agents. A commission agent is a retail site where we retain title to the motor fuel inventory and sell it directly to our end user customers. At commission agent retail sites, we manage motor fuel inventory pricing and retain the gross profit on motor fuel sales, less a commission to the agent who operates the retail site. Similar to our Wholesale segment, we also generate revenues through leasing or subleasing real estate in our Retail segment. As part of our evaluation of the economic performance of our retail sites, we will from time to time convert company owned retail sites from our Retail segment to lessee dealers in our Wholesale segment. As a result, we no longer generate revenues from the retail sale of motor fuel or merchandise at these stores subsequent to the date of conversion and we no longer incur retail operating expenses related to these retail sites. However, we continue to supply these retail sites with motor fuel on a wholesale basis pursuant to the fuel supply contract with the lessee dealer. Further, we continue to own/lease the property and earn rental income under lease/sublease agreements with the lessee dealers under triple net leases. The lessee dealer owns all motor fuel and convenience merchandise and retains all gross profit on such operating activities. Unallocated items consist primarily of general and administrative expenses, depreciation, amortization and accretion expense, gains on dispositions and lease terminations, net, and the elimination of the Retail segment’s intersegment cost of revenues from motor fuel sales against the Wholesale segment’s intersegment revenues from motor fuel sales. The profit in ending inventory generated by the intersegment motor fuel sales is also eliminated. Total assets by segment are not presented as management does not currently assess performance or allocate resources based on that data. The following table reflects activity related to our reportable segments (in thousands):
Wholesale
Retail
Unallocated
Consolidated
Year Ended December 31, 2018
Revenues from fuel sales to external customers
$
1,713,227
$
546,061
$
—
$
2,259,288
Intersegment revenues from fuel sales
425,610
—
(425,610
)
—
Revenues from food and merchandise sales
—
97,603
—
97,603
Rent income
77,404
8,238
—
85,642
Other revenue
3,384
—
—
3,384
Total revenues
$
2,219,625
$
651,902
$
(425,610
)
$
2,445,917
Income from CST Fuel Supply equity interests
$
14,948
$
—
$
—
$
14,948
Operating income (loss)
$
117,848
$
8,429
$
(91,265
)
$
35,012
Year Ended December 31, 2017
Revenues from fuel sales to external customers
$
1,521,408
$
380,387
$
—
$
1,901,795
Intersegment revenues from fuel sales
281,561
—
(281,561
)
—
Revenues from food and merchandise sales
—
104,362
—
104,362
Rent income
79,344
6,970
—
86,314
Other revenue
2,356
—
—
2,356
Total revenues
$
1,884,669
$
491,719
$
(281,561
)
$
2,094,827
Income from CST Fuel Supply equity interests
$
14,906
$
—
$
—
$
14,906
Operating income (loss)
$
108,624
$
5,737
$
(81,942
)
$
32,419
Year Ended December 31, 2016
Revenues from fuel sales to external customers
$
1,325,563
$
339,758
$
—
$
1,665,321
Intersegment revenues from fuel sales
242,399
—
(242,399
)
—
Revenues from food and merchandise sales
—
122,084
—
122,084
Rent income
74,955
5,639
—
80,594
Other revenue
1,807
—
—
1,807
Total revenues
$
1,644,724
$
467,481
$
(242,399
)
$
1,869,806
Income from CST Fuel Supply equity interests
$
16,048
$
—
$
—
$
16,048
Operating income (loss)
$
102,876
$
7,561
$
(78,266
)
$
32,171
Receivables relating to the revenue streams above are as follows:
December 31,
2018
2017
Receivables from fuel and merchandise sales
$
19,247
$
35,439
Receivables for rent and other lease-related charges
6,610
6,812
Total accounts receivable
$
25,857
$
42,251
Performance obligations are satisfied as fuel is delivered to the customer. Many of our contracts with our customers include minimum purchase volumes measured on a monthly basis. Receivables from fuel are recognized on a per-gallon rate and are generally collected within 10 days of delivery. The balance of unamortized costs incurred to obtain certain contracts with customers was $5.7 million and $5.1 million at December 31, 2018 and 2017, respectively. Amortization of such costs is recorded against operating revenues and amounted to $0.9 million, $0.6 million and $0.5 million for 2018, 2017 and 2016, respectively Receivables from rent and other lease-related charges are generally collected at the beginning of the month. </t>
  </si>
  <si>
    <t>Supplemental Cash Flow Information</t>
  </si>
  <si>
    <t>Supplemental Cash Flow Elements [Abstract]</t>
  </si>
  <si>
    <t>Note 23. SUPPLEMENTAL CASH FLOW INFORMATION In order to determine net cash provided by operating activities, net income is adjusted by, among other things, changes in operating assets and liabilities as follows (in thousands):
For the Year Ended December 31,
2018
2017
2016
Decrease (increase):
Accounts receivable
$
12,514
$
1,263
$
(6,052
)
Accounts receivable from related parties
4,271
(666
)
(2,104
)
Inventories
362
863
4,960
Other current assets
(66
)
(1,718
)
2,345
Other assets
(137
)
(3,248
)
(7,642
)
Increase (decrease):
Accounts payable
(3,157
)
886
2,132
Accounts payable to related parties
(1,853
)
14,778
(1,851
)
Motor fuel taxes payable
(1,637
)
(226
)
2,649
Accrued expenses and other current liabilities
1,364
1,708
(1,239
)
Other long-term liabilities
(1,645
)
(83
)
3,837
Changes in operating assets and liabilities, net of acquisitions
$
10,016
$
13,557
$
(2,965
) The above changes in operating assets and liabilities may differ from changes between amounts reflected in the applicable balance sheets for the respective periods due to acquisitions. Supplemental disclosure of cash flow information (in thousands):
For the Year Ended December 31,
2018
2017
2016
Cash paid for interest
$
31,201
$
25,984
$
21,127
Cash paid for income taxes, net of refunds received
1,580
1,756
808
Supplemental schedule of non-cash investing and financing activities (in thousands):
For the Year Ended December 31,
2018
2017
2016
Amended Omnibus Agreement fees settled in our common units
$
6,518
$
14,033
$
11,245
Sale of property and equipment in Section 1031 like-kind exchange transactions
—
(1,650
)
(2,232
)
Issuance of capital lease obligations and recognition of asset retirement obligation related to Getty lease
—
740
1,223
Removal of property and equipment and capital lease obligation for retail sites terminated from Getty lease
—
—
810</t>
  </si>
  <si>
    <t>Quarterly Financial Data (Unaudited)</t>
  </si>
  <si>
    <t>Quarterly Financial Information Disclosure [Abstract]</t>
  </si>
  <si>
    <t>Note 24. QUARTERLY FINANCIAL DATA (UNAUDITED) The following table summarizes quarterly financial data for 2018 and 2017 (in thousands):
2018 Quarter Ended
March 31
June 30
September 30
December 31
Operating revenues
$
554,570
$
673,295
$
670,810
$
547,242
Gross profit
$
39,951
$
43,972
$
43,798
$
45,074
Operating income (loss)
$
7,424
$
(1,568
)
$
13,652
$
15,504
Net income (loss) attributable to limited partners
$
(805
)
$
(6,935
)
$
5,308
$
7,683
Basic and diluted earnings (loss) per common unit (a)
$
(0.06
)
$
(0.21
)
$
0.15
$
0.22
2017 Quarter Ended
March 31
June 30
September 30
December 31
Operating revenues
$
469,286
$
528,789
$
544,092
$
552,660
Gross profit
$
37,446
$
41,622
$
41,575
$
40,123
Operating income
$
5,580
$
2,718
$
12,284
$
11,837
Net income (loss) attributable to limited partners
$
1,696
$
(3,993
)
$
4,333
$
21,122
Basic and diluted earnings (loss) per common unit (a)
$
0.02
$
(0.15
)
$
0.10
$
0.59
(a)
Earnings (loss) per common unit amounts are computed independently for each of the quarters presented. Therefore, the sum of the quarterly earnings per share amounts may not equal the annual earnings per share amounts.</t>
  </si>
  <si>
    <t>Separation Benefits</t>
  </si>
  <si>
    <t>Restructuring And Related Activities [Abstract]</t>
  </si>
  <si>
    <t>Note 25. SEPARATION BENEFITS During the second quarter of 2017, the Partnership recognized a $5.4 million charge for severance and benefit costs associated with certain officers and other employees of CST Services who provided services to the Partnership and who terminated employment upon the consummation of the Merger, which constituted a change in control, as defined in the EICP and CST’s severance plans. Such costs are included in general and administrative expenses and were paid by Circle K in 2017. Accounts payable to related parties at December 31, 2018 and 2017 includes these costs as we will reimburse Circle K. In addition, certain participants in the EICP received retention bonuses that are paid in annual installments that began in July 2017 and continue through July 2019. The Partnership recorded charges totaling $0.8 million and $1.7 million related to these payments during 2018 and 2017, respectively, which were included in general and administrative expenses. The Partnership anticipates recognizing a charge of $0.1 million over the remaining retention period. See Note 16 for information regarding a $1.7 million charge recorded in 2017 for EICP severance payments to a former executive. The following table presents a rollforward of accrued separation benefits:
December 31,
2018
2017
Balance at beginning of year
$
8,569
$
255
Provision for separation benefits
770
8,916
Separation benefits paid
(26
)
(602
)
Balance at end of year
$
9,313
$
8,569</t>
  </si>
  <si>
    <t>Significant Accounting Policies (Policies)</t>
  </si>
  <si>
    <t>Principles of Consolidation</t>
  </si>
  <si>
    <t>Principles of Consolidation These consolidated financial statements were prepared in accordance with U.S. GAAP. These financial statements include the consolidated accounts of CrossAmerica and subsidiaries. All intercompany account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si>
  <si>
    <t>Cash and Cash Equivalents</t>
  </si>
  <si>
    <t>Cash and Cash Equivalents We consider all short-term investments with maturity of three months or less at the date of purchase to be cash equivalents. Cash and cash equivalents are stated at cost, which, for cash equivalents, approximates fair value due to their short-term maturity. We are potentially subject to financial instrument concentration of credit risk through our cash and cash equivalents. We maintain cash and cash equivalents with several major financial institutions. We have not experienced any losses on our cash equivalents.</t>
  </si>
  <si>
    <t>Receivables Accounts receivable primarily result from the sales of motor fuels to customers and rental fees for retail sites. The majority of our accounts receivable relate to our motor fuel sales that can generally be described as high volume and low margin activities. Credit is extended to a customer based on an evaluation of the customer’s financial condition. In certain circumstances collateral may be required from the customer. Receivables are recorded at face value, without interest or discount. Receivables include amounts due from financial institutions for customer credit and debit card transactions. The provision for bad debts is generally based upon a specific analysis of aged accounts while also factoring in any new business conditions that might impact the historical analysis, such as market conditions and bankruptcies of particular customers. Bad debt provisions are included in general and administrative expenses. We review all accounts receivable balances on at least a quarterly basis and provide an allowance for doubtful accounts based on historical experience and on a specific identification basis.</t>
  </si>
  <si>
    <t>Inventories Motor fuel inventory consists of gasoline, diesel fuel and other petroleum products and is stated at the lower of average cost or net realizable value using the first-in, first-out method. We record inventory from the time of the purchase of motor fuels from third party suppliers until the retail sale to the end customer. Food and merchandise inventory is valued at the lower of average cost or net realizable value using the first-in, first-out method, net of a reserve for potentially obsolete or slow-moving inventory.</t>
  </si>
  <si>
    <t>Asset Acquisitions and Business Combinations</t>
  </si>
  <si>
    <t>Asset Acquisitions and Business Combinations We early adopted ASU 2017-01, Business Combinations (Topic 805): Clarifying the Definition of a Business A business is defined an integrated set of assets and activities that is capable of being conducted and managed for the purpose of providing a return to investors or other owners, members or participants. A business typically has inputs, processes applied to those inputs and outputs that are used to generate a return to investors, but outputs are not required for a set to be a business. A business must include, at a minimum, an input and a substantive process that together significantly contribute to the ability to create outputs. We account for asset acquisitions (i.e. transactions involving the acquisition of a set of assets that does not meet the definition of a business) in accordance with the guidance under ASC 805-50 and other applicable guidance. Asset acquisitions are generally accounted for by allocating the cost of the acquisition, including acquisition costs, to the individual assets acquired and liabilities assumed on a relative fair value basis. We account for business combinations in accordance with the guidance under ASC 805– Business Combinations The income statement includes the results of operations for each acquisition from their respective date of acquisition. Whether we account for a transaction as an asset acquisition or a business combination, determining the fair value of these items requires management’s judgment, the utilization of independent valuation experts and involve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the liabilities assumed and any noncontrolling interest in the investee, as well as the estimated useful life of each asset and the duration of each liability, can materially impact the financial statements in periods after acquisition, such as through depreciation and amortization. See Note 4 for additional information on our acquisitions.</t>
  </si>
  <si>
    <t>Property and Equipment Property and equipment is recorded at cost, which equals fair value in the case of a business combination or generally approximates fair value in the case of an asset acquisition. Depreciation is recognized using the straight-line method over the estimated useful lives of the related assets, including: 10 to 20 years for buildings and improvements and five to 30 years for equipment. Amortization of leasehold improvements is based upon the shorter of the remaining terms of the leases including renewal periods that are reasonably assured, or the estimated useful lives, which generally range from seven to 10 years. Expenditures for major renewals and betterments that extend the useful lives of property and equipment are capitalized. Maintenance and repairs are charged to operations as incurred. Gains or losses on the disposition of property and equipment are recorded in the period the sale meets the criteria for recognition.</t>
  </si>
  <si>
    <t>Intangible Assets Intangible assets are recorded at fair value in the case of a business combination or at a value that generally approximates fair value in the case of an asset acquisition. Intangible assets associated with wholesale fuel supply contracts and wholesale fuel distribution rights are amortized over 10 years. Trademarks are amortized over five years. Covenants not to compete are amortized over the shorter of the contract term or five years. Intangible assets associated with above and below market leases are amortized over the applicable lease term. Intangible assets with finite useful lives are amortized over their respective estimated useful lives and reviewed for impairment if we believe that changes or triggering events have occurred that could have caused the carrying value of the intangible assets to exceed its fair value. Intangible assets with indefinite lives are not amortized but are tested for impairment annually or more frequently if events and circumstances indicate that the intangible assets might be impaired.</t>
  </si>
  <si>
    <t>Impairment of Assets</t>
  </si>
  <si>
    <t>Impairment of Assets Long-lived assets, which include property and equipment and finite-lived intangible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t>
  </si>
  <si>
    <t>Goodwill Goodwill represents the excess of cost over the fair value of net assets of businesses acquired. Goodwill is not amortized, but instead is tested for impairment at the reporting unit level at least annually, and more frequently if events and circumstances indicate that the goodwill might be impaired. The annual impairment testing date of goodwill is October 1. In performing our annual impairment analysis, ASC 350–20, Intangibles–Goodwill and Other, allows us to use qualitative factors to determine whether it is more likely than not (likelihood of more than 50%) that the fair value of a reporting unit is less than its carrying amount, including goodwill. If, after assessing the totality of events or circumstances, we determine that it is more likely than not that the fair value of a reporting unit exceeds its carrying amount, no further testing is necessary. However, if we determine that it is more likely than not that the fair value of a reporting unit is less than its carrying amount, then we perform the goodwill impairment test. In the goodwill impairment test, the reporting unit’s carrying amount (including goodwill) and its fair value are compared. If the estimated fair value of a reporting unit is less than the carrying value, an impairment charge is recognized for the deficit up to the amount of goodwill recorded. No goodwill was impaired for any period presented.</t>
  </si>
  <si>
    <t>Investment in CST Fuel Supply</t>
  </si>
  <si>
    <t>Investment in CST Fuel Supply ASU 2016-15–Statement of Cash Flows (Topic 230): Classification of Certain Cash Receipts and Cash Payments (a consensus of the Emerging Issues Task Force) was effective January 1, 2018. This ASU provides guidance on cash flow presentation of various specific transactions. We apply the cumulative earnings approach in presenting our cash flows from our investment in CST Fuel Supply. Distributions received are considered returns on investment and classified as cash inflows from operating activities.</t>
  </si>
  <si>
    <t>Debt Issuance Costs</t>
  </si>
  <si>
    <t>Debt Issuance Costs Debt issuance costs that are incurred in connection with the issuance of debt are deferred and amortized to interest expense using the straight-line method (which approximates the effective interest method) over the contractual term of the underlying indebtedness. Debt issuance costs are classified as a reduction of the associated liability.</t>
  </si>
  <si>
    <t>Environmental Matters Liabilities for future remediation costs are recorded when environmental assessments from governmental regulatory agencie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undiscounted future costs using currently available technology and applying current regulations, as well as our own internal environmental policies. Environmental liabilities are difficult to assess and estimate due to uncertainties related to the magnitude of possible remediation, the timing of such remediation and the determination of our obligation in proportion to other parties. Such estimates are subject to change due to many factors, including the identification of new retail sites requiring remediation, changes in environmental laws and regulations and their interpretation, additional information related to the extent and nature of remediation efforts and potential improvements in remediation technologies. Amounts recorded for environmental liabilities have not been reduced by possible recoveries from third parties.</t>
  </si>
  <si>
    <t>Asset Retirement Obligations</t>
  </si>
  <si>
    <t>Asset Retirement Obligations We record a liability, which is referred to as an asset retirement obligation, at fair value for the estimated cost to remove underground storage tanks (USTs) used to store motor fuel at owned and leased retail sites at the time we incur that liability, which is generally when the UST is installed or upon entering the lease. We record a discounted liability for the fair value of an asset retirement obligation with a corresponding increase to the carrying value of the related long-lived asset. We depreciate the amount added to property and equipment and recognize accretion expense in connection with the discounted liability over the estimated remaining life of the UST. Accretion expense is reflected in depreciation, amortization and accretion expense. We base our estimates of the anticipated future costs for removal of a UST on our prior experience with removal. Removal costs include the cost to remove the USTs, soil remediation costs resulting from the spillage of small quantities of motor fuel in the normal operations of our business and other miscellaneous costs. We review our assumptions for computing the estimated liability for the removal of USTs on an annual basis. Any change in estimated cash flows is reflected as an adjustment to the liability and the associated asset.</t>
  </si>
  <si>
    <t>Segment Reporting We present our segment reporting in accordance with ASC 280–Segment Reporting and engage in both the wholesale and retail distribution of motor fuels, primarily gasoline and diesel fuel. We present our results to our chief operating decision maker segregated between wholesale and retail activities. As a result, we are deemed to conduct our business in two segments: 1) the wholesale segment and 2) the retail segment. The class of customer and gross margins are sufficiently different between these two businesses to warrant two reportable segments. See Note 22 for additional information.</t>
  </si>
  <si>
    <t>Revenue Recognition</t>
  </si>
  <si>
    <t>Revenue Recognition In May 2014, the FASB issued ASU 2014-09–Revenue from Contracts with Customers (Topic 606), which results in comprehensive new revenue accounting guidance, requires enhanced disclosures to help users of financial statements better understand the nature, amount, timing, and uncertainty of revenue that is recognized, and develops a common revenue standard under U.S. GAAP and International Financial Reporting Standards. Specifically, the core principle of the guidance is that an entity should recognize revenue to depict the transfer of promised goods or services to customers in an amount that reflects the consideration to which the entity expects to be entitled in exchange for those goods and services. This guidance became effective January 1, 2018 and we applied the modified retrospective method of adoption. There was no material impact on the financial statements other than disclosures. This guidance applies to over 90% of our revenues as the only primary revenue stream outside the scope of this guidance is rental income. Revenues from the delivery of motor fuel are recorded at the time of delivery to our customers, by which time the price is fixed, title to the products has transferred and payment has either been received or collection is reasonably assured, net of applicable discounts and allowances. Incremental costs incurred to obtain certain contracts with customers are deferred and amortized over the contract term and are included in other noncurrent assets on the balance sheets. Amortization of such costs are classified as a reduction of operating revenues. Revenues from the sale of convenience store products are recognized at the time of sale to the customer. Revenues from leasing arrangements for which we are the lessor are recognized ratably over the term of the underlying lease. See Note 22 for additional information on our revenues and related receivables.</t>
  </si>
  <si>
    <t>Cost of Sales</t>
  </si>
  <si>
    <t>Cost of Sales We include in our cost of sales all costs we incur to acquire motor fuel and merchandise, including the costs of purchasing, storing and transporting inventory prior to delivery to our customers. A component of our cost of sales is the discount for prompt payment and other rebates, discounts and incentives offered by our suppliers. Prompt payment discounts from suppliers are based on a percentage of the purchase price of motor fuel and the dollar value of these discounts varies with motor fuel prices. Cost of sales does not include any depreciation of our property and equipment, as these amounts are included in depreciation, amortization and accretion expense on our statements of income.</t>
  </si>
  <si>
    <t>Motor Fuel Taxes</t>
  </si>
  <si>
    <t xml:space="preserve">Motor Fuel Taxes LGW collects motor fuel taxes, which consist of various pass through taxes collected from customers on behalf of taxing authorities and remits such taxes directly to those taxing authorities. LGW’s accounting policy is to exclude the taxes collected and remitted from wholesale revenues and cost of sales and account for them as liabilities. LGWS’s retail sales and cost of sales include motor fuel taxes as the taxes are included in the cost paid for motor fuel and LGWS has no direct responsibility to collect or remit such taxes to the taxing authorities. </t>
  </si>
  <si>
    <t>Lease Accounting</t>
  </si>
  <si>
    <t>Lease Accounting We account for leases in accordance with ASC 840–Leases. We lease certain retail sites from third parties under long-term arrangements with various expiration dates. U.S. GAAP requires leases be evaluated and classified as either operating or capital for financial reporting purposes. The lease term used for lease evaluation includes option periods only in instances in which the exercise of the option period can be reasonably assured and failure to exercise such options would result in an economic penalty. Minimum lease payments are expensed on a straight-line basis over the term of the lease including renewal periods that are reasonably assured at the inception of the lease. In addition to minimum lease payments, certain leases require additional contingent payments based on sales volume or future inflation. We are the lessee in certain sale-leaseback transactions for certain retail sites, and as we have continuing involvement in the underlying retail sites through a sublease with a lessee dealer, the sale-leaseback arrangements are accounted for as financing transactions.</t>
  </si>
  <si>
    <t>Income Taxes Our wholly owned taxable subsidiaries recognize deferred income tax assets and liabilities for the expected future income tax consequences of temporary differences between financial statement carrying amounts and the related income tax basis. Income tax attributable to our earnings and losses, excluding the earnings and losses of our wholly owned taxable subsidiaries, are assessed at the individual level of the unitholder. Accordingly, we do not record a provision for income taxes other than for those earnings and losses generated or incurred by our wholly owned taxable subsidiaries. Tax positions not meeting the more-likely-than-not recognition threshold at the financial statement date may not be recognized or continue to be recognized under the accounting guidance for income taxes. Where required, we recognize interest and penalties for uncertain tax positions in income taxes. Valuation allowances are initially recorded and reevaluated each reporting period by assessing the likelihood of the ultimate realization of a deferred tax asset. Management considers a number of factors in assessing the realization of a deferred tax asset, including the reversal of temporary differences, projections of future taxable income and ongoing prudent and feasible tax planning strategies. The amount of deferred tax assets ultimately realized may differ materially from the estimates utilized in the computation of valuation allowances and may materially impact the financial statements in the future.</t>
  </si>
  <si>
    <t>Earnings Per Common Unit</t>
  </si>
  <si>
    <t>Earnings per Common Unit In addition to the common and subordinated units, we have identified the IDR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common unit applicable to limited partners (including common and subordinated unitholders) is computed by dividing the limited partners’ interest in net income, after deducting any incentive distributions, by the weighted-average number of outstanding common and subordinated units. As discussed in Note 21, all subordinated units converted to common units in the first quarter of 2016.</t>
  </si>
  <si>
    <t>New Accounting Pronouncements</t>
  </si>
  <si>
    <t>New Accounting Pronouncements In February 2016, the FASB issued ASU 2016-02–Leases (Topic 842). This standard modifies existing guidance for reporting organizations that enter into leases to increase transparency by recognizing lease assets and lease liabilities on the balance sheet and disclosing key information about leasing arrangements. This guidance became effective for us on January 1, 2019. We have elected the package of practical expedients permitted under the transition guidance within the new standard, which among other things, allows us to carryforward the historical lease classification. We are not electing the hindsight practical expedient and thus will not reassess the lease term for existing leases. We made an accounting policy election to not recognize lease assets and lease liabilities on the balance sheet for leases with an initial term of one year or less. We elected the modified retrospective transition method, applied ASU 2018-10 and recorded a cumulative effect adjustment to equity effective January 1, 2019. There was no impact from the adoption of this ASU on the accounting for our capital lease obligations. Since our previous sale-leaseback transactions were accounted for as failed sale-leasebacks, we are required to reassess these leases under the new guidance as part of adopting ASU 2016-02. These leases are accounted for as operating leases under the new guidance and the $42.0 million of net property and equipment and $76.1 million of sale-leaseback financing obligations recorded on the balance sheet as of December 31, 2018 were removed as part of our transition adjustment effective January 1, 2019. Effective January 1, 2019, we recognized right-of-use assets related to operating leases, inclusive of direct costs of entering leases and below market lease intangible assets and net of deferred rent expense and above market lease liabilities, totaling $133.3 million. We recorded lease liabilities related to operating leases totaling $135.9 million. In addition, $5.0 million of deferred tax assets relating primarily to the failed sale-leasebacks were removed from the balance sheet as part of our transition adjustment. The net adjustment recorded to equity as of January 1, 2019 was a credit of $29.0 million. Since we are not restating prior periods as part of adopting this guidance, our results in 2019 will not be directly comparable to our results for periods before 2019. Specifically, payments on our failed sale-leaseback obligations were characterized as principal and interest expense in periods prior to 2019. Starting in 2019, these payments will be characterized as rent expense and thus will reduce gross profit from the wholesale segment, operating income, income before income taxes, and net income relative to the results reported for periods prior to 2019.</t>
  </si>
  <si>
    <t>Concentration Risk</t>
  </si>
  <si>
    <t>Concentration Risk For 2018, 2017 and 2016, we distributed approximately 11%, 13%, and 16% of our total wholesale distribution volume to Dunne Manning Stores LLC (DMS), an entity associated with the family of a member of the Board and DMS accounted for approximately 15%, 22% and 26% of our rental income, respectively. In June 2018, we executed master fuel supply and master lease agreements with a third party multi-site operator of retail motor fuel stations, to which we transitioned 43 sites in Florida from DMS in the third quarter of 2018. The master fuel supply and master lease agreements have an initial 10-year term with four 5-year renewal options. See Note 13 for information relating to our recapture of these sites from the master lease agreement with DMS. For 2018, 2017 and 2016, we distributed 7%, 8% and 8% of our total wholesale distribution volume to Circle K retail sites that are not supplied by CST Fuel Supply and received 20%, 20% and 21% of our rental income from Circle K, respectively. For more information regarding transactions with DMS and its affiliates and Circle K, see Note 13. In 2018, our wholesale business purchased approximately 26%, 26%, 13% and 10% of its motor fuel from ExxonMobil, BP, Motiva and Circle K, respectively. In 2017, our wholesale business purchased approximately 28%, 27% and 16% of its motor fuel from ExxonMobil, BP and Motiva, respectively. In 2016, our wholesale business purchased approximately 30%, 25% and 24% of its motor fuel from ExxonMobil, BP and Motiva, respectively. No other fuel suppliers accounted for 10% or more of our motor fuel purchases during 2018, 2017 or 2016. Valero supplied substantially all of the motor fuel purchased by CST Fuel Supply during all periods presented. CST Fuel Supply purchased approximately 1.6 billion, 1.7 billion and 1.8 billion gallons of motor fuel from Valero for 2018, 2017 and 2016, respectively.</t>
  </si>
  <si>
    <t>Assets Held for Sale (Tables)</t>
  </si>
  <si>
    <t>Assets held for sale were as follows (in thousands):
December 31,
2018
2017
Land
$
2,029
$
4,946
Buildings and site improvements
417
5,785
Equipment
238
2,485
Total
2,684
13,216
Less accumulated depreciation
(466
)
(1,508
)
Assets held for sale
$
2,218
$
11,708</t>
  </si>
  <si>
    <t>Receivables (Tables)</t>
  </si>
  <si>
    <t>Summary of Changes in Allowance for Doubtful Accounts</t>
  </si>
  <si>
    <t>Changes in the allowance for doubtful accounts consisted of the following
Year Ended December 31,
2018
2017
2016
Balance at beginning of year
$
277
$
487
$
1,090
Increase in allowance charged to expense
611
103
36
Accounts charged against the allowance, net of recoveries
(281
)
(313
)
(639
)
Balance at end of year
$
607
$
277
$
487</t>
  </si>
  <si>
    <t>Inventories (Tables)</t>
  </si>
  <si>
    <t>Schedule of Inventory</t>
  </si>
  <si>
    <t>Inventories
December 31,
2018
2017
Retail site merchandise
$
7,085
$
7,806
Motor fuel
6,998
7,316
Inventories
$
14,083
$
15,122</t>
  </si>
  <si>
    <t>Property and Equipment (Tables)</t>
  </si>
  <si>
    <t>Schedule of Property and Equipment</t>
  </si>
  <si>
    <t>Property and equipment, net consisted of the following (in thousands):
December 31,
2018
2017
Land
$
283,137
$
285,682
Buildings and site improvements
361,579
362,207
Leasehold improvements
7,936
10,155
Equipment
184,653
185,733
Construction in progress
3,841
1,797
Property and equipment, at cost
841,146
845,574
Accumulated depreciation and amortization
(193,733
)
(164,574
)
Property and equipment, net
$
647,413
$
681,000</t>
  </si>
  <si>
    <t>Intangible Assets (Tables)</t>
  </si>
  <si>
    <t>Schedule of Intangible Assets</t>
  </si>
  <si>
    <t>Intangible assets consisted of the following (in thousands):
December 31, 2018
December 31, 2017
Gross Amount
Accumulated Amortization
Net Carrying Amount
Gross Amount
Accumulated Amortization
Net Carrying Amount
Wholesale fuel supply contracts/rights
$
126,734
$
(69,265
)
$
57,469
$
127,955
$
(56,915
)
$
71,040
Trademarks
1,095
(1,006
)
89
2,064
(863
)
1,201
Covenant not to compete
4,581
(4,077
)
504
4,581
(3,300
)
1,281
Below market leases
11,177
(10,176
)
1,001
11,401
(8,860
)
2,541
Total intangible assets
$
143,587
$
(84,524
)
$
59,063
$
146,001
$
(69,938
)
$
76,063</t>
  </si>
  <si>
    <t>Goodwill (Tables)</t>
  </si>
  <si>
    <t>Schedule of Goodwill</t>
  </si>
  <si>
    <t>There were no changes in goodwill during 2016 or 2017. Changes in goodwill during 2018 consisted of the following (in thousands):
Wholesale Segment
Retail Segment
Consolidated
Balance at December 31, 2016 and 2017
$
69,757
$
19,352
$
89,109
Divestitures
(70
)
(275
)
(345
)
Balance at December 31, 2018
$
69,687
$
19,077
$
88,764</t>
  </si>
  <si>
    <t>Accrued Expenses And Other Long-term Liabilities (Tables)</t>
  </si>
  <si>
    <t>Schedule of Accrued Expenses and Other Current Liabilities</t>
  </si>
  <si>
    <t>Accrued expenses and other current liabilities consisted of the following (in thousands):
December 31,
2018
2017
Taxes other than income
$
7,540
$
8,303
Current portion of environmental liabilities
1,450
1,611
Interest
1,362
1,223
Current portion of sale-leaseback obligations
1,166
1,020
Equity-based incentive compensation
27
707
Professional fees
1,129
522
Payroll
519
531
Termination benefits
219
245
Other
4,459
2,853
Total accrued expenses and other current liabilities
$
17,871
$
17,015</t>
  </si>
  <si>
    <t>Schedule of Other Long-term Liabilities</t>
  </si>
  <si>
    <t>Other long-term liabilities consisted of the following (in thousands):
December 31,
2018
2017
Sale-leaseback obligations, net of deferred financing costs
$
74,147
$
76,447
Security deposits
11,135
10,593
Environmental liabilities
2,164
1,926
Above market leases
1,331
2,886
Deferred rent expense
3,057
2,968
Other
3,755
3,241
Total other long-term liabilities
$
95,589
$
98,061</t>
  </si>
  <si>
    <t>Schedule of Future Minimum Lease Payments Under Sale Leaseback Financing Obligations</t>
  </si>
  <si>
    <t>The future minimum lease payments under sale-leaseback financing obligations as of December 31, 2018 are as follows (in thousands):
2019
$
6,595
2020
6,571
2021
6,662
2022
6,754
2023
6,848
Thereafter
55,337
Total future minimum lease payments
88,767
Less interest component
58,094
Present value of minimum lease payments
30,673
Plus net book value of property at end of lease
22,127
Plus deferred gain to be recognized at end of lease
23,260
Gross sale-leaseback obligations
76,060
Current portion
1,166
Long-term portion
74,894
Deferred financing costs, net
747
Long-term portion, net of deferred financing costs
$
74,147</t>
  </si>
  <si>
    <t>Schedule of Rollforward of Our Asset Retirement Obligation</t>
  </si>
  <si>
    <t>A rollforward of our asset retirement obligation is below (in thousands):
December 31,
2018
2017
Balance at beginning of year
$
31,467
$
27,750
Recognition of asset retirement obligations
105
3,525
Changes in estimated cash flows or settlement dates
(122
)
(1,078
)
Accretion
1,533
1,427
Obligations settled
(116
)
(157
)
Balance at end of year
32,867
31,467
Current portion, included within accrued expenses and other current liabilities
120
—
Long-term portion
$
32,747
$
31,467</t>
  </si>
  <si>
    <t>Debt (Tables)</t>
  </si>
  <si>
    <t>Summary of Debt Outstanding</t>
  </si>
  <si>
    <t>Our balances for long-term debt and capital lease obligations are as follows (in thousands):
December 31,
2018
2017
$650 million revolving credit facility
$
498,000
$
506,000
Capital lease obligations
24,927
27,220
Note payable
—
765
Total debt and capital lease obligations
522,927
533,985
Current portion
2,296
2,916
Noncurrent portion
520,631
531,069
Deferred financing costs, net
1,355
1,922
Noncurrent portion, net of deferred financing costs
$
519,276
$
529,147</t>
  </si>
  <si>
    <t>Schedule of Debt and Future Minimum Lease Payments on Capital Lease Obligations</t>
  </si>
  <si>
    <t>The following represents principal payments on debt and future minimum lease payments on capital lease obligations for the next five years (in thousands):
Debt
Capital Lease Obligations
Total
2019
$
—
$
3,067
$
3,067
2020
498,000
3,166
501,166
2021
—
3,266
3,266
2022
—
3,367
3,367
2023
—
3,761
3,761
Thereafter
—
12,015
12,015
Total future minimum lease payments
498,000
28,642
526,642
Less interest component
—
3,715
3,715
498,000
24,927
522,927
Current portion
—
2,296
2,296
Long-term portion
$
498,000
$
22,631
$
520,631</t>
  </si>
  <si>
    <t>Related Party Transactions (Tables)</t>
  </si>
  <si>
    <t>Related Party Transaction [Line Items]</t>
  </si>
  <si>
    <t>Summary of Revenues from Related Parties</t>
  </si>
  <si>
    <t>We issued the following common units to Circle K as consideration for amounts due under the terms of the Amended Omnibus Agreement
Year
Number of Common Units Issued
2016
440,266
2017
550,516
2018
292,118</t>
  </si>
  <si>
    <t>Circle K Stores Inc. [Member]</t>
  </si>
  <si>
    <t>Revenues from wholesale fuel sales and real property rental income from Circle K were as follows (in thousands):
For the Year Ended December 31,
2018
2017
2016
Revenues from motor fuel sales to Circle K
$
162,974
$
136,649
$
118,745
Rental income from Circle K
16,791
17,021
17,188</t>
  </si>
  <si>
    <t>DMS [Member]</t>
  </si>
  <si>
    <t>Revenues from motor fuel sales and rental income from DMS and its affiliates were as follows (in thousands):
For the Year Ended December 31,
2018
2017
2016
Revenues from motor fuel sales to DMS and its affiliates
$
241,151
$
241,895
$
254,292
Rental income from DMS and its affiliates
12,569
18,753
21,208</t>
  </si>
  <si>
    <t>Operating Leases (Tables)</t>
  </si>
  <si>
    <t>Schedule of Future Minimum Lease Payments Under Operating Leases</t>
  </si>
  <si>
    <t>The future minimum lease payments under operating leases as of December 31, 2018 were as follows (in thousands):
2019
$
17,642
2020
15,435
2021
12,744
2022
11,225
2023
9,232
Thereafter
25,197
Total future minimum lease payments
$
91,475
The future minimum lease payments under non-cancelable operating leases with third parties, Circle K and DMS as of December 31, 2018 were as follows (in thousands):
Third Party
Circle K
DMS
Total
2019
$
40,590
$
14,178
$
6,084
$
60,852
2020
34,209
14,178
6,173
54,560
2021
27,301
14,178
6,264
47,743
2022
22,942
14,178
6,356
43,476
2023
20,400
14,178
6,449
41,027
Thereafter
66,430
18,850
29,919
115,199
Total future minimum lease payments
$
211,872
$
89,740
$
61,245
$
362,857</t>
  </si>
  <si>
    <t>Environmental Matters (Tables)</t>
  </si>
  <si>
    <t>Schedule of Rollforward of Our Environmental Liability</t>
  </si>
  <si>
    <t>The table below presents a rollforward of our environmental liability (in thousands):
December 31,
2018
2017
Balance at beginning of year
$
3,537
$
4,169
Provision for new environmental losses
918
1,334
Changes in estimates for previously incurred losses
104
(579
)
Payments
(945
)
(1,387
)
Balance at end of year
3,614
3,537
Current portion, included within accrued expenses and other current liabilities
1,450
1,611
Long-term portion, included within other long-term liabilities
$
2,164
$
1,926</t>
  </si>
  <si>
    <t>Commitments and Contingencies (Tables)</t>
  </si>
  <si>
    <t>Future Minimum Volume Purchase Requirements</t>
  </si>
  <si>
    <t>The following provides total annual future minimum volume purchase requirements (in thousands of gallons):
2019
475,802
2020
404,023
2021
394,249
2022
394,372
2023
337,530
Thereafter
1,092,015
Total
3,097,991</t>
  </si>
  <si>
    <t>Partners' Capital (Tables)</t>
  </si>
  <si>
    <t>Partners Capital [Abstract]</t>
  </si>
  <si>
    <t>Partners' Capital Unit Repurchase Program</t>
  </si>
  <si>
    <t>The following table shows the purchases made through December 31, 2016. No purchases were made in 2017 or 2018.
Period
Total Number of Units Purchased
Average Price Paid per Unit
Total Cost of Units Purchased
Amount Remaining under the Program
2015-2016
287,621
$
23.84
$
6,855,724
$
18,144,276</t>
  </si>
  <si>
    <t>Partners' Capital Distributions</t>
  </si>
  <si>
    <t>Quarterly distribution activity to common unitholders for 2018 was as follows:
Quarter Ended
Record Date
Payment Date
Cash Distribution (per unit)
Cash Distribution (in thousands)
December 31, 2017
February 5, 2018
February 12, 2018
$
0.6275
$
21,415
March 31, 2018
May 18, 2018
May 25, 2018
0.5250
18,002
June 30, 2018
August 6, 2018
August 13, 2018
0.5250
18,084
September 30, 2018
November 5, 2018
November 13, 2018
0.5250
18,098
December 31, 2018
February 11, 2019
February 19, 2019
0.5250
18,099</t>
  </si>
  <si>
    <t>Equity-Based Compensation (Tables)</t>
  </si>
  <si>
    <t>Summary of Equity-Based Award Activity</t>
  </si>
  <si>
    <t>The table below summarizes our equity-based award activity:
Employees of Circle K
Directors
Phantom Units
Phantom Performance Units
Profits Interests
Phantom Units
Total
Nonvested at December 31, 2016
41,950
—
3,088
5,364
50,402
Granted
1,233
—
—
10,539
11,772
Forfeited
(6,469
)
—
—
—
(6,469
)
Vested/Redeemed
(34,094
)
—
(3,088
)
(5,364
)
(42,546
)
Nonvested at December 31, 2017
2,620
—
—
10,539
13,159
Granted
—
14,301
—
15,580
29,881
Forfeited
—
(694
)
—
—
(694
)
Vested/Redeemed
(1,793
)
—
—
(10,539
)
(12,332
)
Nonvested at December 31, 2018
827
13,607
—
15,580
30,014</t>
  </si>
  <si>
    <t>Income Taxes (Tables)</t>
  </si>
  <si>
    <t>Schedule of Components of Income Tax Expense</t>
  </si>
  <si>
    <t>Components of income tax expense related to net income were as follows (in thousands):
For the Year Ended December 31,
2018
2017
2016
Current
U.S. federal
$
1,117
$
210
$
309
U.S. state
411
406
(75
)
Total current
1,528
616
234
Deferred
U.S. federal
(2,737
)
(16,064
)
(1,369
)
U.S. state
(1,524
)
(2,789
)
682
Total deferred
(4,261
)
(18,853
)
(687
)
Income tax benefit
$
(2,733
)
$
(18,237
)
$
(453
)</t>
  </si>
  <si>
    <t>Schedule of Difference Between Actual Income Tax Provision and Income Taxes</t>
  </si>
  <si>
    <t>The difference between the actual income tax provision and income taxes computed by applying the U.S. federal statutory rate to earnings (losses) before income taxes is attributable to the following (in thousands):
For the Year Ended December 31,
2018
2017
2016
Consolidated income from continuing operations before income taxes - all domestic
$
2,513
$
4,939
$
10,262
Income from continuing operations before income taxes of non-taxable entities
(8,881
)
(7,769
)
(13,408
)
Loss from continuing operations before income taxes of corporate entities
(6,368
)
(2,830
)
(3,146
)
Federal income tax benefit at statutory rate
(1,337
)
(962
)
(1,070
)
Increase (decrease) due to:
Nondeductible expenses
132
384
(37
)
Basis difference of acquired assets
(648
)
—
—
Tax on gains not recognized for book income
—
112
1,104
Change in valuation allowance
—
(3,713
)
67
State income taxes, net of federal income tax benefit
(880
)
(878
)
40
Non-taxable refund
—
—
(589
)
Rate change
—
(13,180
)
—
Other
—
—
32
Total income tax benefit
$
(2,733
)
$
(18,237
)
$
(453
)</t>
  </si>
  <si>
    <t>Schedule of Deferred Tax Assets and Liabilities</t>
  </si>
  <si>
    <t>The tax effects of significant temporary differences representing deferred income tax assets and liabilities were as follows (in thousands):
December 31,
2018
2017
Deferred income tax assets:
Deferred rent expense
$
1,167
$
1,298
Above market lease liability
74
275
Capital lease and sale-leaseback financing obligations
13,626
14,677
Asset retirement obligations
7,593
7,250
Other assets
1,206
794
Total deferred income tax assets
23,666
24,294
Deferred income tax liabilities:
Deferred rent income
1,081
1,307
Property and equipment
43,873
45,549
Intangibles
(1,593
)
679
Other assets
234
828
Total deferred income tax liabilities
43,595
48,363
Net deferred income tax liabilities
$
19,929
$
24,069</t>
  </si>
  <si>
    <t>Summary of Valuation Allowance</t>
  </si>
  <si>
    <t>Changes in the valuation allowance account consisted of the following (in thousands):
For the Year Ended December 31,
2018
2017
2016
Balance at beginning of year
$
—
$
5,495
$
5,428
Charged to costs and expenses (a)
—
(5,495
)
67
Balance at end of year
$
—
$
—
$
5,495</t>
  </si>
  <si>
    <t>Net Income per Limited Partnership Unit (Tables)</t>
  </si>
  <si>
    <t>Schedule of Reconciliation of Net Income and Allocation of Net Income to Limited Partners' Interest for Purposes of Computing Net Income per Limited Partner Unit</t>
  </si>
  <si>
    <t xml:space="preserve">The following table provides a reconciliation of net income and weighted-average units used in computing basic and diluted net income per limited partner unit for the following periods (in thousands, except unit and per unit amounts):
Years Ended December 31,
2018
2017
2016
Common Units
Common Units
Common Units
Subordinated Units
Numerator:
Distributions paid
$
75,599
$
83,786
$
75,598
$
4,459
Allocation of distributions in excess of net income
(71,927
)
(64,965
)
(68,539
)
(4,206
)
Limited partners’ interest in net income - basic and diluted
$
3,672
$
18,821
$
7,059
$
253
Denominator:
Weighted average limited partnership units outstanding - basic
34,345,298
33,844,823
32,159,156
1,151,366
Adjustment for phantom units (a)
—
10,522
56,848
—
Weighted average limited partnership units outstanding - diluted
34,345,298
33,855,345
32,216,004
1,151,366
Net income per limited partnership unit - basic and diluted
$
0.11
$
0.56
$
0.22
$
0.22
Distributions paid per common unit
$
2.2025
$
2.4800
$
2.4000
$
2.4000
Distributions declared (with respect to each respective period) per common unit
$
2.1000
$
2.4950
$
2.4200
$
2.4200
(a)
Excludes 19,075 potentially dilutive securities from the calculation of diluted earnings per common unit because to do so would be antidilutive for 2018. </t>
  </si>
  <si>
    <t>Segment Reporting (Tables)</t>
  </si>
  <si>
    <t>Schedule of Reportable Segments</t>
  </si>
  <si>
    <t>The following table reflects activity related to our reportable segments (in thousands):
Wholesale
Retail
Unallocated
Consolidated
Year Ended December 31, 2018
Revenues from fuel sales to external customers
$
1,713,227
$
546,061
$
—
$
2,259,288
Intersegment revenues from fuel sales
425,610
—
(425,610
)
—
Revenues from food and merchandise sales
—
97,603
—
97,603
Rent income
77,404
8,238
—
85,642
Other revenue
3,384
—
—
3,384
Total revenues
$
2,219,625
$
651,902
$
(425,610
)
$
2,445,917
Income from CST Fuel Supply equity interests
$
14,948
$
—
$
—
$
14,948
Operating income (loss)
$
117,848
$
8,429
$
(91,265
)
$
35,012
Year Ended December 31, 2017
Revenues from fuel sales to external customers
$
1,521,408
$
380,387
$
—
$
1,901,795
Intersegment revenues from fuel sales
281,561
—
(281,561
)
—
Revenues from food and merchandise sales
—
104,362
—
104,362
Rent income
79,344
6,970
—
86,314
Other revenue
2,356
—
—
2,356
Total revenues
$
1,884,669
$
491,719
$
(281,561
)
$
2,094,827
Income from CST Fuel Supply equity interests
$
14,906
$
—
$
—
$
14,906
Operating income (loss)
$
108,624
$
5,737
$
(81,942
)
$
32,419
Year Ended December 31, 2016
Revenues from fuel sales to external customers
$
1,325,563
$
339,758
$
—
$
1,665,321
Intersegment revenues from fuel sales
242,399
—
(242,399
)
—
Revenues from food and merchandise sales
—
122,084
—
122,084
Rent income
74,955
5,639
—
80,594
Other revenue
1,807
—
—
1,807
Total revenues
$
1,644,724
$
467,481
$
(242,399
)
$
1,869,806
Income from CST Fuel Supply equity interests
$
16,048
$
—
$
—
$
16,048
Operating income (loss)
$
102,876
$
7,561
$
(78,266
)
$
32,171</t>
  </si>
  <si>
    <t>Summary of Receivables Relating to Revenue Streams</t>
  </si>
  <si>
    <t>Receivables relating to the revenue streams above are as follows:
December 31,
2018
2017
Receivables from fuel and merchandise sales
$
19,247
$
35,439
Receivables for rent and other lease-related charges
6,610
6,812
Total accounts receivable
$
25,857
$
42,251</t>
  </si>
  <si>
    <t>Supplemental Cash Flow Information (Tables)</t>
  </si>
  <si>
    <t>Schedule Of Supplemental Cash Flow [Line Items]</t>
  </si>
  <si>
    <t>Cash Flow, Operating Capital</t>
  </si>
  <si>
    <t xml:space="preserve">In order to determine net cash provided by operating activities, net income is adjusted by, among other things, changes in operating assets and liabilities as follows (in thousands):
For the Year Ended December 31,
2018
2017
2016
Decrease (increase):
Accounts receivable
$
12,514
$
1,263
$
(6,052
)
Accounts receivable from related parties
4,271
(666
)
(2,104
)
Inventories
362
863
4,960
Other current assets
(66
)
(1,718
)
2,345
Other assets
(137
)
(3,248
)
(7,642
)
Increase (decrease):
Accounts payable
(3,157
)
886
2,132
Accounts payable to related parties
(1,853
)
14,778
(1,851
)
Motor fuel taxes payable
(1,637
)
(226
)
2,649
Accrued expenses and other current liabilities
1,364
1,708
(1,239
)
Other long-term liabilities
(1,645
)
(83
)
3,837
Changes in operating assets and liabilities, net of acquisitions
$
10,016
$
13,557
$
(2,965
) </t>
  </si>
  <si>
    <t>Schedule of Supplemental Cash Flow Information</t>
  </si>
  <si>
    <t>Supplemental disclosure of cash flow information (in thousands):
For the Year Ended December 31,
2018
2017
2016
Cash paid for interest
$
31,201
$
25,984
$
21,127
Cash paid for income taxes, net of refunds received
1,580
1,756
808</t>
  </si>
  <si>
    <t>Non-cash Activities</t>
  </si>
  <si>
    <t>Supplemental schedule of non-cash investing and financing activities (in thousands):
For the Year Ended December 31,
2018
2017
2016
Amended Omnibus Agreement fees settled in our common units
$
6,518
$
14,033
$
11,245
Sale of property and equipment in Section 1031 like-kind exchange transactions
—
(1,650
)
(2,232
)
Issuance of capital lease obligations and recognition of asset retirement obligation related to Getty lease
—
740
1,223
Removal of property and equipment and capital lease obligation for retail sites terminated from Getty lease
—
—
810</t>
  </si>
  <si>
    <t>Quarterly Financial Data (Unaudited) (Tables)</t>
  </si>
  <si>
    <t>Schedule of Quarterly Financial Information</t>
  </si>
  <si>
    <t>The following table summarizes quarterly financial data for 2018 and 2017 (in thousands):
2018 Quarter Ended
March 31
June 30
September 30
December 31
Operating revenues
$
554,570
$
673,295
$
670,810
$
547,242
Gross profit
$
39,951
$
43,972
$
43,798
$
45,074
Operating income (loss)
$
7,424
$
(1,568
)
$
13,652
$
15,504
Net income (loss) attributable to limited partners
$
(805
)
$
(6,935
)
$
5,308
$
7,683
Basic and diluted earnings (loss) per common unit (a)
$
(0.06
)
$
(0.21
)
$
0.15
$
0.22
2017 Quarter Ended
March 31
June 30
September 30
December 31
Operating revenues
$
469,286
$
528,789
$
544,092
$
552,660
Gross profit
$
37,446
$
41,622
$
41,575
$
40,123
Operating income
$
5,580
$
2,718
$
12,284
$
11,837
Net income (loss) attributable to limited partners
$
1,696
$
(3,993
)
$
4,333
$
21,122
Basic and diluted earnings (loss) per common unit (a)
$
0.02
$
(0.15
)
$
0.10
$
0.59
(a)
Earnings (loss) per common unit amounts are computed independently for each of the quarters presented. Therefore, the sum of the quarterly earnings per share amounts may not equal the annual earnings per share amounts.</t>
  </si>
  <si>
    <t>Separation Benefits (Tables)</t>
  </si>
  <si>
    <t>Schedule of Accrued Separation Benefits</t>
  </si>
  <si>
    <t>The following table presents a rollforward of accrued separation benefits:
December 31,
2018
2017
Balance at beginning of year
$
8,569
$
255
Provision for separation benefits
770
8,916
Separation benefits paid
(26
)
(602
)
Balance at end of year
$
9,313
$
8,569</t>
  </si>
  <si>
    <t>Description of Business and Other Disclosures - Description of Business - Additional Information (Details)</t>
  </si>
  <si>
    <t>Description Of Business [Abstract]</t>
  </si>
  <si>
    <t>Merger agreement date</t>
  </si>
  <si>
    <t>Jun. 28,
		2017</t>
  </si>
  <si>
    <t>Limited Liability Company (LLC) or Limited Partnership (LP), Managing Member or General Partner, Ownership Interest</t>
  </si>
  <si>
    <t>21.70%</t>
  </si>
  <si>
    <t>Significant Accounting Policies - Additional Information (Details) $ in Millions, gal in Billions</t>
  </si>
  <si>
    <t>Jan. 01, 2019USD ($)</t>
  </si>
  <si>
    <t>Jun. 30, 2018SiteRenewalOption</t>
  </si>
  <si>
    <t>Dec. 31, 2018USD ($)gal</t>
  </si>
  <si>
    <t>Dec. 31, 2017gal</t>
  </si>
  <si>
    <t>Dec. 31, 2016gal</t>
  </si>
  <si>
    <t>Valero Energy Corporation [Member]</t>
  </si>
  <si>
    <t>Significant Accounting Policies [Line Items]</t>
  </si>
  <si>
    <t>Purchases Under Supply Agreements Volume | gal</t>
  </si>
  <si>
    <t>Applegreen plc [Member] | Master Fuel Supply and Master Lease Agreements [Member]</t>
  </si>
  <si>
    <t>Lease agreements initial terms</t>
  </si>
  <si>
    <t>10 years</t>
  </si>
  <si>
    <t>Number of renewal options | RenewalOption</t>
  </si>
  <si>
    <t>Lease renewal options terms</t>
  </si>
  <si>
    <t>5 years</t>
  </si>
  <si>
    <t>Lease agreement term description</t>
  </si>
  <si>
    <t>a third party multi-site operator of retail motor fuel stations, to which we transitioned 43 sites in Florida from DMS in the third quarter of 2018. The master fuel supply and master lease agreements have an initial 10-year term with four 5-year renewal options.</t>
  </si>
  <si>
    <t>Applegreen plc [Member] | Master Fuel Supply and Master Lease Agreements [Member] | Florida [Member]</t>
  </si>
  <si>
    <t>Number of sites transition | Site</t>
  </si>
  <si>
    <t>Wholesale Distribution Volumes [Member] | DMS [Member] | Sales Revenue, Net [Member]</t>
  </si>
  <si>
    <t>Concentration Risk, Percentage</t>
  </si>
  <si>
    <t>11.00%</t>
  </si>
  <si>
    <t>13.00%</t>
  </si>
  <si>
    <t>16.00%</t>
  </si>
  <si>
    <t>Wholesale Distribution Volumes [Member] | CST Brands Inc. [Member] | Sales Revenue, Net [Member]</t>
  </si>
  <si>
    <t>7.00%</t>
  </si>
  <si>
    <t>8.00%</t>
  </si>
  <si>
    <t>Rental Income [Member] | DMS [Member] | Sales Revenue, Net [Member]</t>
  </si>
  <si>
    <t>15.00%</t>
  </si>
  <si>
    <t>22.00%</t>
  </si>
  <si>
    <t>26.00%</t>
  </si>
  <si>
    <t>Rental Income [Member] | CST Brands Inc. [Member] | Sales Revenue, Net [Member]</t>
  </si>
  <si>
    <t>20.00%</t>
  </si>
  <si>
    <t>21.00%</t>
  </si>
  <si>
    <t>Supplier Concentration Risk [Member] | Purchases Net [Member] | ExxonMobil, Corp [Member]</t>
  </si>
  <si>
    <t>28.00%</t>
  </si>
  <si>
    <t>30.00%</t>
  </si>
  <si>
    <t>Supplier Concentration Risk [Member] | Purchases Net [Member] | BP P.L.C [Member]</t>
  </si>
  <si>
    <t>27.00%</t>
  </si>
  <si>
    <t>25.00%</t>
  </si>
  <si>
    <t>Supplier Concentration Risk [Member] | Purchases Net [Member] | Motiva (Shell) [Member]</t>
  </si>
  <si>
    <t>24.00%</t>
  </si>
  <si>
    <t>Supplier Concentration Risk [Member] | Purchases Net [Member] | Other suppliers [Member]</t>
  </si>
  <si>
    <t>10.00%</t>
  </si>
  <si>
    <t>Accounting Standards Update 2014-09 [Member]</t>
  </si>
  <si>
    <t>Percentage effect on revenue</t>
  </si>
  <si>
    <t>90.00%</t>
  </si>
  <si>
    <t>Accounting Standards Update 2016-02 [Member]</t>
  </si>
  <si>
    <t>Right-of-use assets related to operating leases</t>
  </si>
  <si>
    <t>Operating Lease, Right-of-Use Asset, Statement of Financial Position [Extensible List]</t>
  </si>
  <si>
    <t>us-gaap:PropertyPlantAndEquipmentNet</t>
  </si>
  <si>
    <t>Sale-leaseback financing obligations</t>
  </si>
  <si>
    <t>Accounting Standards Update 2016-02 [Member] | Subsequent Event [Member]</t>
  </si>
  <si>
    <t>Operating lease liability</t>
  </si>
  <si>
    <t>Deferred tax assets, sale leaseback</t>
  </si>
  <si>
    <t>Equity adjustment net</t>
  </si>
  <si>
    <t>Distribution Rights [Member]</t>
  </si>
  <si>
    <t>Finite-Lived Intangible Asset, Useful Life</t>
  </si>
  <si>
    <t>Covenant Not to Compete [Member]</t>
  </si>
  <si>
    <t>Building and Building Improvements [Member] | Minimum [Member]</t>
  </si>
  <si>
    <t>Property, Plant and Equipment, Useful Life</t>
  </si>
  <si>
    <t>Building and Building Improvements [Member] | Maximum [Member]</t>
  </si>
  <si>
    <t>20 years</t>
  </si>
  <si>
    <t>Equipment [Member] | Minimum [Member]</t>
  </si>
  <si>
    <t>Equipment [Member] | Maximum [Member]</t>
  </si>
  <si>
    <t>30 years</t>
  </si>
  <si>
    <t>Leasehold Improvements [Member] | Minimum [Member]</t>
  </si>
  <si>
    <t>7 years</t>
  </si>
  <si>
    <t>Leasehold Improvements [Member] | Maximum [Member]</t>
  </si>
  <si>
    <t>Asset Exchange Transaction With Circle K - Additional Information (Details) $ in Thousands</t>
  </si>
  <si>
    <t>Dec. 17, 2018USD ($)Store</t>
  </si>
  <si>
    <t>Dec. 31, 2018USD ($)Store</t>
  </si>
  <si>
    <t>Dec. 31, 2017USD ($)</t>
  </si>
  <si>
    <t>Business Acquisition [Line Items]</t>
  </si>
  <si>
    <t>Properties aggregate value | $</t>
  </si>
  <si>
    <t>Number of Stores</t>
  </si>
  <si>
    <t>Asset Exchange Agreement [Member]</t>
  </si>
  <si>
    <t>Asset Exchange Agreement [Member] | Indemnification Obligations [Member]</t>
  </si>
  <si>
    <t>Warranties and covenants period</t>
  </si>
  <si>
    <t>18 months</t>
  </si>
  <si>
    <t>Maximum amount exempted from indemnification obligations | $</t>
  </si>
  <si>
    <t>Maximum indemnification obligation | $</t>
  </si>
  <si>
    <t>Asset Exchange Agreement [Member] | U.S. Upper Midwest [Member]</t>
  </si>
  <si>
    <t>Number of convenience and fuel retail stores currently owned and operated</t>
  </si>
  <si>
    <t>Asset Exchange Agreement [Member] | Circle K Stores Inc. [Member]</t>
  </si>
  <si>
    <t>Expected period for closure of asset exchange agreement</t>
  </si>
  <si>
    <t>24 months</t>
  </si>
  <si>
    <t>Asset Exchange Agreement [Member] | Circle K Stores Inc. [Member] | U.S. Upper Midwest [Member]</t>
  </si>
  <si>
    <t>Number of convenience and fuel retail stores currently leased and operated</t>
  </si>
  <si>
    <t>Asset Exchange Agreement [Member] | Circle K Stores Inc. [Member] | Fee Site [Member]</t>
  </si>
  <si>
    <t>Asset Exchange Agreement [Member] | Circle K Stores Inc. [Member] | Leased Site [Member]</t>
  </si>
  <si>
    <t>Asset Exchange Agreement [Member] | Circle K Stores Inc. [Member] | CK Properties [Member]</t>
  </si>
  <si>
    <t>Acquisitions - Jet-Pep Assets Acquisition - Additional Information (Details) $ in Thousands</t>
  </si>
  <si>
    <t>Nov. 28, 2017USD ($)FuelSupplyProperty</t>
  </si>
  <si>
    <t>Dec. 31, 2018USD ($)</t>
  </si>
  <si>
    <t>Dec. 31, 2016USD ($)</t>
  </si>
  <si>
    <t>Asset purchase agreement date</t>
  </si>
  <si>
    <t>Aggregate cash consideration | $</t>
  </si>
  <si>
    <t>Jet-Pep Assets Acquisition [Member]</t>
  </si>
  <si>
    <t>Nov. 28,
		2017</t>
  </si>
  <si>
    <t>Number of real property and fuel supply business acquired | FuelSupply</t>
  </si>
  <si>
    <t>Number of real estate property acquired in fee simple sites | Property</t>
  </si>
  <si>
    <t>Number of leasehold interest acquired in real property sites | Property</t>
  </si>
  <si>
    <t>Number of fuel supply business acquired | FuelSupply</t>
  </si>
  <si>
    <t>Assets Held for Sale - Additional Information (Details)</t>
  </si>
  <si>
    <t>1 Months Ended</t>
  </si>
  <si>
    <t>3 Months Ended</t>
  </si>
  <si>
    <t>Oct. 31, 2018USD ($)</t>
  </si>
  <si>
    <t>Sep. 30, 2018USD ($)</t>
  </si>
  <si>
    <t>Dec. 31, 2018USD ($)StoreProperty</t>
  </si>
  <si>
    <t>Dec. 31, 2017USD ($)StoreProperty</t>
  </si>
  <si>
    <t>Jun. 30, 2018Store</t>
  </si>
  <si>
    <t>Long Lived Assets Held-for-sale [Line Items]</t>
  </si>
  <si>
    <t>Impairment charges</t>
  </si>
  <si>
    <t>Contributions from parent company</t>
  </si>
  <si>
    <t>Properties Disposed Upon FTC's Requirement [Member]</t>
  </si>
  <si>
    <t>Number of properties sold | Property</t>
  </si>
  <si>
    <t>Consideration received on property sale</t>
  </si>
  <si>
    <t>Gain (loss) on sales of assets, net</t>
  </si>
  <si>
    <t>Number of Stores | Store</t>
  </si>
  <si>
    <t>Circle K Stores Inc. [Member] | Properties Disposed Upon FTC's Requirement [Member]</t>
  </si>
  <si>
    <t>DMR [Member]</t>
  </si>
  <si>
    <t>Circle K [Member] | Properties Disposed Upon FTC's Requirement [Member]</t>
  </si>
  <si>
    <t>Earn-out payment receivable</t>
  </si>
  <si>
    <t>Assets Held-for-sale [Member]</t>
  </si>
  <si>
    <t>Number of stores divested | Store</t>
  </si>
  <si>
    <t>Proceeds from sale of assets</t>
  </si>
  <si>
    <t>Maximum possible civil penalties per day if violates FTC divestiture orders</t>
  </si>
  <si>
    <t>Assets Held-for-sale [Member] | Circle K Stores Inc. [Member]</t>
  </si>
  <si>
    <t>Proceeds from divestiture of businesses</t>
  </si>
  <si>
    <t>Assets Held-for-sale [Member] | Retail [Member] | Goodwill [Member]</t>
  </si>
  <si>
    <t>Assets Held-for-sale [Member] | Wholesale Fuel Distribution Rights [Member]</t>
  </si>
  <si>
    <t>Assets Held for Sale - Schedule of Assets Held for Sale (Details) - USD ($) $ in Thousands</t>
  </si>
  <si>
    <t>Property and equipment, gross</t>
  </si>
  <si>
    <t>Less accumulated depreciation</t>
  </si>
  <si>
    <t>Land [Member]</t>
  </si>
  <si>
    <t>Buildings and Site Improvements [Member]</t>
  </si>
  <si>
    <t>Equipment [Member]</t>
  </si>
  <si>
    <t>Assets Held-for-sale [Member] | Land [Member]</t>
  </si>
  <si>
    <t>Assets Held-for-sale [Member] | Buildings and Site Improvements [Member]</t>
  </si>
  <si>
    <t>Assets Held-for-sale [Member] | Equipment [Member]</t>
  </si>
  <si>
    <t>Receivables - Summary of Changes in Allowance for Doubtful Accounts (Details) - USD ($) $ in Thousands</t>
  </si>
  <si>
    <t>Balance at beginning of year</t>
  </si>
  <si>
    <t>Increase in allowance charged to expense</t>
  </si>
  <si>
    <t>Accounts charged against the allowance, net of recoveries</t>
  </si>
  <si>
    <t>Balance at end of year</t>
  </si>
  <si>
    <t>Receivables - Additional Information (Details) - USD ($) $ in Millions</t>
  </si>
  <si>
    <t>Lessee Dealer [Member]</t>
  </si>
  <si>
    <t>Accounts Notes And Loans Receivable [Line Items]</t>
  </si>
  <si>
    <t>Notes receivable</t>
  </si>
  <si>
    <t>Inventories - Schedule of Inventory (Details) - USD ($) $ in Thousands</t>
  </si>
  <si>
    <t>Retail site merchandise</t>
  </si>
  <si>
    <t>Motor fuel</t>
  </si>
  <si>
    <t>Property and Equipment - Schedule of Property and Equipment (Details) - USD ($) $ in Thousands</t>
  </si>
  <si>
    <t>Property Plant And Equipment [Line Items]</t>
  </si>
  <si>
    <t>Property and equipment, at cost</t>
  </si>
  <si>
    <t>Leasehold Improvements [Member]</t>
  </si>
  <si>
    <t>Construction in Progress [Member]</t>
  </si>
  <si>
    <t>Property and Equipment - Additional Information (Detail) $ in Thousands</t>
  </si>
  <si>
    <t>Oct. 31, 2018USD ($)Site</t>
  </si>
  <si>
    <t>Sale Leaseback Transaction, Historical Cost</t>
  </si>
  <si>
    <t>Sale Leaseback Transaction, Accumulated Depreciation</t>
  </si>
  <si>
    <t>Accumulated Depreciation, Depletion and Amortization, Property, Plant, and Equipment</t>
  </si>
  <si>
    <t>Number of sites Damaged by Hurricane Michael | Site</t>
  </si>
  <si>
    <t>Write off in net book value of property and quipment</t>
  </si>
  <si>
    <t>Insurance proceeds recorded</t>
  </si>
  <si>
    <t>Net gain recognized from insurance proceeds</t>
  </si>
  <si>
    <t>Assets Held under Capital Leases [Member]</t>
  </si>
  <si>
    <t>Impairments. Property, Plant, and Equipment</t>
  </si>
  <si>
    <t>Property Subject to Operating Lease [Member]</t>
  </si>
  <si>
    <t>Intangible Assets - Schedule of Intangible Assets (Details) - USD ($) $ in Thousands</t>
  </si>
  <si>
    <t>Finite-Lived Intangible Assets [Line Items]</t>
  </si>
  <si>
    <t>Finite-Lived Intangible Assets, Gross</t>
  </si>
  <si>
    <t>Finite-Lived Intangible Assets, Accumulated Amortization</t>
  </si>
  <si>
    <t>Wholesale Fuel Supply Contracts/Rights [Member]</t>
  </si>
  <si>
    <t>Trademarks [Member]</t>
  </si>
  <si>
    <t>Below Market Lease [Member]</t>
  </si>
  <si>
    <t>Intangible Assets - Amortization Expense - Additional Information (Details) - USD ($) $ in Millions</t>
  </si>
  <si>
    <t>Indefinite Lived Intangible Assets By Major Class [Line Items]</t>
  </si>
  <si>
    <t>Amortization of intangible assets</t>
  </si>
  <si>
    <t>Finite-lived intangible assets, amortization expense, 2019</t>
  </si>
  <si>
    <t>Finite-lived intangible assets, amortization expense, 2020</t>
  </si>
  <si>
    <t>Finite-lived intangible assets, amortization expense, 2021</t>
  </si>
  <si>
    <t>Finite-lived intangible assets, amortization expense, 2022</t>
  </si>
  <si>
    <t>Finite-lived intangible assets, amortization expense, 2023</t>
  </si>
  <si>
    <t>Goodwill - Additional Information (Details) - USD ($)</t>
  </si>
  <si>
    <t>Goodwill And Intangible Assets Disclosure [Abstract]</t>
  </si>
  <si>
    <t>Changes in goodwill</t>
  </si>
  <si>
    <t>Goodwill - Schedule of Goodwill (Details) - USD ($) $ in Thousands</t>
  </si>
  <si>
    <t>Goodwill [Line Items]</t>
  </si>
  <si>
    <t>Beginning Balance</t>
  </si>
  <si>
    <t>Divestitures</t>
  </si>
  <si>
    <t>Ending Balance</t>
  </si>
  <si>
    <t>Wholesale [Member]</t>
  </si>
  <si>
    <t>Retail [Member]</t>
  </si>
  <si>
    <t>Accrued Expenses And Other Long-term Liabilities - Schedule of Accrued Expenses and Other Current Liabilities (Detail) - USD ($) $ in Thousands</t>
  </si>
  <si>
    <t>Accounts Payable And Accrued Liabilities Current [Abstract]</t>
  </si>
  <si>
    <t>Taxes other than income</t>
  </si>
  <si>
    <t>Current portion of environmental liabilities</t>
  </si>
  <si>
    <t>Interest</t>
  </si>
  <si>
    <t>Current portion of sale-leaseback obligations</t>
  </si>
  <si>
    <t>Equity-based incentive compensation</t>
  </si>
  <si>
    <t>Professional fees</t>
  </si>
  <si>
    <t>Payroll</t>
  </si>
  <si>
    <t>Termination benefits</t>
  </si>
  <si>
    <t>Total accrued expenses and other current liabilities</t>
  </si>
  <si>
    <t>Accrued Expenses And Other Long-term Liabilities - Schedule of Other Long-term Liabilities (Detail) - USD ($) $ in Thousands</t>
  </si>
  <si>
    <t>Deferred Credits And Other Liabilities [Abstract]</t>
  </si>
  <si>
    <t>Sale-leaseback obligations, net of deferred financing costs</t>
  </si>
  <si>
    <t>Security deposits</t>
  </si>
  <si>
    <t>Environmental liabilities</t>
  </si>
  <si>
    <t>Above market leases</t>
  </si>
  <si>
    <t>Deferred rent expense</t>
  </si>
  <si>
    <t>Total other long-term liabilities</t>
  </si>
  <si>
    <t>Accrued Expenses And Other Long-term Liabilities - Additional Information (Detail) - USD ($)</t>
  </si>
  <si>
    <t>Accrued Liabilities and Other Long-Term Liabilities [Line Items]</t>
  </si>
  <si>
    <t>Interest Expense</t>
  </si>
  <si>
    <t>Asset Retirement Obligation Costs [Member]</t>
  </si>
  <si>
    <t>Asset retirement obligation, legally restricted assets, fair value</t>
  </si>
  <si>
    <t>Lease Rental Payments [Member]</t>
  </si>
  <si>
    <t>Lease expiration year</t>
  </si>
  <si>
    <t>Accrued Expenses And Other Long-term Liabilities - Schedule of Future Minimum Lease Payments Under Sale Leaseback Financing Obligations (Detail) - USD ($) $ in Thousands</t>
  </si>
  <si>
    <t>Lease Financing Obligationsand Operating Leases Futureminimumleasepaymentsunderleasefinancingobligations [Abstract]</t>
  </si>
  <si>
    <t>Thereafter</t>
  </si>
  <si>
    <t>Total future minimum lease payments</t>
  </si>
  <si>
    <t>Less interest component</t>
  </si>
  <si>
    <t>Present value of minimum lease payments</t>
  </si>
  <si>
    <t>Plus net book value of property at end of lease</t>
  </si>
  <si>
    <t>Plus deferred gain to be recognized at end of lease</t>
  </si>
  <si>
    <t>Gross sale-leaseback obligations</t>
  </si>
  <si>
    <t>Long-term portion</t>
  </si>
  <si>
    <t>Deferred financing costs, net</t>
  </si>
  <si>
    <t>Long-term portion, net of deferred financing costs</t>
  </si>
  <si>
    <t>Accrued Expenses And Other Long-term Liabilities - Schedule of Rollforward of Our Asset Retirement Obligation (Detail) - USD ($) $ in Thousands</t>
  </si>
  <si>
    <t>Asset Retirement Obligation [Abstract]</t>
  </si>
  <si>
    <t>Recognition of asset retirement obligations</t>
  </si>
  <si>
    <t>Changes in estimated cash flows or settlement dates</t>
  </si>
  <si>
    <t>Accretion</t>
  </si>
  <si>
    <t>Obligations settled</t>
  </si>
  <si>
    <t>Current portion, included within accrued expenses and other current liabilities</t>
  </si>
  <si>
    <t>Debt - Long-Term Debt (Details) - USD ($) $ in Thousands</t>
  </si>
  <si>
    <t>$650 million revolving credit facility</t>
  </si>
  <si>
    <t>Capital lease obligations</t>
  </si>
  <si>
    <t>Note payable</t>
  </si>
  <si>
    <t>Total debt and capital lease obligations</t>
  </si>
  <si>
    <t>Current portion</t>
  </si>
  <si>
    <t>Noncurrent portion</t>
  </si>
  <si>
    <t>Noncurrent portion, net of deferred financing costs</t>
  </si>
  <si>
    <t>Debt - Summary of Principal Payments on Debt and Future Minimum Lease Payments on Capital Lease Obligations (Details) - USD ($) $ in Thousands</t>
  </si>
  <si>
    <t>Debt Instrument [Line Items]</t>
  </si>
  <si>
    <t>Debt [Member]</t>
  </si>
  <si>
    <t>Capital Lease Obligations [Member]</t>
  </si>
  <si>
    <t>Debt - Additional Information (Details)</t>
  </si>
  <si>
    <t>Dec. 31, 2018USD ($)Retailsite</t>
  </si>
  <si>
    <t>Line of Credit Facility, Increase (Decrease), Net</t>
  </si>
  <si>
    <t>Letters of Credit Outstanding, Amount</t>
  </si>
  <si>
    <t>Line of Credit Facility, Remaining Borrowing Capacity</t>
  </si>
  <si>
    <t>Revolving Credit Facility [Member]</t>
  </si>
  <si>
    <t>Line of Credit Facility, Maximum Borrowing Capacity</t>
  </si>
  <si>
    <t>Debt instrument maturity date</t>
  </si>
  <si>
    <t>Apr. 25,
		2020</t>
  </si>
  <si>
    <t>Swing-Line Loans [Member]</t>
  </si>
  <si>
    <t>Standby Letters of Credit [Member]</t>
  </si>
  <si>
    <t>Notes Payable to Banks [Member]</t>
  </si>
  <si>
    <t>Line of Credit Facility, Interest Rate at Period End</t>
  </si>
  <si>
    <t>5.17%</t>
  </si>
  <si>
    <t>Notes Payable to Banks [Member] | Base Rate [Member]</t>
  </si>
  <si>
    <t>Debt Instrument, Basis Spread on Variable Rate</t>
  </si>
  <si>
    <t>2.75%</t>
  </si>
  <si>
    <t>Capital Lease Obligations [Member] | Getty Realty Corporation [Member]</t>
  </si>
  <si>
    <t>Lessee Leasing Arrangements, Operating Leases, Term of Contract</t>
  </si>
  <si>
    <t>15 years</t>
  </si>
  <si>
    <t>Lease Extended Period Of Lease</t>
  </si>
  <si>
    <t>Number Of Gas Stations Leased | Retailsite</t>
  </si>
  <si>
    <t>Number Of Additional Sites Added In Lease Agreement | Retailsite</t>
  </si>
  <si>
    <t>Percentage Increase Annual Fixed Rent Payments</t>
  </si>
  <si>
    <t>1.50%</t>
  </si>
  <si>
    <t>Minimum [Member]</t>
  </si>
  <si>
    <t>Material Acquisition Under Financial Covenants</t>
  </si>
  <si>
    <t>Minimum [Member] | Revolving Credit Facility [Member]</t>
  </si>
  <si>
    <t>Line Of Credit Facility Financial Covenants Combined Interest Charge Coverage Ratio</t>
  </si>
  <si>
    <t>275.00%</t>
  </si>
  <si>
    <t>Minimum [Member] | Senior Notes [Member] | Revolving Credit Facility [Member]</t>
  </si>
  <si>
    <t>Debt Instrument, Face Amount</t>
  </si>
  <si>
    <t>Minimum [Member] | Capital Lease Obligations [Member]</t>
  </si>
  <si>
    <t>Percentage increase of fair value at lease inception exceeds total fair value real property</t>
  </si>
  <si>
    <t>Maximum [Member] | Revolving Credit Facility [Member] | Jet-Pep Assets Acquisition [Member]</t>
  </si>
  <si>
    <t>Line Of Credit Facility Financial Covenants Combined Leverage Ratio</t>
  </si>
  <si>
    <t>500.00%</t>
  </si>
  <si>
    <t>Maximum [Member] | Previously completed four fiscal quarters [Member] | Revolving Credit Facility [Member]</t>
  </si>
  <si>
    <t>450.00%</t>
  </si>
  <si>
    <t>Maximum [Member] | Four Quarters Following Closing of Material Acquisition [Member] | Revolving Credit Facility [Member]</t>
  </si>
  <si>
    <t>Maximum [Member] | Senior Notes [Member]</t>
  </si>
  <si>
    <t>300.00%</t>
  </si>
  <si>
    <t>Maximum [Member] | Upon issuance of Qualified Senior Notes [Member] | Revolving Credit Facility [Member]</t>
  </si>
  <si>
    <t>550.00%</t>
  </si>
  <si>
    <t>Related Party Transactions - Additional Information (Details) $ in Thousands</t>
  </si>
  <si>
    <t>May 31, 2018USD ($)Retailsite</t>
  </si>
  <si>
    <t>Mar. 31, 2018USD ($)Retailsite</t>
  </si>
  <si>
    <t>Sep. 30, 2017Store</t>
  </si>
  <si>
    <t>Jul. 31, 2016USD ($)Store</t>
  </si>
  <si>
    <t>Dec. 31, 2018USD ($)StoreRetailsite$ / gal</t>
  </si>
  <si>
    <t>Dec. 31, 2018USD ($)StorePropertyRetailsite$ / galgal</t>
  </si>
  <si>
    <t>Dec. 31, 2017USD ($)Property</t>
  </si>
  <si>
    <t>Number of sites sold | Store</t>
  </si>
  <si>
    <t>Ownership interest</t>
  </si>
  <si>
    <t>Cost of services</t>
  </si>
  <si>
    <t>Payment of leasehold interest</t>
  </si>
  <si>
    <t>Incentive distribution</t>
  </si>
  <si>
    <t>Rental income</t>
  </si>
  <si>
    <t>Rent expense</t>
  </si>
  <si>
    <t>Gain on sales of assets, net</t>
  </si>
  <si>
    <t>Wholesale Fuel Supply Contracts/Rights [Member] | CST Brands Inc. [Member]</t>
  </si>
  <si>
    <t>Equity method investment, ownership percentage</t>
  </si>
  <si>
    <t>17.50%</t>
  </si>
  <si>
    <t>Amended and Restated Omnibus Agreement [Member]</t>
  </si>
  <si>
    <t>Cost and expenses incurred</t>
  </si>
  <si>
    <t>Number of retail sites leased to related party | Store</t>
  </si>
  <si>
    <t>Lessor leasing arrangements, operating leases, initial term</t>
  </si>
  <si>
    <t>Purchases from related party</t>
  </si>
  <si>
    <t>Number of lease hold interest acquired In retail sites | Retailsite</t>
  </si>
  <si>
    <t>Amounts payable to fuel purchases and freight commissions to related parties</t>
  </si>
  <si>
    <t>Dividends cash</t>
  </si>
  <si>
    <t>Circle K Stores Inc. [Member] | Franchise [Member]</t>
  </si>
  <si>
    <t>Circle K Stores Inc. [Member] | Fuel Sales Transaction [Member]</t>
  </si>
  <si>
    <t>Circle K Stores Inc. [Member] | Fuel Supply Equity Interest Transaction [Member]</t>
  </si>
  <si>
    <t>Circle K Stores Inc. [Member] | Annual Commitment [Member]</t>
  </si>
  <si>
    <t>Fuel purchase agreements | gal</t>
  </si>
  <si>
    <t>Fuel purchase commitments margin payable per gallon | $ / gal</t>
  </si>
  <si>
    <t>Circle K Stores Inc. [Member] | Jet-Pep Assets Acquisition [Member]</t>
  </si>
  <si>
    <t>Number of Stores | Retailsite</t>
  </si>
  <si>
    <t>Circle K Stores Inc. [Member] | Fuel Supply To Franchised Holiday Stores [Member]</t>
  </si>
  <si>
    <t>Circle K Stores Inc. [Member] | Amended and Restated Omnibus Agreement [Member]</t>
  </si>
  <si>
    <t>Circle K Stores Inc. [Member] | Amended and Restated Omnibus Agreement [Member] | General and Administrative Expenses [Member]</t>
  </si>
  <si>
    <t>Severance, benefit, and retention costs</t>
  </si>
  <si>
    <t>CST Brands Inc. [Member]</t>
  </si>
  <si>
    <t>Partners' Capital Account, Return of Capital</t>
  </si>
  <si>
    <t>CST Brands Inc. [Member] | CST Marketing and Supply [member]</t>
  </si>
  <si>
    <t>100.00%</t>
  </si>
  <si>
    <t>CST Brands Inc. [Member] | Annual Commitment [Member]</t>
  </si>
  <si>
    <t>Initial term of agreement</t>
  </si>
  <si>
    <t>CST Brands Inc. [Member] | Wholesale Fuel Supply Contracts/Rights [Member]</t>
  </si>
  <si>
    <t>Couche-Tard [Member]</t>
  </si>
  <si>
    <t>Percentage of commission</t>
  </si>
  <si>
    <t>2.57%</t>
  </si>
  <si>
    <t>Commission on transportation costs</t>
  </si>
  <si>
    <t>Write off of deferred rent income charges</t>
  </si>
  <si>
    <t>Topper And Entities [Member]</t>
  </si>
  <si>
    <t>Topper And Entities [Member] | Environmental Remediation [Member]</t>
  </si>
  <si>
    <t>Company Affiliated with a Member of the Board [Member]</t>
  </si>
  <si>
    <t>Cost of services related to public relations and website consulting</t>
  </si>
  <si>
    <t>Related Party Transactions - Revenues from Wholesale Fuel Sales and Real Property Rental Income from Circle K (Details) - USD ($) $ in Thousands</t>
  </si>
  <si>
    <t>Revenue from Related Parties</t>
  </si>
  <si>
    <t>Circle K Stores Inc. [Member] | Rental Income [Member]</t>
  </si>
  <si>
    <t>Related Party Transactions - Common Units Issued to Circle K as Consideration for Amounts Due Under the Terms of the Amended Omnibus Agreement (Details) - shares</t>
  </si>
  <si>
    <t>Share Based Goods And Nonemployee Services Transaction [Line Items]</t>
  </si>
  <si>
    <t>Number of Common Units Issued</t>
  </si>
  <si>
    <t>Related Party Transactions - Wholesale Motor Fuel Sales and Real Estate Rentals (Details) - USD ($) $ in Thousands</t>
  </si>
  <si>
    <t>DMS [Member] | Fuel Sales Transaction [Member]</t>
  </si>
  <si>
    <t>DMS [Member] | Rental Income [Member]</t>
  </si>
  <si>
    <t>Operating Leases - Additional Information (Details) - USD ($) $ in Millions</t>
  </si>
  <si>
    <t>Non-cancelable operating leases obligation expiration period</t>
  </si>
  <si>
    <t>Total rent expense</t>
  </si>
  <si>
    <t>Operating Leases, Rent Expense, Contingent Rentals</t>
  </si>
  <si>
    <t>Loans and Leases Receivable, Deferred Income</t>
  </si>
  <si>
    <t>Operating Leases - Schedule of Future Minimum Lease Payments Under Operating Leases - Lessee (Details) - Lessee Dealer [Member] $ in Thousands</t>
  </si>
  <si>
    <t>Operating Leased Assets [Line Items]</t>
  </si>
  <si>
    <t>Operating Leases - Schedule of Future Minimum Lease Payments Under Operating Leases - Lessor (Details) - Lessee Dealer [Member] $ in Thousands</t>
  </si>
  <si>
    <t>Non-Related Third Party [Member]</t>
  </si>
  <si>
    <t>Circle K [Member]</t>
  </si>
  <si>
    <t>Environmental Matters - Summary of Environment Liability (Details) - USD ($) $ in Thousands</t>
  </si>
  <si>
    <t>Environmental Exit Cost [Line Items]</t>
  </si>
  <si>
    <t>Environmental Restoration Costs [Member]</t>
  </si>
  <si>
    <t>Provision for new environmental losses</t>
  </si>
  <si>
    <t>Changes in estimates for previously incurred losses</t>
  </si>
  <si>
    <t>Environmental Matters - Additional Information (Details) $ in Millions</t>
  </si>
  <si>
    <t>Environmental Remediation Obligations [Abstract]</t>
  </si>
  <si>
    <t>Other Assets, Miscellaneous, Noncurrent</t>
  </si>
  <si>
    <t>Commitments and Contingencies - Future Minimum Volume Purchase Requirements (Details) gal in Thousands</t>
  </si>
  <si>
    <t>Dec. 31, 2018gal</t>
  </si>
  <si>
    <t>Long Term Commitment Excluding Unconditional Purchase Obligation [Abstract]</t>
  </si>
  <si>
    <t>Commitments and Contingencies - Additional Information (Details) $ in Millions</t>
  </si>
  <si>
    <t>Litigation settlement, amount awarded to plaintiff</t>
  </si>
  <si>
    <t>Legal fees</t>
  </si>
  <si>
    <t>Fair Value Measurements - Additional Information (Details) - USD ($) $ in Millions</t>
  </si>
  <si>
    <t>Line of Credit Facility, Fair Value of Amount Outstanding</t>
  </si>
  <si>
    <t>Partners' Capital - Additional Information (Details) - USD ($) $ in Millions</t>
  </si>
  <si>
    <t>Partners' Capital Account, Units, Sale of Units</t>
  </si>
  <si>
    <t>Stock Repurchase Program, Authorized Amount</t>
  </si>
  <si>
    <t>Common Unit Repurchase Program [Member]</t>
  </si>
  <si>
    <t>Share purchases under Program</t>
  </si>
  <si>
    <t>Partners' Capital - Partners' Capital Unit Repurchase Program (Details)</t>
  </si>
  <si>
    <t>24 Months Ended</t>
  </si>
  <si>
    <t>Dec. 31, 2016USD ($)$ / sharesshares</t>
  </si>
  <si>
    <t>Unit Repurchase Program [Abstract]</t>
  </si>
  <si>
    <t>Total Number of Units Purchased | shares</t>
  </si>
  <si>
    <t>Average Price Paid per Unit | $ / shares</t>
  </si>
  <si>
    <t>Total Cost of Units Purchased</t>
  </si>
  <si>
    <t>Amount Remaining under the Program</t>
  </si>
  <si>
    <t>Partners' Capital - Partners' Capital Distributions (Details) - USD ($) $ / shares in Units, $ in Thousands</t>
  </si>
  <si>
    <t>Sep. 30, 2018</t>
  </si>
  <si>
    <t>Jun. 30, 2018</t>
  </si>
  <si>
    <t>Mar. 31, 2018</t>
  </si>
  <si>
    <t>Partnership Distributions [Abstract]</t>
  </si>
  <si>
    <t>Record Date</t>
  </si>
  <si>
    <t>Feb. 11,
		2019</t>
  </si>
  <si>
    <t>Nov. 5,
		2018</t>
  </si>
  <si>
    <t>Aug. 6,
		2018</t>
  </si>
  <si>
    <t>May 18,
		2018</t>
  </si>
  <si>
    <t>Feb. 5,
		2018</t>
  </si>
  <si>
    <t>Payment Date</t>
  </si>
  <si>
    <t>Feb. 19,
		2019</t>
  </si>
  <si>
    <t>Nov. 13,
		2018</t>
  </si>
  <si>
    <t>Aug. 13,
		2018</t>
  </si>
  <si>
    <t>May 25,
		2018</t>
  </si>
  <si>
    <t>Feb. 12,
		2018</t>
  </si>
  <si>
    <t>Cash Distribution (per unit)</t>
  </si>
  <si>
    <t>Cash Distribution (in thousands)</t>
  </si>
  <si>
    <t>Equity-Based Compensation - Additional Information (Details)</t>
  </si>
  <si>
    <t>Dec. 31, 2018USD ($)Installmentshares</t>
  </si>
  <si>
    <t>Dec. 31, 2017USD ($)shares</t>
  </si>
  <si>
    <t>Dec. 31, 2016USD ($)shares</t>
  </si>
  <si>
    <t>Share-based Compensation Arrangement by Share-based Payment Award [Line Items]</t>
  </si>
  <si>
    <t>Maximum number of common units authorized | shares</t>
  </si>
  <si>
    <t>Profits interests</t>
  </si>
  <si>
    <t>Noncontrolling interest</t>
  </si>
  <si>
    <t>Allocated Share-based Compensation Expense</t>
  </si>
  <si>
    <t>Shares issued in period | shares</t>
  </si>
  <si>
    <t>Equity-based employee and directors compensation expense</t>
  </si>
  <si>
    <t>Allocated charge upon accelerated vesting of awards</t>
  </si>
  <si>
    <t>Unrecognized compensation expense associated with CST restricted stock units granted</t>
  </si>
  <si>
    <t>Class B Units [Member] | LGP Operations [Member]</t>
  </si>
  <si>
    <t>Phantom Share Units (PSUs) [Member] | Circle K [Member]</t>
  </si>
  <si>
    <t>Number of vest installments | Installment</t>
  </si>
  <si>
    <t>Phantom Share Units (PSUs) [Member] | Circle K [Member] | Installment One [Member]</t>
  </si>
  <si>
    <t>Vest month and year</t>
  </si>
  <si>
    <t>2019-06</t>
  </si>
  <si>
    <t>Phantom Share Units (PSUs) [Member] | Circle K [Member] | Installment Two [Member]</t>
  </si>
  <si>
    <t>2020-06</t>
  </si>
  <si>
    <t>Phantom Share Units (PSUs) [Member] | Members Of Board Of Directors [Member]</t>
  </si>
  <si>
    <t>2019-08</t>
  </si>
  <si>
    <t>Phantom Performance Units [Member] | Circle K [Member]</t>
  </si>
  <si>
    <t>Vesting rights description</t>
  </si>
  <si>
    <t>35% vest upon the third anniversary of the grant date of such awards assuming continued service of the Circle K employee. The remaining 65% are subject to performance conditions relating to fuel volume, Adjusted EBITDA and employee engagement.</t>
  </si>
  <si>
    <t>Remaining vesting percentage subject to performance conditions</t>
  </si>
  <si>
    <t>65.00%</t>
  </si>
  <si>
    <t>Phantom Performance Units [Member] | Circle K [Member] | Third Anniversary [Member]</t>
  </si>
  <si>
    <t>Vesting percentage</t>
  </si>
  <si>
    <t>35.00%</t>
  </si>
  <si>
    <t>Equity-Based Compensation - Summary of Equity-Based Award Activity (Details) - shares</t>
  </si>
  <si>
    <t>Nonvested, Beginning balance</t>
  </si>
  <si>
    <t>Granted</t>
  </si>
  <si>
    <t>Forfeited</t>
  </si>
  <si>
    <t>Vested/Redeemed</t>
  </si>
  <si>
    <t>Nonvested, Ending balance</t>
  </si>
  <si>
    <t>Employees of Circle K [Member] | Phantom Share Units (PSUs) [Member]</t>
  </si>
  <si>
    <t>Employees of Circle K [Member] | Phantom Performance Units [Member]</t>
  </si>
  <si>
    <t>Employees of Circle K [Member] | Profits Interests [Member]</t>
  </si>
  <si>
    <t>Director [Member] | Phantom Share Units (PSUs) [Member]</t>
  </si>
  <si>
    <t>Income Taxes - Additional Information (Details) - USD ($)</t>
  </si>
  <si>
    <t>Jan. 01, 2019</t>
  </si>
  <si>
    <t>Operating Loss Carryforwards [Line Items]</t>
  </si>
  <si>
    <t>Deferred tax assets, tax deferred income</t>
  </si>
  <si>
    <t>Federal corporate income tax rate</t>
  </si>
  <si>
    <t>Net tax benefit due to reduction of net deferred tax liability</t>
  </si>
  <si>
    <t>Tax benefit resulted from valuation allowance release</t>
  </si>
  <si>
    <t>Unrecognized tax benefits</t>
  </si>
  <si>
    <t>Earliest Tax Year [Member] | Federal Tax Authority [Member]</t>
  </si>
  <si>
    <t>Income tax year under examination</t>
  </si>
  <si>
    <t>Earliest Tax Year [Member] | State and Local Jurisdiction [Member]</t>
  </si>
  <si>
    <t>Latest Tax Year [Member] | Federal Tax Authority [Member]</t>
  </si>
  <si>
    <t>Latest Tax Year [Member] | State and Local Jurisdiction [Member]</t>
  </si>
  <si>
    <t>Income Taxes - Schedule of Components of Income Tax Expense (Details) - USD ($) $ in Thousands</t>
  </si>
  <si>
    <t>Income Tax Expense Relatedto Net Income [Abstract]</t>
  </si>
  <si>
    <t>U.S. federal</t>
  </si>
  <si>
    <t>U.S. state</t>
  </si>
  <si>
    <t>Total current</t>
  </si>
  <si>
    <t>Total deferred</t>
  </si>
  <si>
    <t>Income Taxes - Schedule of Difference Between Actual Income Tax Provision and Income Taxes (Details) - USD ($) $ in Thousands</t>
  </si>
  <si>
    <t>Income Taxes Differencebetweenthe Actual Income Tax Provisionand Income Taxes [Abstract]</t>
  </si>
  <si>
    <t>Consolidated income from continuing operations before income taxes - all domestic</t>
  </si>
  <si>
    <t>Income from continuing operations before income taxes of non-taxable entities</t>
  </si>
  <si>
    <t>Loss from continuing operations before income taxes of corporate entities</t>
  </si>
  <si>
    <t>Federal income tax benefit at statutory rate</t>
  </si>
  <si>
    <t>Increase (decrease) due to:</t>
  </si>
  <si>
    <t>Nondeductible expenses</t>
  </si>
  <si>
    <t>Basis difference of acquired assets</t>
  </si>
  <si>
    <t>Tax on gains not recognized for book income</t>
  </si>
  <si>
    <t>Change in valuation allowance</t>
  </si>
  <si>
    <t>State income taxes, net of federal income tax benefit</t>
  </si>
  <si>
    <t>Non-taxable refund</t>
  </si>
  <si>
    <t>Rate change</t>
  </si>
  <si>
    <t>Income Taxes - Components of Deferred Income Tax Assets and Liabilities (Details) - USD ($) $ in Thousands</t>
  </si>
  <si>
    <t>Deferred income tax assets:</t>
  </si>
  <si>
    <t>Above market lease liability</t>
  </si>
  <si>
    <t>Capital lease and sale-leaseback financing obligations</t>
  </si>
  <si>
    <t>Total deferred income tax assets</t>
  </si>
  <si>
    <t>Deferred income tax liabilities:</t>
  </si>
  <si>
    <t>Deferred rent income</t>
  </si>
  <si>
    <t>Property and equipment</t>
  </si>
  <si>
    <t>Intangibles, asset</t>
  </si>
  <si>
    <t>Intangibles, liability</t>
  </si>
  <si>
    <t>Total deferred income tax liabilities</t>
  </si>
  <si>
    <t>Net deferred income tax liabilities</t>
  </si>
  <si>
    <t>Income Taxes - Changes in The Valuation Allowance (Details) - Deferred Tax Assets Valuation Allowance [Member] - USD ($) $ in Thousands</t>
  </si>
  <si>
    <t>Income Taxes Changes in Valuation Allowance [Abstract]</t>
  </si>
  <si>
    <t>Charged to costs and expenses</t>
  </si>
  <si>
    <t>[1]</t>
  </si>
  <si>
    <t>Of the 2017 amount charged to costs and expenses, $1.8 million primarily relates to the reduction in the tax rate used to compute the valuation allowance as a result of the Tax Cuts and Jobs Act.</t>
  </si>
  <si>
    <t>Income Taxes - Changes in The Valuation Allowance (Parenthetical) (Details) $ in Millions</t>
  </si>
  <si>
    <t>Deferred Tax Assets Valuation Allowance [Member]</t>
  </si>
  <si>
    <t>Deductions in valuation allowances due to reduction in tax rate</t>
  </si>
  <si>
    <t>Net Income per Limited Partnership Unit - Additional Information (Details)</t>
  </si>
  <si>
    <t>Dec. 31, 2018$ / shares</t>
  </si>
  <si>
    <t>Equity Method Investments And Joint Ventures [Abstract]</t>
  </si>
  <si>
    <t>General Partner Incentive Percentage Of Limited Partner Distribution</t>
  </si>
  <si>
    <t>General Partner Incentive Threshold From Limited Partner Distribution Per Unit</t>
  </si>
  <si>
    <t>Net Income Per Limited Partner Unit - Reconciliation of Net Income (Loss) and Weighted-Average Units Used in Computing Basic and Diluted Net Income (Loss) Per Limited Partner Unit (Details) - USD ($) $ / shares in Units, $ in Thousands</t>
  </si>
  <si>
    <t>Numerator:</t>
  </si>
  <si>
    <t>Denominator:</t>
  </si>
  <si>
    <t>Weighted average limited partnership units outstanding-basic</t>
  </si>
  <si>
    <t>Weighted average limited partnership units outstanding - diluted</t>
  </si>
  <si>
    <t>Common Units</t>
  </si>
  <si>
    <t>Allocation of distributions in excess of net income</t>
  </si>
  <si>
    <t>Limited partners’ interest in net income - basic and diluted</t>
  </si>
  <si>
    <t>Adjustment for phantom units</t>
  </si>
  <si>
    <t>Net income per limited partnership unit - basic and diluted</t>
  </si>
  <si>
    <t>Distributions paid per common unit</t>
  </si>
  <si>
    <t>Distributions declared (with respect to each respective period) per common unit</t>
  </si>
  <si>
    <t>Subordinated Units</t>
  </si>
  <si>
    <t>Excludes 19,075 potentially dilutive securities from the calculation of diluted earnings per common unit because to do so would be antidilutive for 2018.</t>
  </si>
  <si>
    <t>Net Income Per Limited Partner Unit - Reconciliation of Net Income (Loss) and Weighted-Average Units Used in Computing Basic and Diluted Net Income (Loss) Per Limited Partner Unit (Parenthetical) (Details)</t>
  </si>
  <si>
    <t>Dec. 31, 2018shares</t>
  </si>
  <si>
    <t>Antidilutive securities excluded from computation of earnings per share, amount</t>
  </si>
  <si>
    <t>Segment Reporting - Additional Information (Details) $ in Millions</t>
  </si>
  <si>
    <t>Dec. 31, 2018USD ($)Segment</t>
  </si>
  <si>
    <t>Number of Reportable Segments | Segment</t>
  </si>
  <si>
    <t>Contract costs, unamortized balance</t>
  </si>
  <si>
    <t>Contract costs, amortization against operating revenues</t>
  </si>
  <si>
    <t>Segment Reporting - Schedule of Reportable Segments (Details) - USD ($) $ in Thousands</t>
  </si>
  <si>
    <t>Sep. 30, 2017</t>
  </si>
  <si>
    <t>Jun. 30, 2017</t>
  </si>
  <si>
    <t>Mar. 31, 2017</t>
  </si>
  <si>
    <t>Segment Reporting Information [Line Items]</t>
  </si>
  <si>
    <t>Total revenues</t>
  </si>
  <si>
    <t>Operating income (loss)</t>
  </si>
  <si>
    <t>Fuel Sales to External Customers [Member]</t>
  </si>
  <si>
    <t>Food and Merchandise Sales [Member]</t>
  </si>
  <si>
    <t>Other Revenue [Member]</t>
  </si>
  <si>
    <t>Unallocated [Member]</t>
  </si>
  <si>
    <t>Unallocated [Member] | Fuel Sales to External Customers [Member]</t>
  </si>
  <si>
    <t>Wholesale [Member] | Operating Segments [Member]</t>
  </si>
  <si>
    <t>Wholesale [Member] | Operating Segments [Member] | Fuel Sales to External Customers [Member]</t>
  </si>
  <si>
    <t>Wholesale [Member] | Operating Segments [Member] | Other Revenue [Member]</t>
  </si>
  <si>
    <t>Wholesale [Member] | Intersegment [Member] | Fuel Sales to External Customers [Member]</t>
  </si>
  <si>
    <t>Retail [Member] | Operating Segments [Member]</t>
  </si>
  <si>
    <t>Retail [Member] | Operating Segments [Member] | Fuel Sales to External Customers [Member]</t>
  </si>
  <si>
    <t>Retail [Member] | Operating Segments [Member] | Food and Merchandise Sales [Member]</t>
  </si>
  <si>
    <t>Segment Reporting - Summary of Receivables Relating to Revenue Streams (Details) - USD ($) $ in Thousands</t>
  </si>
  <si>
    <t>Total accounts receivable</t>
  </si>
  <si>
    <t>Receivables from Fuel and Merchandise Sales [Member]</t>
  </si>
  <si>
    <t>Receivables for Rent and Other Lease-related Charges [Member]</t>
  </si>
  <si>
    <t>Supplemental Cash Flow Information - Changes in Current Assets and Liabilities (Details) - USD ($) $ in Thousands</t>
  </si>
  <si>
    <t>Decrease (increase):</t>
  </si>
  <si>
    <t>Accounts receivable</t>
  </si>
  <si>
    <t>Increase (decrease):</t>
  </si>
  <si>
    <t>Supplemental Cash Flow Information - Supplemental Disclosure of Cash Flow Information (Details) - USD ($) $ in Thousands</t>
  </si>
  <si>
    <t>Supplemental Cash Flow Information [Abstract]</t>
  </si>
  <si>
    <t>Cash paid for interest</t>
  </si>
  <si>
    <t>Cash paid for income taxes, net of refunds received</t>
  </si>
  <si>
    <t>Supplemental Cash Flow Information - Non-cash Investing and Financing Activities (Details) - USD ($) $ in Thousands</t>
  </si>
  <si>
    <t>Amended Omnibus Agreement fees settled in our common units</t>
  </si>
  <si>
    <t>Sale of property and equipment in Section 1031 like-kind exchange transactions</t>
  </si>
  <si>
    <t>Issuance of capital lease obligations and recognition of asset retirement obligation related to Getty lease</t>
  </si>
  <si>
    <t>Removal of property and equipment and capital lease obligation for retail sites terminated from Getty lease</t>
  </si>
  <si>
    <t>Quarterly Financial Data (Unaudited) - Schedule of Quarterly Financial Information (Details) - USD ($) $ / shares in Units, $ in Thousands</t>
  </si>
  <si>
    <t>Net income (loss) attributable to limited partners</t>
  </si>
  <si>
    <t>Basic and diluted earnings (loss) per common unit</t>
  </si>
  <si>
    <t>Separation Benefits - Additional Information (Details) - USD ($) $ in Millions</t>
  </si>
  <si>
    <t>Restructuring Cost And Reserve [Line Items]</t>
  </si>
  <si>
    <t>Retention payable</t>
  </si>
  <si>
    <t>General and Administrative Expenses [Member]</t>
  </si>
  <si>
    <t>Restructuring charge</t>
  </si>
  <si>
    <t>Spinoff [Member] | General and Administrative Expenses [Member]</t>
  </si>
  <si>
    <t>Severance and benefit costs</t>
  </si>
  <si>
    <t>Separation Benefits - Schedule of Accrued Separation Benefits (Details) - USD ($) $ in Thousands</t>
  </si>
  <si>
    <t>Termination Benefits [Abstract]</t>
  </si>
  <si>
    <t>Provision for separation benefits</t>
  </si>
  <si>
    <t>Separation benefits pai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538849</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326.3</v>
      </c>
    </row>
    <row r="18" spans="1:4">
      <c r="A18" s="4" t="s">
        <v>30</v>
      </c>
      <c r="C18" s="5" t="n">
        <v>34444113</v>
      </c>
    </row>
    <row r="19" spans="1:4">
      <c r="A19" s="4" t="s">
        <v>31</v>
      </c>
      <c r="B19" s="4" t="s">
        <v>14</v>
      </c>
    </row>
    <row r="20" spans="1:4">
      <c r="A20" s="4" t="s">
        <v>32</v>
      </c>
      <c r="B20" s="4" t="s">
        <v>14</v>
      </c>
    </row>
    <row r="21" spans="1:4">
      <c r="A21" s="4" t="s">
        <v>33</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7</v>
      </c>
      <c r="C1" s="2" t="s">
        <v>1</v>
      </c>
    </row>
    <row r="2" spans="1:5">
      <c r="C2" s="2" t="s">
        <v>2</v>
      </c>
      <c r="D2" s="2" t="s">
        <v>35</v>
      </c>
      <c r="E2" s="2" t="s">
        <v>75</v>
      </c>
    </row>
    <row r="3" spans="1:5">
      <c r="A3" s="3" t="s">
        <v>908</v>
      </c>
    </row>
    <row r="4" spans="1:5">
      <c r="A4" s="4" t="s">
        <v>170</v>
      </c>
      <c r="C4" s="7" t="n">
        <v>77198</v>
      </c>
      <c r="D4" s="7" t="n">
        <v>88226</v>
      </c>
      <c r="E4" s="7" t="n">
        <v>83558</v>
      </c>
    </row>
    <row r="5" spans="1:5">
      <c r="A5" s="3" t="s">
        <v>909</v>
      </c>
    </row>
    <row r="6" spans="1:5">
      <c r="A6" s="4" t="s">
        <v>910</v>
      </c>
      <c r="C6" s="5" t="n">
        <v>34345298</v>
      </c>
      <c r="D6" s="5" t="n">
        <v>33844823</v>
      </c>
      <c r="E6" s="5" t="n">
        <v>32159156</v>
      </c>
    </row>
    <row r="7" spans="1:5">
      <c r="A7" s="4" t="s">
        <v>911</v>
      </c>
      <c r="C7" s="5" t="n">
        <v>34345298</v>
      </c>
      <c r="D7" s="5" t="n">
        <v>33855345</v>
      </c>
      <c r="E7" s="5" t="n">
        <v>32216004</v>
      </c>
    </row>
    <row r="8" spans="1:5">
      <c r="A8" s="4" t="s">
        <v>912</v>
      </c>
    </row>
    <row r="9" spans="1:5">
      <c r="A9" s="3" t="s">
        <v>908</v>
      </c>
    </row>
    <row r="10" spans="1:5">
      <c r="A10" s="4" t="s">
        <v>170</v>
      </c>
      <c r="C10" s="7" t="n">
        <v>75599</v>
      </c>
      <c r="D10" s="7" t="n">
        <v>83786</v>
      </c>
      <c r="E10" s="7" t="n">
        <v>75598</v>
      </c>
    </row>
    <row r="11" spans="1:5">
      <c r="A11" s="4" t="s">
        <v>913</v>
      </c>
      <c r="C11" s="5" t="n">
        <v>-71927</v>
      </c>
      <c r="D11" s="5" t="n">
        <v>-64965</v>
      </c>
      <c r="E11" s="5" t="n">
        <v>-68539</v>
      </c>
    </row>
    <row r="12" spans="1:5">
      <c r="A12" s="4" t="s">
        <v>914</v>
      </c>
      <c r="C12" s="7" t="n">
        <v>3672</v>
      </c>
      <c r="D12" s="7" t="n">
        <v>18821</v>
      </c>
      <c r="E12" s="7" t="n">
        <v>7059</v>
      </c>
    </row>
    <row r="13" spans="1:5">
      <c r="A13" s="3" t="s">
        <v>909</v>
      </c>
    </row>
    <row r="14" spans="1:5">
      <c r="A14" s="4" t="s">
        <v>910</v>
      </c>
      <c r="C14" s="5" t="n">
        <v>34345298</v>
      </c>
      <c r="D14" s="5" t="n">
        <v>33844823</v>
      </c>
      <c r="E14" s="5" t="n">
        <v>32159156</v>
      </c>
    </row>
    <row r="15" spans="1:5">
      <c r="A15" s="4" t="s">
        <v>915</v>
      </c>
      <c r="B15" s="4" t="s">
        <v>897</v>
      </c>
      <c r="D15" s="5" t="n">
        <v>10522</v>
      </c>
      <c r="E15" s="5" t="n">
        <v>56848</v>
      </c>
    </row>
    <row r="16" spans="1:5">
      <c r="A16" s="4" t="s">
        <v>911</v>
      </c>
      <c r="C16" s="5" t="n">
        <v>34345298</v>
      </c>
      <c r="D16" s="5" t="n">
        <v>33855345</v>
      </c>
      <c r="E16" s="5" t="n">
        <v>32216004</v>
      </c>
    </row>
    <row r="17" spans="1:5">
      <c r="A17" s="4" t="s">
        <v>916</v>
      </c>
      <c r="C17" s="8" t="n">
        <v>0.11</v>
      </c>
      <c r="D17" s="8" t="n">
        <v>0.5600000000000001</v>
      </c>
      <c r="E17" s="8" t="n">
        <v>0.22</v>
      </c>
    </row>
    <row r="18" spans="1:5">
      <c r="A18" s="4" t="s">
        <v>917</v>
      </c>
      <c r="C18" s="12" t="n">
        <v>2.2025</v>
      </c>
      <c r="D18" s="12" t="n">
        <v>2.48</v>
      </c>
      <c r="E18" s="12" t="n">
        <v>2.4</v>
      </c>
    </row>
    <row r="19" spans="1:5">
      <c r="A19" s="4" t="s">
        <v>918</v>
      </c>
      <c r="C19" s="11" t="n">
        <v>2.1</v>
      </c>
      <c r="D19" s="11" t="n">
        <v>2.495</v>
      </c>
      <c r="E19" s="11" t="n">
        <v>2.42</v>
      </c>
    </row>
    <row r="20" spans="1:5">
      <c r="A20" s="4" t="s">
        <v>919</v>
      </c>
    </row>
    <row r="21" spans="1:5">
      <c r="A21" s="3" t="s">
        <v>908</v>
      </c>
    </row>
    <row r="22" spans="1:5">
      <c r="A22" s="4" t="s">
        <v>170</v>
      </c>
      <c r="E22" s="7" t="n">
        <v>4459</v>
      </c>
    </row>
    <row r="23" spans="1:5">
      <c r="A23" s="4" t="s">
        <v>913</v>
      </c>
      <c r="E23" s="5" t="n">
        <v>-4206</v>
      </c>
    </row>
    <row r="24" spans="1:5">
      <c r="A24" s="4" t="s">
        <v>914</v>
      </c>
      <c r="E24" s="7" t="n">
        <v>253</v>
      </c>
    </row>
    <row r="25" spans="1:5">
      <c r="A25" s="3" t="s">
        <v>909</v>
      </c>
    </row>
    <row r="26" spans="1:5">
      <c r="A26" s="4" t="s">
        <v>910</v>
      </c>
      <c r="E26" s="5" t="n">
        <v>1151366</v>
      </c>
    </row>
    <row r="27" spans="1:5">
      <c r="A27" s="4" t="s">
        <v>911</v>
      </c>
      <c r="E27" s="5" t="n">
        <v>1151366</v>
      </c>
    </row>
    <row r="28" spans="1:5">
      <c r="A28" s="4" t="s">
        <v>916</v>
      </c>
      <c r="E28" s="8" t="n">
        <v>0.22</v>
      </c>
    </row>
    <row r="29" spans="1:5">
      <c r="A29" s="4" t="s">
        <v>917</v>
      </c>
      <c r="E29" s="12" t="n">
        <v>2.4</v>
      </c>
    </row>
    <row r="30" spans="1:5">
      <c r="A30" s="4" t="s">
        <v>918</v>
      </c>
      <c r="E30" s="11" t="n">
        <v>2.42</v>
      </c>
    </row>
    <row r="31" spans="1:5"/>
    <row r="32" spans="1:5">
      <c r="A32" s="4" t="s">
        <v>897</v>
      </c>
      <c r="B32" s="4" t="s">
        <v>920</v>
      </c>
    </row>
  </sheetData>
  <mergeCells count="4">
    <mergeCell ref="A1:B2"/>
    <mergeCell ref="C1:E1"/>
    <mergeCell ref="A31:D31"/>
    <mergeCell ref="B32:D3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921</v>
      </c>
      <c r="B1" s="2" t="s">
        <v>1</v>
      </c>
    </row>
    <row r="2" spans="1:2">
      <c r="B2" s="2" t="s">
        <v>922</v>
      </c>
    </row>
    <row r="3" spans="1:2">
      <c r="A3" s="3" t="s">
        <v>243</v>
      </c>
    </row>
    <row r="4" spans="1:2">
      <c r="A4" s="4" t="s">
        <v>923</v>
      </c>
      <c r="B4" s="5" t="n">
        <v>1907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924</v>
      </c>
      <c r="B1" s="2" t="s">
        <v>1</v>
      </c>
    </row>
    <row r="2" spans="1:4">
      <c r="B2" s="2" t="s">
        <v>925</v>
      </c>
      <c r="C2" s="2" t="s">
        <v>462</v>
      </c>
      <c r="D2" s="2" t="s">
        <v>485</v>
      </c>
    </row>
    <row r="3" spans="1:4">
      <c r="A3" s="3" t="s">
        <v>246</v>
      </c>
    </row>
    <row r="4" spans="1:4">
      <c r="A4" s="4" t="s">
        <v>926</v>
      </c>
      <c r="B4" s="5" t="n">
        <v>2</v>
      </c>
    </row>
    <row r="5" spans="1:4">
      <c r="A5" s="4" t="s">
        <v>927</v>
      </c>
      <c r="B5" s="6" t="n">
        <v>5.7</v>
      </c>
      <c r="C5" s="6" t="n">
        <v>5.1</v>
      </c>
    </row>
    <row r="6" spans="1:4">
      <c r="A6" s="4" t="s">
        <v>928</v>
      </c>
      <c r="B6" s="6" t="n">
        <v>0.9</v>
      </c>
      <c r="C6" s="6" t="n">
        <v>0.6</v>
      </c>
      <c r="D6" s="6" t="n">
        <v>0.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496</v>
      </c>
      <c r="J1" s="2" t="s">
        <v>1</v>
      </c>
    </row>
    <row r="2" spans="1:12">
      <c r="B2" s="2" t="s">
        <v>2</v>
      </c>
      <c r="C2" s="2" t="s">
        <v>790</v>
      </c>
      <c r="D2" s="2" t="s">
        <v>791</v>
      </c>
      <c r="E2" s="2" t="s">
        <v>792</v>
      </c>
      <c r="F2" s="2" t="s">
        <v>35</v>
      </c>
      <c r="G2" s="2" t="s">
        <v>930</v>
      </c>
      <c r="H2" s="2" t="s">
        <v>931</v>
      </c>
      <c r="I2" s="2" t="s">
        <v>932</v>
      </c>
      <c r="J2" s="2" t="s">
        <v>2</v>
      </c>
      <c r="K2" s="2" t="s">
        <v>35</v>
      </c>
      <c r="L2" s="2" t="s">
        <v>75</v>
      </c>
    </row>
    <row r="3" spans="1:12">
      <c r="A3" s="3" t="s">
        <v>933</v>
      </c>
    </row>
    <row r="4" spans="1:12">
      <c r="A4" s="4" t="s">
        <v>934</v>
      </c>
      <c r="B4" s="7" t="n">
        <v>547242</v>
      </c>
      <c r="C4" s="7" t="n">
        <v>670810</v>
      </c>
      <c r="D4" s="7" t="n">
        <v>673295</v>
      </c>
      <c r="E4" s="7" t="n">
        <v>554570</v>
      </c>
      <c r="F4" s="7" t="n">
        <v>552660</v>
      </c>
      <c r="G4" s="7" t="n">
        <v>544092</v>
      </c>
      <c r="H4" s="7" t="n">
        <v>528789</v>
      </c>
      <c r="I4" s="7" t="n">
        <v>469286</v>
      </c>
      <c r="J4" s="7" t="n">
        <v>2445917</v>
      </c>
      <c r="K4" s="7" t="n">
        <v>2094827</v>
      </c>
      <c r="L4" s="7" t="n">
        <v>1869806</v>
      </c>
    </row>
    <row r="5" spans="1:12">
      <c r="A5" s="4" t="s">
        <v>699</v>
      </c>
      <c r="J5" s="5" t="n">
        <v>85642</v>
      </c>
      <c r="K5" s="5" t="n">
        <v>86314</v>
      </c>
      <c r="L5" s="5" t="n">
        <v>80594</v>
      </c>
    </row>
    <row r="6" spans="1:12">
      <c r="A6" s="4" t="s">
        <v>80</v>
      </c>
      <c r="J6" s="5" t="n">
        <v>14948</v>
      </c>
      <c r="K6" s="5" t="n">
        <v>14906</v>
      </c>
      <c r="L6" s="5" t="n">
        <v>16048</v>
      </c>
    </row>
    <row r="7" spans="1:12">
      <c r="A7" s="4" t="s">
        <v>935</v>
      </c>
      <c r="B7" s="7" t="n">
        <v>15504</v>
      </c>
      <c r="C7" s="7" t="n">
        <v>13652</v>
      </c>
      <c r="D7" s="7" t="n">
        <v>-1568</v>
      </c>
      <c r="E7" s="7" t="n">
        <v>7424</v>
      </c>
      <c r="F7" s="7" t="n">
        <v>11837</v>
      </c>
      <c r="G7" s="7" t="n">
        <v>12284</v>
      </c>
      <c r="H7" s="7" t="n">
        <v>2718</v>
      </c>
      <c r="I7" s="7" t="n">
        <v>5580</v>
      </c>
      <c r="J7" s="5" t="n">
        <v>35012</v>
      </c>
      <c r="K7" s="5" t="n">
        <v>32419</v>
      </c>
      <c r="L7" s="5" t="n">
        <v>32171</v>
      </c>
    </row>
    <row r="8" spans="1:12">
      <c r="A8" s="4" t="s">
        <v>936</v>
      </c>
    </row>
    <row r="9" spans="1:12">
      <c r="A9" s="3" t="s">
        <v>933</v>
      </c>
    </row>
    <row r="10" spans="1:12">
      <c r="A10" s="4" t="s">
        <v>934</v>
      </c>
      <c r="J10" s="5" t="n">
        <v>2259288</v>
      </c>
      <c r="K10" s="5" t="n">
        <v>1901795</v>
      </c>
      <c r="L10" s="5" t="n">
        <v>1665321</v>
      </c>
    </row>
    <row r="11" spans="1:12">
      <c r="A11" s="4" t="s">
        <v>937</v>
      </c>
    </row>
    <row r="12" spans="1:12">
      <c r="A12" s="3" t="s">
        <v>933</v>
      </c>
    </row>
    <row r="13" spans="1:12">
      <c r="A13" s="4" t="s">
        <v>934</v>
      </c>
      <c r="J13" s="5" t="n">
        <v>97603</v>
      </c>
      <c r="K13" s="5" t="n">
        <v>104362</v>
      </c>
      <c r="L13" s="5" t="n">
        <v>122084</v>
      </c>
    </row>
    <row r="14" spans="1:12">
      <c r="A14" s="4" t="s">
        <v>938</v>
      </c>
    </row>
    <row r="15" spans="1:12">
      <c r="A15" s="3" t="s">
        <v>933</v>
      </c>
    </row>
    <row r="16" spans="1:12">
      <c r="A16" s="4" t="s">
        <v>934</v>
      </c>
      <c r="J16" s="5" t="n">
        <v>3384</v>
      </c>
      <c r="K16" s="5" t="n">
        <v>2356</v>
      </c>
      <c r="L16" s="5" t="n">
        <v>1807</v>
      </c>
    </row>
    <row r="17" spans="1:12">
      <c r="A17" s="4" t="s">
        <v>939</v>
      </c>
    </row>
    <row r="18" spans="1:12">
      <c r="A18" s="3" t="s">
        <v>933</v>
      </c>
    </row>
    <row r="19" spans="1:12">
      <c r="A19" s="4" t="s">
        <v>934</v>
      </c>
      <c r="J19" s="5" t="n">
        <v>-425610</v>
      </c>
      <c r="K19" s="5" t="n">
        <v>-281561</v>
      </c>
      <c r="L19" s="5" t="n">
        <v>-242399</v>
      </c>
    </row>
    <row r="20" spans="1:12">
      <c r="A20" s="4" t="s">
        <v>935</v>
      </c>
      <c r="J20" s="5" t="n">
        <v>-91265</v>
      </c>
      <c r="K20" s="5" t="n">
        <v>-81942</v>
      </c>
      <c r="L20" s="5" t="n">
        <v>-78266</v>
      </c>
    </row>
    <row r="21" spans="1:12">
      <c r="A21" s="4" t="s">
        <v>940</v>
      </c>
    </row>
    <row r="22" spans="1:12">
      <c r="A22" s="3" t="s">
        <v>933</v>
      </c>
    </row>
    <row r="23" spans="1:12">
      <c r="A23" s="4" t="s">
        <v>934</v>
      </c>
      <c r="J23" s="5" t="n">
        <v>-425610</v>
      </c>
      <c r="K23" s="5" t="n">
        <v>-281561</v>
      </c>
      <c r="L23" s="5" t="n">
        <v>-242399</v>
      </c>
    </row>
    <row r="24" spans="1:12">
      <c r="A24" s="4" t="s">
        <v>941</v>
      </c>
    </row>
    <row r="25" spans="1:12">
      <c r="A25" s="3" t="s">
        <v>933</v>
      </c>
    </row>
    <row r="26" spans="1:12">
      <c r="A26" s="4" t="s">
        <v>934</v>
      </c>
      <c r="J26" s="5" t="n">
        <v>2219625</v>
      </c>
      <c r="K26" s="5" t="n">
        <v>1884669</v>
      </c>
      <c r="L26" s="5" t="n">
        <v>1644724</v>
      </c>
    </row>
    <row r="27" spans="1:12">
      <c r="A27" s="4" t="s">
        <v>699</v>
      </c>
      <c r="J27" s="5" t="n">
        <v>77404</v>
      </c>
      <c r="K27" s="5" t="n">
        <v>79344</v>
      </c>
      <c r="L27" s="5" t="n">
        <v>74955</v>
      </c>
    </row>
    <row r="28" spans="1:12">
      <c r="A28" s="4" t="s">
        <v>80</v>
      </c>
      <c r="J28" s="5" t="n">
        <v>14948</v>
      </c>
      <c r="K28" s="5" t="n">
        <v>14906</v>
      </c>
      <c r="L28" s="5" t="n">
        <v>16048</v>
      </c>
    </row>
    <row r="29" spans="1:12">
      <c r="A29" s="4" t="s">
        <v>935</v>
      </c>
      <c r="J29" s="5" t="n">
        <v>117848</v>
      </c>
      <c r="K29" s="5" t="n">
        <v>108624</v>
      </c>
      <c r="L29" s="5" t="n">
        <v>102876</v>
      </c>
    </row>
    <row r="30" spans="1:12">
      <c r="A30" s="4" t="s">
        <v>942</v>
      </c>
    </row>
    <row r="31" spans="1:12">
      <c r="A31" s="3" t="s">
        <v>933</v>
      </c>
    </row>
    <row r="32" spans="1:12">
      <c r="A32" s="4" t="s">
        <v>934</v>
      </c>
      <c r="J32" s="5" t="n">
        <v>1713227</v>
      </c>
      <c r="K32" s="5" t="n">
        <v>1521408</v>
      </c>
      <c r="L32" s="5" t="n">
        <v>1325563</v>
      </c>
    </row>
    <row r="33" spans="1:12">
      <c r="A33" s="4" t="s">
        <v>943</v>
      </c>
    </row>
    <row r="34" spans="1:12">
      <c r="A34" s="3" t="s">
        <v>933</v>
      </c>
    </row>
    <row r="35" spans="1:12">
      <c r="A35" s="4" t="s">
        <v>934</v>
      </c>
      <c r="J35" s="5" t="n">
        <v>3384</v>
      </c>
      <c r="K35" s="5" t="n">
        <v>2356</v>
      </c>
      <c r="L35" s="5" t="n">
        <v>1807</v>
      </c>
    </row>
    <row r="36" spans="1:12">
      <c r="A36" s="4" t="s">
        <v>944</v>
      </c>
    </row>
    <row r="37" spans="1:12">
      <c r="A37" s="3" t="s">
        <v>933</v>
      </c>
    </row>
    <row r="38" spans="1:12">
      <c r="A38" s="4" t="s">
        <v>934</v>
      </c>
      <c r="J38" s="5" t="n">
        <v>425610</v>
      </c>
      <c r="K38" s="5" t="n">
        <v>281561</v>
      </c>
      <c r="L38" s="5" t="n">
        <v>242399</v>
      </c>
    </row>
    <row r="39" spans="1:12">
      <c r="A39" s="4" t="s">
        <v>945</v>
      </c>
    </row>
    <row r="40" spans="1:12">
      <c r="A40" s="3" t="s">
        <v>933</v>
      </c>
    </row>
    <row r="41" spans="1:12">
      <c r="A41" s="4" t="s">
        <v>934</v>
      </c>
      <c r="J41" s="5" t="n">
        <v>651902</v>
      </c>
      <c r="K41" s="5" t="n">
        <v>491719</v>
      </c>
      <c r="L41" s="5" t="n">
        <v>467481</v>
      </c>
    </row>
    <row r="42" spans="1:12">
      <c r="A42" s="4" t="s">
        <v>699</v>
      </c>
      <c r="J42" s="5" t="n">
        <v>8238</v>
      </c>
      <c r="K42" s="5" t="n">
        <v>6970</v>
      </c>
      <c r="L42" s="5" t="n">
        <v>5639</v>
      </c>
    </row>
    <row r="43" spans="1:12">
      <c r="A43" s="4" t="s">
        <v>935</v>
      </c>
      <c r="J43" s="5" t="n">
        <v>8429</v>
      </c>
      <c r="K43" s="5" t="n">
        <v>5737</v>
      </c>
      <c r="L43" s="5" t="n">
        <v>7561</v>
      </c>
    </row>
    <row r="44" spans="1:12">
      <c r="A44" s="4" t="s">
        <v>946</v>
      </c>
    </row>
    <row r="45" spans="1:12">
      <c r="A45" s="3" t="s">
        <v>933</v>
      </c>
    </row>
    <row r="46" spans="1:12">
      <c r="A46" s="4" t="s">
        <v>934</v>
      </c>
      <c r="J46" s="5" t="n">
        <v>546061</v>
      </c>
      <c r="K46" s="5" t="n">
        <v>380387</v>
      </c>
      <c r="L46" s="5" t="n">
        <v>339758</v>
      </c>
    </row>
    <row r="47" spans="1:12">
      <c r="A47" s="4" t="s">
        <v>947</v>
      </c>
    </row>
    <row r="48" spans="1:12">
      <c r="A48" s="3" t="s">
        <v>933</v>
      </c>
    </row>
    <row r="49" spans="1:12">
      <c r="A49" s="4" t="s">
        <v>934</v>
      </c>
      <c r="J49" s="7" t="n">
        <v>97603</v>
      </c>
      <c r="K49" s="7" t="n">
        <v>104362</v>
      </c>
      <c r="L49" s="7" t="n">
        <v>122084</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5</v>
      </c>
    </row>
    <row r="2" spans="1:3">
      <c r="A2" s="3" t="s">
        <v>933</v>
      </c>
    </row>
    <row r="3" spans="1:3">
      <c r="A3" s="4" t="s">
        <v>949</v>
      </c>
      <c r="B3" s="7" t="n">
        <v>25857</v>
      </c>
      <c r="C3" s="7" t="n">
        <v>42251</v>
      </c>
    </row>
    <row r="4" spans="1:3">
      <c r="A4" s="4" t="s">
        <v>950</v>
      </c>
    </row>
    <row r="5" spans="1:3">
      <c r="A5" s="3" t="s">
        <v>933</v>
      </c>
    </row>
    <row r="6" spans="1:3">
      <c r="A6" s="4" t="s">
        <v>949</v>
      </c>
      <c r="B6" s="5" t="n">
        <v>19247</v>
      </c>
      <c r="C6" s="5" t="n">
        <v>35439</v>
      </c>
    </row>
    <row r="7" spans="1:3">
      <c r="A7" s="4" t="s">
        <v>951</v>
      </c>
    </row>
    <row r="8" spans="1:3">
      <c r="A8" s="3" t="s">
        <v>933</v>
      </c>
    </row>
    <row r="9" spans="1:3">
      <c r="A9" s="4" t="s">
        <v>949</v>
      </c>
      <c r="B9" s="7" t="n">
        <v>6610</v>
      </c>
      <c r="C9" s="7" t="n">
        <v>681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5</v>
      </c>
      <c r="D2" s="2" t="s">
        <v>75</v>
      </c>
    </row>
    <row r="3" spans="1:4">
      <c r="A3" s="3" t="s">
        <v>953</v>
      </c>
    </row>
    <row r="4" spans="1:4">
      <c r="A4" s="4" t="s">
        <v>954</v>
      </c>
      <c r="B4" s="7" t="n">
        <v>12514</v>
      </c>
      <c r="C4" s="7" t="n">
        <v>1263</v>
      </c>
      <c r="D4" s="7" t="n">
        <v>-6052</v>
      </c>
    </row>
    <row r="5" spans="1:4">
      <c r="A5" s="4" t="s">
        <v>39</v>
      </c>
      <c r="B5" s="5" t="n">
        <v>4271</v>
      </c>
      <c r="C5" s="5" t="n">
        <v>-666</v>
      </c>
      <c r="D5" s="5" t="n">
        <v>-2104</v>
      </c>
    </row>
    <row r="6" spans="1:4">
      <c r="A6" s="4" t="s">
        <v>40</v>
      </c>
      <c r="B6" s="5" t="n">
        <v>362</v>
      </c>
      <c r="C6" s="5" t="n">
        <v>863</v>
      </c>
      <c r="D6" s="5" t="n">
        <v>4960</v>
      </c>
    </row>
    <row r="7" spans="1:4">
      <c r="A7" s="4" t="s">
        <v>42</v>
      </c>
      <c r="B7" s="5" t="n">
        <v>-66</v>
      </c>
      <c r="C7" s="5" t="n">
        <v>-1718</v>
      </c>
      <c r="D7" s="5" t="n">
        <v>2345</v>
      </c>
    </row>
    <row r="8" spans="1:4">
      <c r="A8" s="4" t="s">
        <v>47</v>
      </c>
      <c r="B8" s="5" t="n">
        <v>-137</v>
      </c>
      <c r="C8" s="5" t="n">
        <v>-3248</v>
      </c>
      <c r="D8" s="5" t="n">
        <v>-7642</v>
      </c>
    </row>
    <row r="9" spans="1:4">
      <c r="A9" s="3" t="s">
        <v>955</v>
      </c>
    </row>
    <row r="10" spans="1:4">
      <c r="A10" s="4" t="s">
        <v>51</v>
      </c>
      <c r="B10" s="5" t="n">
        <v>-3157</v>
      </c>
      <c r="C10" s="5" t="n">
        <v>886</v>
      </c>
      <c r="D10" s="5" t="n">
        <v>2132</v>
      </c>
    </row>
    <row r="11" spans="1:4">
      <c r="A11" s="4" t="s">
        <v>52</v>
      </c>
      <c r="B11" s="5" t="n">
        <v>-1853</v>
      </c>
      <c r="C11" s="5" t="n">
        <v>14778</v>
      </c>
      <c r="D11" s="5" t="n">
        <v>-1851</v>
      </c>
    </row>
    <row r="12" spans="1:4">
      <c r="A12" s="4" t="s">
        <v>54</v>
      </c>
      <c r="B12" s="5" t="n">
        <v>-1637</v>
      </c>
      <c r="C12" s="5" t="n">
        <v>-226</v>
      </c>
      <c r="D12" s="5" t="n">
        <v>2649</v>
      </c>
    </row>
    <row r="13" spans="1:4">
      <c r="A13" s="4" t="s">
        <v>53</v>
      </c>
      <c r="B13" s="5" t="n">
        <v>1364</v>
      </c>
      <c r="C13" s="5" t="n">
        <v>1708</v>
      </c>
      <c r="D13" s="5" t="n">
        <v>-1239</v>
      </c>
    </row>
    <row r="14" spans="1:4">
      <c r="A14" s="4" t="s">
        <v>59</v>
      </c>
      <c r="B14" s="5" t="n">
        <v>-1645</v>
      </c>
      <c r="C14" s="5" t="n">
        <v>-83</v>
      </c>
      <c r="D14" s="5" t="n">
        <v>3837</v>
      </c>
    </row>
    <row r="15" spans="1:4">
      <c r="A15" s="4" t="s">
        <v>122</v>
      </c>
      <c r="B15" s="7" t="n">
        <v>10016</v>
      </c>
      <c r="C15" s="7" t="n">
        <v>13557</v>
      </c>
      <c r="D15" s="7" t="n">
        <v>-296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5</v>
      </c>
      <c r="D2" s="2" t="s">
        <v>75</v>
      </c>
    </row>
    <row r="3" spans="1:4">
      <c r="A3" s="3" t="s">
        <v>957</v>
      </c>
    </row>
    <row r="4" spans="1:4">
      <c r="A4" s="4" t="s">
        <v>958</v>
      </c>
      <c r="B4" s="7" t="n">
        <v>31201</v>
      </c>
      <c r="C4" s="7" t="n">
        <v>25984</v>
      </c>
      <c r="D4" s="7" t="n">
        <v>21127</v>
      </c>
    </row>
    <row r="5" spans="1:4">
      <c r="A5" s="4" t="s">
        <v>959</v>
      </c>
      <c r="B5" s="7" t="n">
        <v>1580</v>
      </c>
      <c r="C5" s="7" t="n">
        <v>1756</v>
      </c>
      <c r="D5" s="7" t="n">
        <v>80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5</v>
      </c>
      <c r="D2" s="2" t="s">
        <v>75</v>
      </c>
    </row>
    <row r="3" spans="1:4">
      <c r="A3" s="3" t="s">
        <v>957</v>
      </c>
    </row>
    <row r="4" spans="1:4">
      <c r="A4" s="4" t="s">
        <v>961</v>
      </c>
      <c r="B4" s="7" t="n">
        <v>6518</v>
      </c>
      <c r="C4" s="7" t="n">
        <v>14033</v>
      </c>
      <c r="D4" s="7" t="n">
        <v>11245</v>
      </c>
    </row>
    <row r="5" spans="1:4">
      <c r="A5" s="4" t="s">
        <v>962</v>
      </c>
      <c r="C5" s="5" t="n">
        <v>-1650</v>
      </c>
      <c r="D5" s="5" t="n">
        <v>-2232</v>
      </c>
    </row>
    <row r="6" spans="1:4">
      <c r="A6" s="4" t="s">
        <v>963</v>
      </c>
      <c r="C6" s="7" t="n">
        <v>740</v>
      </c>
      <c r="D6" s="5" t="n">
        <v>1223</v>
      </c>
    </row>
    <row r="7" spans="1:4">
      <c r="A7" s="4" t="s">
        <v>964</v>
      </c>
      <c r="D7" s="7" t="n">
        <v>81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496</v>
      </c>
      <c r="J1" s="2" t="s">
        <v>1</v>
      </c>
    </row>
    <row r="2" spans="1:12">
      <c r="B2" s="2" t="s">
        <v>2</v>
      </c>
      <c r="C2" s="2" t="s">
        <v>790</v>
      </c>
      <c r="D2" s="2" t="s">
        <v>791</v>
      </c>
      <c r="E2" s="2" t="s">
        <v>792</v>
      </c>
      <c r="F2" s="2" t="s">
        <v>35</v>
      </c>
      <c r="G2" s="2" t="s">
        <v>930</v>
      </c>
      <c r="H2" s="2" t="s">
        <v>931</v>
      </c>
      <c r="I2" s="2" t="s">
        <v>932</v>
      </c>
      <c r="J2" s="2" t="s">
        <v>2</v>
      </c>
      <c r="K2" s="2" t="s">
        <v>35</v>
      </c>
      <c r="L2" s="2" t="s">
        <v>75</v>
      </c>
    </row>
    <row r="3" spans="1:12">
      <c r="A3" s="3" t="s">
        <v>252</v>
      </c>
    </row>
    <row r="4" spans="1:12">
      <c r="A4" s="4" t="s">
        <v>77</v>
      </c>
      <c r="B4" s="7" t="n">
        <v>547242</v>
      </c>
      <c r="C4" s="7" t="n">
        <v>670810</v>
      </c>
      <c r="D4" s="7" t="n">
        <v>673295</v>
      </c>
      <c r="E4" s="7" t="n">
        <v>554570</v>
      </c>
      <c r="F4" s="7" t="n">
        <v>552660</v>
      </c>
      <c r="G4" s="7" t="n">
        <v>544092</v>
      </c>
      <c r="H4" s="7" t="n">
        <v>528789</v>
      </c>
      <c r="I4" s="7" t="n">
        <v>469286</v>
      </c>
      <c r="J4" s="7" t="n">
        <v>2445917</v>
      </c>
      <c r="K4" s="7" t="n">
        <v>2094827</v>
      </c>
      <c r="L4" s="7" t="n">
        <v>1869806</v>
      </c>
    </row>
    <row r="5" spans="1:12">
      <c r="A5" s="4" t="s">
        <v>79</v>
      </c>
      <c r="B5" s="5" t="n">
        <v>45074</v>
      </c>
      <c r="C5" s="5" t="n">
        <v>43798</v>
      </c>
      <c r="D5" s="5" t="n">
        <v>43972</v>
      </c>
      <c r="E5" s="5" t="n">
        <v>39951</v>
      </c>
      <c r="F5" s="5" t="n">
        <v>40123</v>
      </c>
      <c r="G5" s="5" t="n">
        <v>41575</v>
      </c>
      <c r="H5" s="5" t="n">
        <v>41622</v>
      </c>
      <c r="I5" s="5" t="n">
        <v>37446</v>
      </c>
      <c r="J5" s="5" t="n">
        <v>172795</v>
      </c>
      <c r="K5" s="5" t="n">
        <v>160766</v>
      </c>
      <c r="L5" s="5" t="n">
        <v>155567</v>
      </c>
    </row>
    <row r="6" spans="1:12">
      <c r="A6" s="4" t="s">
        <v>935</v>
      </c>
      <c r="B6" s="5" t="n">
        <v>15504</v>
      </c>
      <c r="C6" s="5" t="n">
        <v>13652</v>
      </c>
      <c r="D6" s="5" t="n">
        <v>-1568</v>
      </c>
      <c r="E6" s="5" t="n">
        <v>7424</v>
      </c>
      <c r="F6" s="5" t="n">
        <v>11837</v>
      </c>
      <c r="G6" s="5" t="n">
        <v>12284</v>
      </c>
      <c r="H6" s="5" t="n">
        <v>2718</v>
      </c>
      <c r="I6" s="5" t="n">
        <v>5580</v>
      </c>
      <c r="J6" s="5" t="n">
        <v>35012</v>
      </c>
      <c r="K6" s="5" t="n">
        <v>32419</v>
      </c>
      <c r="L6" s="5" t="n">
        <v>32171</v>
      </c>
    </row>
    <row r="7" spans="1:12">
      <c r="A7" s="4" t="s">
        <v>966</v>
      </c>
      <c r="B7" s="7" t="n">
        <v>7683</v>
      </c>
      <c r="C7" s="7" t="n">
        <v>5308</v>
      </c>
      <c r="D7" s="7" t="n">
        <v>-6935</v>
      </c>
      <c r="E7" s="7" t="n">
        <v>-805</v>
      </c>
      <c r="F7" s="7" t="n">
        <v>21122</v>
      </c>
      <c r="G7" s="7" t="n">
        <v>4333</v>
      </c>
      <c r="H7" s="7" t="n">
        <v>-3993</v>
      </c>
      <c r="I7" s="7" t="n">
        <v>1696</v>
      </c>
      <c r="J7" s="7" t="n">
        <v>5251</v>
      </c>
      <c r="K7" s="7" t="n">
        <v>23158</v>
      </c>
      <c r="L7" s="7" t="n">
        <v>10704</v>
      </c>
    </row>
    <row r="8" spans="1:12">
      <c r="A8" s="4" t="s">
        <v>967</v>
      </c>
      <c r="B8" s="8" t="n">
        <v>0.22</v>
      </c>
      <c r="C8" s="8" t="n">
        <v>0.15</v>
      </c>
      <c r="D8" s="8" t="n">
        <v>-0.21</v>
      </c>
      <c r="E8" s="8" t="n">
        <v>-0.06</v>
      </c>
      <c r="F8" s="8" t="n">
        <v>0.59</v>
      </c>
      <c r="G8" s="8" t="n">
        <v>0.1</v>
      </c>
      <c r="H8" s="8" t="n">
        <v>-0.15</v>
      </c>
      <c r="I8" s="8" t="n">
        <v>0.02</v>
      </c>
      <c r="J8" s="8" t="n">
        <v>0.11</v>
      </c>
      <c r="K8" s="8" t="n">
        <v>0.5600000000000001</v>
      </c>
      <c r="L8" s="8" t="n">
        <v>0.2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968</v>
      </c>
      <c r="B1" s="2" t="s">
        <v>496</v>
      </c>
      <c r="C1" s="2" t="s">
        <v>1</v>
      </c>
    </row>
    <row r="2" spans="1:4">
      <c r="B2" s="2" t="s">
        <v>931</v>
      </c>
      <c r="C2" s="2" t="s">
        <v>2</v>
      </c>
      <c r="D2" s="2" t="s">
        <v>35</v>
      </c>
    </row>
    <row r="3" spans="1:4">
      <c r="A3" s="3" t="s">
        <v>969</v>
      </c>
    </row>
    <row r="4" spans="1:4">
      <c r="A4" s="4" t="s">
        <v>970</v>
      </c>
      <c r="C4" s="6" t="n">
        <v>0.1</v>
      </c>
    </row>
    <row r="5" spans="1:4">
      <c r="A5" s="4" t="s">
        <v>772</v>
      </c>
      <c r="D5" s="6" t="n">
        <v>1.7</v>
      </c>
    </row>
    <row r="6" spans="1:4">
      <c r="A6" s="4" t="s">
        <v>971</v>
      </c>
    </row>
    <row r="7" spans="1:4">
      <c r="A7" s="3" t="s">
        <v>969</v>
      </c>
    </row>
    <row r="8" spans="1:4">
      <c r="A8" s="4" t="s">
        <v>972</v>
      </c>
      <c r="C8" s="6" t="n">
        <v>0.8</v>
      </c>
      <c r="D8" s="6" t="n">
        <v>1.7</v>
      </c>
    </row>
    <row r="9" spans="1:4">
      <c r="A9" s="4" t="s">
        <v>973</v>
      </c>
    </row>
    <row r="10" spans="1:4">
      <c r="A10" s="3" t="s">
        <v>969</v>
      </c>
    </row>
    <row r="11" spans="1:4">
      <c r="A11" s="4" t="s">
        <v>974</v>
      </c>
      <c r="B11" s="6" t="n">
        <v>5.4</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35</v>
      </c>
    </row>
    <row r="3" spans="1:3">
      <c r="A3" s="3" t="s">
        <v>976</v>
      </c>
    </row>
    <row r="4" spans="1:3">
      <c r="A4" s="4" t="s">
        <v>532</v>
      </c>
      <c r="B4" s="7" t="n">
        <v>8569</v>
      </c>
      <c r="C4" s="7" t="n">
        <v>255</v>
      </c>
    </row>
    <row r="5" spans="1:3">
      <c r="A5" s="4" t="s">
        <v>977</v>
      </c>
      <c r="B5" s="5" t="n">
        <v>770</v>
      </c>
      <c r="C5" s="5" t="n">
        <v>8916</v>
      </c>
    </row>
    <row r="6" spans="1:3">
      <c r="A6" s="4" t="s">
        <v>978</v>
      </c>
      <c r="B6" s="5" t="n">
        <v>-26</v>
      </c>
      <c r="C6" s="5" t="n">
        <v>-602</v>
      </c>
    </row>
    <row r="7" spans="1:3">
      <c r="A7" s="4" t="s">
        <v>535</v>
      </c>
      <c r="B7" s="7" t="n">
        <v>9313</v>
      </c>
      <c r="C7" s="7" t="n">
        <v>856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201</v>
      </c>
    </row>
    <row r="4" spans="1:2">
      <c r="A4" s="4" t="s">
        <v>4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6</v>
      </c>
      <c r="B1" s="2" t="s">
        <v>1</v>
      </c>
    </row>
    <row r="2" spans="1:2">
      <c r="B2" s="2" t="s">
        <v>2</v>
      </c>
    </row>
    <row r="3" spans="1:2">
      <c r="A3" s="3" t="s">
        <v>209</v>
      </c>
    </row>
    <row r="4" spans="1:2">
      <c r="A4" s="4" t="s">
        <v>46</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3191</v>
      </c>
      <c r="C3" s="7" t="n">
        <v>3897</v>
      </c>
    </row>
    <row r="4" spans="1:3">
      <c r="A4" s="4" t="s">
        <v>38</v>
      </c>
      <c r="B4" s="5" t="n">
        <v>16160</v>
      </c>
      <c r="C4" s="5" t="n">
        <v>27792</v>
      </c>
    </row>
    <row r="5" spans="1:3">
      <c r="A5" s="4" t="s">
        <v>39</v>
      </c>
      <c r="B5" s="5" t="n">
        <v>9697</v>
      </c>
      <c r="C5" s="5" t="n">
        <v>14459</v>
      </c>
    </row>
    <row r="6" spans="1:3">
      <c r="A6" s="4" t="s">
        <v>40</v>
      </c>
      <c r="B6" s="5" t="n">
        <v>14083</v>
      </c>
      <c r="C6" s="5" t="n">
        <v>15122</v>
      </c>
    </row>
    <row r="7" spans="1:3">
      <c r="A7" s="4" t="s">
        <v>41</v>
      </c>
      <c r="B7" s="5" t="n">
        <v>2218</v>
      </c>
      <c r="C7" s="5" t="n">
        <v>11708</v>
      </c>
    </row>
    <row r="8" spans="1:3">
      <c r="A8" s="4" t="s">
        <v>42</v>
      </c>
      <c r="B8" s="5" t="n">
        <v>5513</v>
      </c>
      <c r="C8" s="5" t="n">
        <v>7528</v>
      </c>
    </row>
    <row r="9" spans="1:3">
      <c r="A9" s="4" t="s">
        <v>43</v>
      </c>
      <c r="B9" s="5" t="n">
        <v>50862</v>
      </c>
      <c r="C9" s="5" t="n">
        <v>80506</v>
      </c>
    </row>
    <row r="10" spans="1:3">
      <c r="A10" s="4" t="s">
        <v>44</v>
      </c>
      <c r="B10" s="5" t="n">
        <v>647413</v>
      </c>
      <c r="C10" s="5" t="n">
        <v>681000</v>
      </c>
    </row>
    <row r="11" spans="1:3">
      <c r="A11" s="4" t="s">
        <v>45</v>
      </c>
      <c r="B11" s="5" t="n">
        <v>59063</v>
      </c>
      <c r="C11" s="5" t="n">
        <v>76063</v>
      </c>
    </row>
    <row r="12" spans="1:3">
      <c r="A12" s="4" t="s">
        <v>46</v>
      </c>
      <c r="B12" s="5" t="n">
        <v>88764</v>
      </c>
      <c r="C12" s="5" t="n">
        <v>89109</v>
      </c>
    </row>
    <row r="13" spans="1:3">
      <c r="A13" s="4" t="s">
        <v>47</v>
      </c>
      <c r="B13" s="5" t="n">
        <v>20820</v>
      </c>
      <c r="C13" s="5" t="n">
        <v>20558</v>
      </c>
    </row>
    <row r="14" spans="1:3">
      <c r="A14" s="4" t="s">
        <v>48</v>
      </c>
      <c r="B14" s="5" t="n">
        <v>866922</v>
      </c>
      <c r="C14" s="5" t="n">
        <v>947236</v>
      </c>
    </row>
    <row r="15" spans="1:3">
      <c r="A15" s="3" t="s">
        <v>49</v>
      </c>
    </row>
    <row r="16" spans="1:3">
      <c r="A16" s="4" t="s">
        <v>50</v>
      </c>
      <c r="B16" s="5" t="n">
        <v>2296</v>
      </c>
      <c r="C16" s="5" t="n">
        <v>2916</v>
      </c>
    </row>
    <row r="17" spans="1:3">
      <c r="A17" s="4" t="s">
        <v>51</v>
      </c>
      <c r="B17" s="5" t="n">
        <v>32632</v>
      </c>
      <c r="C17" s="5" t="n">
        <v>35789</v>
      </c>
    </row>
    <row r="18" spans="1:3">
      <c r="A18" s="4" t="s">
        <v>52</v>
      </c>
      <c r="B18" s="5" t="n">
        <v>25045</v>
      </c>
      <c r="C18" s="5" t="n">
        <v>25512</v>
      </c>
    </row>
    <row r="19" spans="1:3">
      <c r="A19" s="4" t="s">
        <v>53</v>
      </c>
      <c r="B19" s="5" t="n">
        <v>17871</v>
      </c>
      <c r="C19" s="5" t="n">
        <v>17015</v>
      </c>
    </row>
    <row r="20" spans="1:3">
      <c r="A20" s="4" t="s">
        <v>54</v>
      </c>
      <c r="B20" s="5" t="n">
        <v>10604</v>
      </c>
      <c r="C20" s="5" t="n">
        <v>12241</v>
      </c>
    </row>
    <row r="21" spans="1:3">
      <c r="A21" s="4" t="s">
        <v>55</v>
      </c>
      <c r="B21" s="5" t="n">
        <v>88448</v>
      </c>
      <c r="C21" s="5" t="n">
        <v>93473</v>
      </c>
    </row>
    <row r="22" spans="1:3">
      <c r="A22" s="4" t="s">
        <v>56</v>
      </c>
      <c r="B22" s="5" t="n">
        <v>519276</v>
      </c>
      <c r="C22" s="5" t="n">
        <v>529147</v>
      </c>
    </row>
    <row r="23" spans="1:3">
      <c r="A23" s="4" t="s">
        <v>57</v>
      </c>
      <c r="B23" s="5" t="n">
        <v>19929</v>
      </c>
      <c r="C23" s="5" t="n">
        <v>24069</v>
      </c>
    </row>
    <row r="24" spans="1:3">
      <c r="A24" s="4" t="s">
        <v>58</v>
      </c>
      <c r="B24" s="5" t="n">
        <v>32747</v>
      </c>
      <c r="C24" s="5" t="n">
        <v>31467</v>
      </c>
    </row>
    <row r="25" spans="1:3">
      <c r="A25" s="4" t="s">
        <v>59</v>
      </c>
      <c r="B25" s="5" t="n">
        <v>95589</v>
      </c>
      <c r="C25" s="5" t="n">
        <v>98061</v>
      </c>
    </row>
    <row r="26" spans="1:3">
      <c r="A26" s="4" t="s">
        <v>60</v>
      </c>
      <c r="B26" s="5" t="n">
        <v>755989</v>
      </c>
      <c r="C26" s="5" t="n">
        <v>776217</v>
      </c>
    </row>
    <row r="27" spans="1:3">
      <c r="A27" s="4" t="s">
        <v>61</v>
      </c>
      <c r="B27" s="4" t="s">
        <v>62</v>
      </c>
      <c r="C27" s="4" t="s">
        <v>62</v>
      </c>
    </row>
    <row r="28" spans="1:3">
      <c r="A28" s="3" t="s">
        <v>63</v>
      </c>
    </row>
    <row r="29" spans="1:3">
      <c r="A29" s="4" t="s">
        <v>64</v>
      </c>
      <c r="B29" s="5" t="n">
        <v>110933</v>
      </c>
      <c r="C29" s="5" t="n">
        <v>171337</v>
      </c>
    </row>
    <row r="30" spans="1:3">
      <c r="A30" s="4" t="s">
        <v>65</v>
      </c>
      <c r="B30" s="5" t="n">
        <v>110933</v>
      </c>
      <c r="C30" s="5" t="n">
        <v>171337</v>
      </c>
    </row>
    <row r="31" spans="1:3">
      <c r="A31" s="4" t="s">
        <v>66</v>
      </c>
      <c r="C31" s="5" t="n">
        <v>-318</v>
      </c>
    </row>
    <row r="32" spans="1:3">
      <c r="A32" s="4" t="s">
        <v>67</v>
      </c>
      <c r="B32" s="5" t="n">
        <v>110933</v>
      </c>
      <c r="C32" s="5" t="n">
        <v>171019</v>
      </c>
    </row>
    <row r="33" spans="1:3">
      <c r="A33" s="4" t="s">
        <v>68</v>
      </c>
      <c r="B33" s="7" t="n">
        <v>866922</v>
      </c>
      <c r="C33" s="7" t="n">
        <v>947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5</v>
      </c>
    </row>
    <row r="2" spans="1:3">
      <c r="A2" s="3" t="s">
        <v>70</v>
      </c>
    </row>
    <row r="3" spans="1:3">
      <c r="A3" s="4" t="s">
        <v>71</v>
      </c>
      <c r="B3" s="7" t="n">
        <v>607</v>
      </c>
      <c r="C3" s="7" t="n">
        <v>277</v>
      </c>
    </row>
    <row r="4" spans="1:3">
      <c r="A4" s="4" t="s">
        <v>72</v>
      </c>
      <c r="B4" s="5" t="n">
        <v>34444113</v>
      </c>
      <c r="C4" s="5" t="n">
        <v>34111461</v>
      </c>
    </row>
    <row r="5" spans="1:3">
      <c r="A5" s="4" t="s">
        <v>73</v>
      </c>
      <c r="B5" s="5" t="n">
        <v>34444113</v>
      </c>
      <c r="C5" s="5" t="n">
        <v>341114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187</v>
      </c>
    </row>
    <row r="4" spans="1:2">
      <c r="A4" s="4" t="s">
        <v>258</v>
      </c>
      <c r="B4" s="4" t="s">
        <v>259</v>
      </c>
    </row>
    <row r="5" spans="1:2">
      <c r="A5" s="4" t="s">
        <v>260</v>
      </c>
      <c r="B5" s="4" t="s">
        <v>261</v>
      </c>
    </row>
    <row r="6" spans="1:2">
      <c r="A6" s="4" t="s">
        <v>262</v>
      </c>
      <c r="B6" s="4" t="s">
        <v>263</v>
      </c>
    </row>
    <row r="7" spans="1:2">
      <c r="A7" s="4" t="s">
        <v>198</v>
      </c>
      <c r="B7" s="4" t="s">
        <v>264</v>
      </c>
    </row>
    <row r="8" spans="1:2">
      <c r="A8" s="4" t="s">
        <v>40</v>
      </c>
      <c r="B8" s="4" t="s">
        <v>265</v>
      </c>
    </row>
    <row r="9" spans="1:2">
      <c r="A9" s="4" t="s">
        <v>266</v>
      </c>
      <c r="B9" s="4" t="s">
        <v>267</v>
      </c>
    </row>
    <row r="10" spans="1:2">
      <c r="A10" s="4" t="s">
        <v>203</v>
      </c>
      <c r="B10" s="4" t="s">
        <v>268</v>
      </c>
    </row>
    <row r="11" spans="1:2">
      <c r="A11" s="4" t="s">
        <v>206</v>
      </c>
      <c r="B11" s="4" t="s">
        <v>269</v>
      </c>
    </row>
    <row r="12" spans="1:2">
      <c r="A12" s="4" t="s">
        <v>270</v>
      </c>
      <c r="B12" s="4" t="s">
        <v>271</v>
      </c>
    </row>
    <row r="13" spans="1:2">
      <c r="A13" s="4" t="s">
        <v>46</v>
      </c>
      <c r="B13" s="4" t="s">
        <v>272</v>
      </c>
    </row>
    <row r="14" spans="1:2">
      <c r="A14" s="4" t="s">
        <v>273</v>
      </c>
      <c r="B14" s="4" t="s">
        <v>274</v>
      </c>
    </row>
    <row r="15" spans="1:2">
      <c r="A15" s="4" t="s">
        <v>275</v>
      </c>
      <c r="B15" s="4" t="s">
        <v>276</v>
      </c>
    </row>
    <row r="16" spans="1:2">
      <c r="A16" s="4" t="s">
        <v>224</v>
      </c>
      <c r="B16" s="4" t="s">
        <v>277</v>
      </c>
    </row>
    <row r="17" spans="1:2">
      <c r="A17" s="4" t="s">
        <v>278</v>
      </c>
      <c r="B17" s="4" t="s">
        <v>279</v>
      </c>
    </row>
    <row r="18" spans="1:2">
      <c r="A18" s="4" t="s">
        <v>245</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39</v>
      </c>
      <c r="B23" s="4" t="s">
        <v>289</v>
      </c>
    </row>
    <row r="24" spans="1:2">
      <c r="A24" s="4" t="s">
        <v>290</v>
      </c>
      <c r="B24" s="4" t="s">
        <v>291</v>
      </c>
    </row>
    <row r="25" spans="1:2">
      <c r="A25" s="4" t="s">
        <v>292</v>
      </c>
      <c r="B25" s="4" t="s">
        <v>293</v>
      </c>
    </row>
    <row r="26" spans="1:2">
      <c r="A26" s="4" t="s">
        <v>294</v>
      </c>
      <c r="B26"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196</v>
      </c>
    </row>
    <row r="4" spans="1:2">
      <c r="A4" s="4" t="s">
        <v>195</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199</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201</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204</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07</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0</v>
      </c>
      <c r="B1" s="2" t="s">
        <v>1</v>
      </c>
    </row>
    <row r="2" spans="1:2">
      <c r="B2" s="2" t="s">
        <v>2</v>
      </c>
    </row>
    <row r="3" spans="1:2">
      <c r="A3" s="3" t="s">
        <v>209</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2</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5</v>
      </c>
      <c r="D2" s="2" t="s">
        <v>75</v>
      </c>
    </row>
    <row r="3" spans="1:4">
      <c r="A3" s="3" t="s">
        <v>76</v>
      </c>
    </row>
    <row r="4" spans="1:4">
      <c r="A4" s="4" t="s">
        <v>77</v>
      </c>
      <c r="B4" s="7" t="n">
        <v>2445917</v>
      </c>
      <c r="C4" s="7" t="n">
        <v>2094827</v>
      </c>
      <c r="D4" s="7" t="n">
        <v>1869806</v>
      </c>
    </row>
    <row r="5" spans="1:4">
      <c r="A5" s="4" t="s">
        <v>78</v>
      </c>
      <c r="B5" s="5" t="n">
        <v>2273122</v>
      </c>
      <c r="C5" s="5" t="n">
        <v>1934061</v>
      </c>
      <c r="D5" s="5" t="n">
        <v>1714239</v>
      </c>
    </row>
    <row r="6" spans="1:4">
      <c r="A6" s="4" t="s">
        <v>79</v>
      </c>
      <c r="B6" s="5" t="n">
        <v>172795</v>
      </c>
      <c r="C6" s="5" t="n">
        <v>160766</v>
      </c>
      <c r="D6" s="5" t="n">
        <v>155567</v>
      </c>
    </row>
    <row r="7" spans="1:4">
      <c r="A7" s="4" t="s">
        <v>80</v>
      </c>
      <c r="B7" s="5" t="n">
        <v>14948</v>
      </c>
      <c r="C7" s="5" t="n">
        <v>14906</v>
      </c>
      <c r="D7" s="5" t="n">
        <v>16048</v>
      </c>
    </row>
    <row r="8" spans="1:4">
      <c r="A8" s="3" t="s">
        <v>81</v>
      </c>
    </row>
    <row r="9" spans="1:4">
      <c r="A9" s="4" t="s">
        <v>82</v>
      </c>
      <c r="B9" s="5" t="n">
        <v>61919</v>
      </c>
      <c r="C9" s="5" t="n">
        <v>61297</v>
      </c>
      <c r="D9" s="5" t="n">
        <v>61074</v>
      </c>
    </row>
    <row r="10" spans="1:4">
      <c r="A10" s="4" t="s">
        <v>83</v>
      </c>
      <c r="B10" s="5" t="n">
        <v>17966</v>
      </c>
      <c r="C10" s="5" t="n">
        <v>27887</v>
      </c>
      <c r="D10" s="5" t="n">
        <v>24156</v>
      </c>
    </row>
    <row r="11" spans="1:4">
      <c r="A11" s="4" t="s">
        <v>84</v>
      </c>
      <c r="B11" s="5" t="n">
        <v>66549</v>
      </c>
      <c r="C11" s="5" t="n">
        <v>57470</v>
      </c>
      <c r="D11" s="5" t="n">
        <v>54412</v>
      </c>
    </row>
    <row r="12" spans="1:4">
      <c r="A12" s="4" t="s">
        <v>85</v>
      </c>
      <c r="B12" s="5" t="n">
        <v>146434</v>
      </c>
      <c r="C12" s="5" t="n">
        <v>146654</v>
      </c>
      <c r="D12" s="5" t="n">
        <v>139642</v>
      </c>
    </row>
    <row r="13" spans="1:4">
      <c r="A13" s="4" t="s">
        <v>86</v>
      </c>
      <c r="B13" s="5" t="n">
        <v>-6297</v>
      </c>
      <c r="C13" s="5" t="n">
        <v>3401</v>
      </c>
      <c r="D13" s="5" t="n">
        <v>198</v>
      </c>
    </row>
    <row r="14" spans="1:4">
      <c r="A14" s="4" t="s">
        <v>87</v>
      </c>
      <c r="B14" s="5" t="n">
        <v>35012</v>
      </c>
      <c r="C14" s="5" t="n">
        <v>32419</v>
      </c>
      <c r="D14" s="5" t="n">
        <v>32171</v>
      </c>
    </row>
    <row r="15" spans="1:4">
      <c r="A15" s="4" t="s">
        <v>88</v>
      </c>
      <c r="B15" s="5" t="n">
        <v>373</v>
      </c>
      <c r="C15" s="5" t="n">
        <v>439</v>
      </c>
      <c r="D15" s="5" t="n">
        <v>848</v>
      </c>
    </row>
    <row r="16" spans="1:4">
      <c r="A16" s="4" t="s">
        <v>89</v>
      </c>
      <c r="B16" s="5" t="n">
        <v>-32872</v>
      </c>
      <c r="C16" s="5" t="n">
        <v>-27919</v>
      </c>
      <c r="D16" s="5" t="n">
        <v>-22757</v>
      </c>
    </row>
    <row r="17" spans="1:4">
      <c r="A17" s="4" t="s">
        <v>90</v>
      </c>
      <c r="B17" s="5" t="n">
        <v>2513</v>
      </c>
      <c r="C17" s="5" t="n">
        <v>4939</v>
      </c>
      <c r="D17" s="5" t="n">
        <v>10262</v>
      </c>
    </row>
    <row r="18" spans="1:4">
      <c r="A18" s="4" t="s">
        <v>91</v>
      </c>
      <c r="B18" s="5" t="n">
        <v>-2733</v>
      </c>
      <c r="C18" s="5" t="n">
        <v>-18237</v>
      </c>
      <c r="D18" s="5" t="n">
        <v>-453</v>
      </c>
    </row>
    <row r="19" spans="1:4">
      <c r="A19" s="4" t="s">
        <v>92</v>
      </c>
      <c r="B19" s="5" t="n">
        <v>5246</v>
      </c>
      <c r="C19" s="5" t="n">
        <v>23176</v>
      </c>
      <c r="D19" s="5" t="n">
        <v>10715</v>
      </c>
    </row>
    <row r="20" spans="1:4">
      <c r="A20" s="4" t="s">
        <v>93</v>
      </c>
      <c r="B20" s="5" t="n">
        <v>-5</v>
      </c>
      <c r="C20" s="5" t="n">
        <v>18</v>
      </c>
      <c r="D20" s="5" t="n">
        <v>11</v>
      </c>
    </row>
    <row r="21" spans="1:4">
      <c r="A21" s="4" t="s">
        <v>94</v>
      </c>
      <c r="B21" s="5" t="n">
        <v>5251</v>
      </c>
      <c r="C21" s="5" t="n">
        <v>23158</v>
      </c>
      <c r="D21" s="5" t="n">
        <v>10704</v>
      </c>
    </row>
    <row r="22" spans="1:4">
      <c r="A22" s="4" t="s">
        <v>95</v>
      </c>
      <c r="B22" s="5" t="n">
        <v>-1579</v>
      </c>
      <c r="C22" s="5" t="n">
        <v>-4337</v>
      </c>
      <c r="D22" s="5" t="n">
        <v>-3392</v>
      </c>
    </row>
    <row r="23" spans="1:4">
      <c r="A23" s="4" t="s">
        <v>96</v>
      </c>
      <c r="B23" s="7" t="n">
        <v>3672</v>
      </c>
      <c r="C23" s="7" t="n">
        <v>18821</v>
      </c>
      <c r="D23" s="7" t="n">
        <v>7312</v>
      </c>
    </row>
    <row r="24" spans="1:4">
      <c r="A24" s="3" t="s">
        <v>97</v>
      </c>
    </row>
    <row r="25" spans="1:4">
      <c r="A25" s="4" t="s">
        <v>98</v>
      </c>
      <c r="B25" s="8" t="n">
        <v>0.11</v>
      </c>
      <c r="C25" s="8" t="n">
        <v>0.5600000000000001</v>
      </c>
      <c r="D25" s="8" t="n">
        <v>0.22</v>
      </c>
    </row>
    <row r="26" spans="1:4">
      <c r="A26" s="4" t="s">
        <v>99</v>
      </c>
      <c r="D26" s="8" t="n">
        <v>0.22</v>
      </c>
    </row>
    <row r="27" spans="1:4">
      <c r="A27" s="3" t="s">
        <v>100</v>
      </c>
    </row>
    <row r="28" spans="1:4">
      <c r="A28" s="4" t="s">
        <v>101</v>
      </c>
      <c r="B28" s="5" t="n">
        <v>34345298</v>
      </c>
      <c r="C28" s="5" t="n">
        <v>33844823</v>
      </c>
      <c r="D28" s="5" t="n">
        <v>32159156</v>
      </c>
    </row>
    <row r="29" spans="1:4">
      <c r="A29" s="4" t="s">
        <v>102</v>
      </c>
      <c r="B29" s="5" t="n">
        <v>34345298</v>
      </c>
      <c r="C29" s="5" t="n">
        <v>33855345</v>
      </c>
      <c r="D29" s="5" t="n">
        <v>32216004</v>
      </c>
    </row>
    <row r="30" spans="1:4">
      <c r="A30" s="4" t="s">
        <v>103</v>
      </c>
      <c r="D30" s="5" t="n">
        <v>1151366</v>
      </c>
    </row>
    <row r="31" spans="1:4">
      <c r="A31" s="4" t="s">
        <v>104</v>
      </c>
      <c r="B31" s="5" t="n">
        <v>34345298</v>
      </c>
      <c r="C31" s="5" t="n">
        <v>33855345</v>
      </c>
      <c r="D31" s="5" t="n">
        <v>33367370</v>
      </c>
    </row>
    <row r="32" spans="1:4">
      <c r="A32" s="3" t="s">
        <v>105</v>
      </c>
    </row>
    <row r="33" spans="1:4">
      <c r="A33" s="4" t="s">
        <v>106</v>
      </c>
      <c r="B33" s="7" t="n">
        <v>97929</v>
      </c>
      <c r="C33" s="7" t="n">
        <v>79937</v>
      </c>
      <c r="D33" s="7" t="n">
        <v>79537</v>
      </c>
    </row>
    <row r="34" spans="1:4">
      <c r="A34" s="4" t="s">
        <v>107</v>
      </c>
      <c r="B34" s="5" t="n">
        <v>433740</v>
      </c>
      <c r="C34" s="5" t="n">
        <v>414781</v>
      </c>
      <c r="D34" s="5" t="n">
        <v>411945</v>
      </c>
    </row>
    <row r="35" spans="1:4">
      <c r="A35" s="4" t="s">
        <v>108</v>
      </c>
      <c r="B35" s="5" t="n">
        <v>85642</v>
      </c>
      <c r="C35" s="5" t="n">
        <v>86314</v>
      </c>
      <c r="D35" s="5" t="n">
        <v>80594</v>
      </c>
    </row>
    <row r="36" spans="1:4">
      <c r="A36" s="4" t="s">
        <v>109</v>
      </c>
      <c r="B36" s="7" t="n">
        <v>19723</v>
      </c>
      <c r="C36" s="7" t="n">
        <v>19472</v>
      </c>
      <c r="D36" s="7" t="n">
        <v>196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5</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328</v>
      </c>
    </row>
    <row r="4" spans="1:2">
      <c r="A4" s="4" t="s">
        <v>329</v>
      </c>
      <c r="B4" s="4" t="s">
        <v>330</v>
      </c>
    </row>
    <row r="5" spans="1:2">
      <c r="A5" s="4" t="s">
        <v>331</v>
      </c>
    </row>
    <row r="6" spans="1:2">
      <c r="A6" s="3" t="s">
        <v>328</v>
      </c>
    </row>
    <row r="7" spans="1:2">
      <c r="A7" s="4" t="s">
        <v>329</v>
      </c>
      <c r="B7" s="4" t="s">
        <v>332</v>
      </c>
    </row>
    <row r="8" spans="1:2">
      <c r="A8" s="4" t="s">
        <v>333</v>
      </c>
    </row>
    <row r="9" spans="1:2">
      <c r="A9" s="3" t="s">
        <v>328</v>
      </c>
    </row>
    <row r="10" spans="1:2">
      <c r="A10" s="4" t="s">
        <v>329</v>
      </c>
      <c r="B10"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5</v>
      </c>
      <c r="B1" s="2" t="s">
        <v>1</v>
      </c>
    </row>
    <row r="2" spans="1:2">
      <c r="B2" s="2" t="s">
        <v>2</v>
      </c>
    </row>
    <row r="3" spans="1:2">
      <c r="A3" s="3" t="s">
        <v>222</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25</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28</v>
      </c>
    </row>
    <row r="4" spans="1:2">
      <c r="A4" s="4" t="s">
        <v>342</v>
      </c>
      <c r="B4"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0</v>
      </c>
      <c r="B1" s="2" t="s">
        <v>1</v>
      </c>
    </row>
    <row r="2" spans="1:2">
      <c r="B2" s="2" t="s">
        <v>2</v>
      </c>
    </row>
    <row r="3" spans="1:2">
      <c r="A3" s="3" t="s">
        <v>237</v>
      </c>
    </row>
    <row r="4" spans="1:2">
      <c r="A4" s="4" t="s">
        <v>351</v>
      </c>
      <c r="B4" s="4"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53</v>
      </c>
      <c r="B1" s="2" t="s">
        <v>1</v>
      </c>
    </row>
    <row r="2" spans="1:2">
      <c r="B2" s="2" t="s">
        <v>2</v>
      </c>
    </row>
    <row r="3" spans="1:2">
      <c r="A3" s="3" t="s">
        <v>240</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3</v>
      </c>
    </row>
    <row r="4" spans="1:2">
      <c r="A4" s="4" t="s">
        <v>363</v>
      </c>
      <c r="B4"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65</v>
      </c>
      <c r="B1" s="2" t="s">
        <v>1</v>
      </c>
    </row>
    <row r="2" spans="1:2">
      <c r="B2" s="2" t="s">
        <v>2</v>
      </c>
    </row>
    <row r="3" spans="1:2">
      <c r="A3" s="3" t="s">
        <v>246</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5</v>
      </c>
      <c r="D2" s="2" t="s">
        <v>75</v>
      </c>
    </row>
    <row r="3" spans="1:4">
      <c r="A3" s="3" t="s">
        <v>111</v>
      </c>
    </row>
    <row r="4" spans="1:4">
      <c r="A4" s="4" t="s">
        <v>92</v>
      </c>
      <c r="B4" s="7" t="n">
        <v>5246</v>
      </c>
      <c r="C4" s="7" t="n">
        <v>23176</v>
      </c>
      <c r="D4" s="7" t="n">
        <v>10715</v>
      </c>
    </row>
    <row r="5" spans="1:4">
      <c r="A5" s="3" t="s">
        <v>112</v>
      </c>
    </row>
    <row r="6" spans="1:4">
      <c r="A6" s="4" t="s">
        <v>84</v>
      </c>
      <c r="B6" s="5" t="n">
        <v>66549</v>
      </c>
      <c r="C6" s="5" t="n">
        <v>57470</v>
      </c>
      <c r="D6" s="5" t="n">
        <v>54412</v>
      </c>
    </row>
    <row r="7" spans="1:4">
      <c r="A7" s="4" t="s">
        <v>113</v>
      </c>
      <c r="B7" s="5" t="n">
        <v>1534</v>
      </c>
      <c r="C7" s="5" t="n">
        <v>1707</v>
      </c>
      <c r="D7" s="5" t="n">
        <v>1666</v>
      </c>
    </row>
    <row r="8" spans="1:4">
      <c r="A8" s="4" t="s">
        <v>114</v>
      </c>
      <c r="B8" s="5" t="n">
        <v>-21</v>
      </c>
      <c r="C8" s="5" t="n">
        <v>70</v>
      </c>
      <c r="D8" s="5" t="n">
        <v>198</v>
      </c>
    </row>
    <row r="9" spans="1:4">
      <c r="A9" s="4" t="s">
        <v>115</v>
      </c>
      <c r="B9" s="5" t="n">
        <v>611</v>
      </c>
      <c r="C9" s="5" t="n">
        <v>103</v>
      </c>
      <c r="D9" s="5" t="n">
        <v>36</v>
      </c>
    </row>
    <row r="10" spans="1:4">
      <c r="A10" s="4" t="s">
        <v>116</v>
      </c>
      <c r="B10" s="5" t="n">
        <v>-4261</v>
      </c>
      <c r="C10" s="5" t="n">
        <v>-18853</v>
      </c>
      <c r="D10" s="5" t="n">
        <v>-687</v>
      </c>
    </row>
    <row r="11" spans="1:4">
      <c r="A11" s="4" t="s">
        <v>117</v>
      </c>
      <c r="B11" s="5" t="n">
        <v>481</v>
      </c>
      <c r="C11" s="5" t="n">
        <v>1931</v>
      </c>
      <c r="D11" s="5" t="n">
        <v>3927</v>
      </c>
    </row>
    <row r="12" spans="1:4">
      <c r="A12" s="4" t="s">
        <v>118</v>
      </c>
      <c r="B12" s="5" t="n">
        <v>3300</v>
      </c>
      <c r="C12" s="5" t="n">
        <v>13200</v>
      </c>
      <c r="D12" s="5" t="n">
        <v>12133</v>
      </c>
    </row>
    <row r="13" spans="1:4">
      <c r="A13" s="4" t="s">
        <v>119</v>
      </c>
      <c r="B13" s="5" t="n">
        <v>6297</v>
      </c>
      <c r="C13" s="5" t="n">
        <v>-3401</v>
      </c>
      <c r="D13" s="5" t="n">
        <v>-198</v>
      </c>
    </row>
    <row r="14" spans="1:4">
      <c r="A14" s="4" t="s">
        <v>120</v>
      </c>
      <c r="D14" s="5" t="n">
        <v>-132</v>
      </c>
    </row>
    <row r="15" spans="1:4">
      <c r="A15" s="4" t="s">
        <v>121</v>
      </c>
      <c r="D15" s="5" t="n">
        <v>335</v>
      </c>
    </row>
    <row r="16" spans="1:4">
      <c r="A16" s="4" t="s">
        <v>122</v>
      </c>
      <c r="B16" s="5" t="n">
        <v>10016</v>
      </c>
      <c r="C16" s="5" t="n">
        <v>13557</v>
      </c>
      <c r="D16" s="5" t="n">
        <v>-2965</v>
      </c>
    </row>
    <row r="17" spans="1:4">
      <c r="A17" s="4" t="s">
        <v>123</v>
      </c>
      <c r="B17" s="5" t="n">
        <v>89752</v>
      </c>
      <c r="C17" s="5" t="n">
        <v>88960</v>
      </c>
      <c r="D17" s="5" t="n">
        <v>79440</v>
      </c>
    </row>
    <row r="18" spans="1:4">
      <c r="A18" s="3" t="s">
        <v>124</v>
      </c>
    </row>
    <row r="19" spans="1:4">
      <c r="A19" s="4" t="s">
        <v>125</v>
      </c>
      <c r="B19" s="5" t="n">
        <v>780</v>
      </c>
      <c r="C19" s="5" t="n">
        <v>450</v>
      </c>
      <c r="D19" s="5" t="n">
        <v>794</v>
      </c>
    </row>
    <row r="20" spans="1:4">
      <c r="A20" s="4" t="s">
        <v>126</v>
      </c>
      <c r="B20" s="5" t="n">
        <v>6642</v>
      </c>
      <c r="C20" s="5" t="n">
        <v>27552</v>
      </c>
      <c r="D20" s="5" t="n">
        <v>2682</v>
      </c>
    </row>
    <row r="21" spans="1:4">
      <c r="A21" s="4" t="s">
        <v>127</v>
      </c>
      <c r="B21" s="5" t="n">
        <v>-13717</v>
      </c>
      <c r="C21" s="5" t="n">
        <v>-12488</v>
      </c>
      <c r="D21" s="5" t="n">
        <v>-20776</v>
      </c>
    </row>
    <row r="22" spans="1:4">
      <c r="A22" s="4" t="s">
        <v>128</v>
      </c>
      <c r="D22" s="5" t="n">
        <v>17528</v>
      </c>
    </row>
    <row r="23" spans="1:4">
      <c r="A23" s="4" t="s">
        <v>129</v>
      </c>
      <c r="C23" s="5" t="n">
        <v>-75627</v>
      </c>
      <c r="D23" s="5" t="n">
        <v>-94234</v>
      </c>
    </row>
    <row r="24" spans="1:4">
      <c r="A24" s="4" t="s">
        <v>130</v>
      </c>
      <c r="B24" s="5" t="n">
        <v>-485</v>
      </c>
      <c r="D24" s="5" t="n">
        <v>-2900</v>
      </c>
    </row>
    <row r="25" spans="1:4">
      <c r="A25" s="4" t="s">
        <v>131</v>
      </c>
      <c r="B25" s="5" t="n">
        <v>-6780</v>
      </c>
      <c r="C25" s="5" t="n">
        <v>-60113</v>
      </c>
      <c r="D25" s="5" t="n">
        <v>-96906</v>
      </c>
    </row>
    <row r="26" spans="1:4">
      <c r="A26" s="3" t="s">
        <v>132</v>
      </c>
    </row>
    <row r="27" spans="1:4">
      <c r="A27" s="4" t="s">
        <v>133</v>
      </c>
      <c r="B27" s="5" t="n">
        <v>128107</v>
      </c>
      <c r="C27" s="5" t="n">
        <v>205121</v>
      </c>
      <c r="D27" s="5" t="n">
        <v>214788</v>
      </c>
    </row>
    <row r="28" spans="1:4">
      <c r="A28" s="4" t="s">
        <v>134</v>
      </c>
      <c r="B28" s="5" t="n">
        <v>-136107</v>
      </c>
      <c r="C28" s="5" t="n">
        <v>-140621</v>
      </c>
      <c r="D28" s="5" t="n">
        <v>-131699</v>
      </c>
    </row>
    <row r="29" spans="1:4">
      <c r="A29" s="4" t="s">
        <v>135</v>
      </c>
      <c r="D29" s="5" t="n">
        <v>25035</v>
      </c>
    </row>
    <row r="30" spans="1:4">
      <c r="A30" s="4" t="s">
        <v>136</v>
      </c>
      <c r="D30" s="5" t="n">
        <v>-3252</v>
      </c>
    </row>
    <row r="31" spans="1:4">
      <c r="A31" s="4" t="s">
        <v>137</v>
      </c>
      <c r="B31" s="5" t="n">
        <v>-2866</v>
      </c>
      <c r="C31" s="5" t="n">
        <v>-2032</v>
      </c>
      <c r="D31" s="5" t="n">
        <v>-2262</v>
      </c>
    </row>
    <row r="32" spans="1:4">
      <c r="A32" s="4" t="s">
        <v>138</v>
      </c>
      <c r="B32" s="5" t="n">
        <v>-1019</v>
      </c>
      <c r="C32" s="5" t="n">
        <v>-865</v>
      </c>
      <c r="D32" s="5" t="n">
        <v>-734</v>
      </c>
    </row>
    <row r="33" spans="1:4">
      <c r="A33" s="4" t="s">
        <v>139</v>
      </c>
      <c r="B33" s="5" t="n">
        <v>-901</v>
      </c>
      <c r="C33" s="5" t="n">
        <v>-6</v>
      </c>
      <c r="D33" s="5" t="n">
        <v>-694</v>
      </c>
    </row>
    <row r="34" spans="1:4">
      <c r="A34" s="4" t="s">
        <v>140</v>
      </c>
      <c r="B34" s="5" t="n">
        <v>6306</v>
      </c>
      <c r="C34" s="5" t="n">
        <v>329</v>
      </c>
    </row>
    <row r="35" spans="1:4">
      <c r="A35" s="4" t="s">
        <v>141</v>
      </c>
      <c r="B35" s="5" t="n">
        <v>-37</v>
      </c>
      <c r="C35" s="5" t="n">
        <v>-22</v>
      </c>
      <c r="D35" s="5" t="n">
        <v>-45</v>
      </c>
    </row>
    <row r="36" spans="1:4">
      <c r="A36" s="4" t="s">
        <v>142</v>
      </c>
      <c r="B36" s="5" t="n">
        <v>-1579</v>
      </c>
      <c r="C36" s="5" t="n">
        <v>-4337</v>
      </c>
      <c r="D36" s="5" t="n">
        <v>-3392</v>
      </c>
    </row>
    <row r="37" spans="1:4">
      <c r="A37" s="4" t="s">
        <v>143</v>
      </c>
      <c r="B37" s="5" t="n">
        <v>-20</v>
      </c>
      <c r="C37" s="5" t="n">
        <v>-103</v>
      </c>
      <c r="D37" s="5" t="n">
        <v>-109</v>
      </c>
    </row>
    <row r="38" spans="1:4">
      <c r="A38" s="4" t="s">
        <v>144</v>
      </c>
      <c r="B38" s="5" t="n">
        <v>-75562</v>
      </c>
      <c r="C38" s="5" t="n">
        <v>-83764</v>
      </c>
      <c r="D38" s="5" t="n">
        <v>-80012</v>
      </c>
    </row>
    <row r="39" spans="1:4">
      <c r="A39" s="4" t="s">
        <v>145</v>
      </c>
      <c r="B39" s="5" t="n">
        <v>-83678</v>
      </c>
      <c r="C39" s="5" t="n">
        <v>-26300</v>
      </c>
      <c r="D39" s="5" t="n">
        <v>17624</v>
      </c>
    </row>
    <row r="40" spans="1:4">
      <c r="A40" s="4" t="s">
        <v>146</v>
      </c>
      <c r="B40" s="5" t="n">
        <v>-706</v>
      </c>
      <c r="C40" s="5" t="n">
        <v>2547</v>
      </c>
      <c r="D40" s="5" t="n">
        <v>158</v>
      </c>
    </row>
    <row r="41" spans="1:4">
      <c r="A41" s="4" t="s">
        <v>147</v>
      </c>
      <c r="B41" s="5" t="n">
        <v>3897</v>
      </c>
      <c r="C41" s="5" t="n">
        <v>1350</v>
      </c>
      <c r="D41" s="5" t="n">
        <v>1192</v>
      </c>
    </row>
    <row r="42" spans="1:4">
      <c r="A42" s="4" t="s">
        <v>148</v>
      </c>
      <c r="B42" s="7" t="n">
        <v>3191</v>
      </c>
      <c r="C42" s="7" t="n">
        <v>3897</v>
      </c>
      <c r="D42" s="7" t="n">
        <v>13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70</v>
      </c>
      <c r="B1" s="2" t="s">
        <v>1</v>
      </c>
    </row>
    <row r="2" spans="1:2">
      <c r="B2" s="2" t="s">
        <v>2</v>
      </c>
    </row>
    <row r="3" spans="1:2">
      <c r="A3" s="3" t="s">
        <v>371</v>
      </c>
    </row>
    <row r="4" spans="1:2">
      <c r="A4" s="4" t="s">
        <v>372</v>
      </c>
      <c r="B4" s="4" t="s">
        <v>373</v>
      </c>
    </row>
    <row r="5" spans="1:2">
      <c r="A5" s="4" t="s">
        <v>374</v>
      </c>
      <c r="B5" s="4" t="s">
        <v>375</v>
      </c>
    </row>
    <row r="6" spans="1:2">
      <c r="A6" s="4" t="s">
        <v>376</v>
      </c>
    </row>
    <row r="7" spans="1:2">
      <c r="A7" s="3" t="s">
        <v>371</v>
      </c>
    </row>
    <row r="8" spans="1:2">
      <c r="A8" s="4" t="s">
        <v>374</v>
      </c>
      <c r="B8" s="4" t="s">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252</v>
      </c>
    </row>
    <row r="4" spans="1:2">
      <c r="A4" s="4" t="s">
        <v>379</v>
      </c>
      <c r="B4" s="4" t="s">
        <v>3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1</v>
      </c>
      <c r="B1" s="2" t="s">
        <v>1</v>
      </c>
    </row>
    <row r="2" spans="1:2">
      <c r="B2" s="2" t="s">
        <v>2</v>
      </c>
    </row>
    <row r="3" spans="1:2">
      <c r="A3" s="3" t="s">
        <v>255</v>
      </c>
    </row>
    <row r="4" spans="1:2">
      <c r="A4" s="4" t="s">
        <v>382</v>
      </c>
      <c r="B4" s="4" t="s">
        <v>3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84</v>
      </c>
      <c r="B1" s="2" t="s">
        <v>1</v>
      </c>
    </row>
    <row r="2" spans="1:2">
      <c r="B2" s="2" t="s">
        <v>2</v>
      </c>
    </row>
    <row r="3" spans="1:2">
      <c r="A3" s="3" t="s">
        <v>38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80"/>
    <col customWidth="1" max="5" min="5" width="17"/>
    <col customWidth="1" max="6" min="6" width="17"/>
  </cols>
  <sheetData>
    <row r="1" spans="1:6">
      <c r="A1" s="1" t="s">
        <v>390</v>
      </c>
      <c r="B1" s="2" t="s">
        <v>391</v>
      </c>
      <c r="C1" s="2" t="s">
        <v>392</v>
      </c>
      <c r="D1" s="2" t="s">
        <v>393</v>
      </c>
      <c r="E1" s="2" t="s">
        <v>394</v>
      </c>
      <c r="F1" s="2" t="s">
        <v>395</v>
      </c>
    </row>
    <row r="2" spans="1:6">
      <c r="A2" s="4" t="s">
        <v>396</v>
      </c>
    </row>
    <row r="3" spans="1:6">
      <c r="A3" s="3" t="s">
        <v>397</v>
      </c>
    </row>
    <row r="4" spans="1:6">
      <c r="A4" s="4" t="s">
        <v>398</v>
      </c>
      <c r="D4" s="9" t="n">
        <v>1.6</v>
      </c>
      <c r="E4" s="9" t="n">
        <v>1.7</v>
      </c>
      <c r="F4" s="9" t="n">
        <v>1.8</v>
      </c>
    </row>
    <row r="5" spans="1:6">
      <c r="A5" s="4" t="s">
        <v>399</v>
      </c>
    </row>
    <row r="6" spans="1:6">
      <c r="A6" s="3" t="s">
        <v>397</v>
      </c>
    </row>
    <row r="7" spans="1:6">
      <c r="A7" s="4" t="s">
        <v>400</v>
      </c>
      <c r="C7" s="4" t="s">
        <v>401</v>
      </c>
    </row>
    <row r="8" spans="1:6">
      <c r="A8" s="4" t="s">
        <v>402</v>
      </c>
      <c r="C8" s="5" t="n">
        <v>4</v>
      </c>
    </row>
    <row r="9" spans="1:6">
      <c r="A9" s="4" t="s">
        <v>403</v>
      </c>
      <c r="C9" s="4" t="s">
        <v>404</v>
      </c>
    </row>
    <row r="10" spans="1:6">
      <c r="A10" s="4" t="s">
        <v>405</v>
      </c>
      <c r="D10" s="4" t="s">
        <v>406</v>
      </c>
    </row>
    <row r="11" spans="1:6">
      <c r="A11" s="4" t="s">
        <v>407</v>
      </c>
    </row>
    <row r="12" spans="1:6">
      <c r="A12" s="3" t="s">
        <v>397</v>
      </c>
    </row>
    <row r="13" spans="1:6">
      <c r="A13" s="4" t="s">
        <v>408</v>
      </c>
      <c r="C13" s="5" t="n">
        <v>43</v>
      </c>
    </row>
    <row r="14" spans="1:6">
      <c r="A14" s="4" t="s">
        <v>409</v>
      </c>
    </row>
    <row r="15" spans="1:6">
      <c r="A15" s="3" t="s">
        <v>397</v>
      </c>
    </row>
    <row r="16" spans="1:6">
      <c r="A16" s="4" t="s">
        <v>410</v>
      </c>
      <c r="D16" s="4" t="s">
        <v>411</v>
      </c>
      <c r="E16" s="4" t="s">
        <v>412</v>
      </c>
      <c r="F16" s="4" t="s">
        <v>413</v>
      </c>
    </row>
    <row r="17" spans="1:6">
      <c r="A17" s="4" t="s">
        <v>414</v>
      </c>
    </row>
    <row r="18" spans="1:6">
      <c r="A18" s="3" t="s">
        <v>397</v>
      </c>
    </row>
    <row r="19" spans="1:6">
      <c r="A19" s="4" t="s">
        <v>410</v>
      </c>
      <c r="D19" s="4" t="s">
        <v>415</v>
      </c>
      <c r="E19" s="4" t="s">
        <v>416</v>
      </c>
      <c r="F19" s="4" t="s">
        <v>416</v>
      </c>
    </row>
    <row r="20" spans="1:6">
      <c r="A20" s="4" t="s">
        <v>417</v>
      </c>
    </row>
    <row r="21" spans="1:6">
      <c r="A21" s="3" t="s">
        <v>397</v>
      </c>
    </row>
    <row r="22" spans="1:6">
      <c r="A22" s="4" t="s">
        <v>410</v>
      </c>
      <c r="D22" s="4" t="s">
        <v>418</v>
      </c>
      <c r="E22" s="4" t="s">
        <v>419</v>
      </c>
      <c r="F22" s="4" t="s">
        <v>420</v>
      </c>
    </row>
    <row r="23" spans="1:6">
      <c r="A23" s="4" t="s">
        <v>421</v>
      </c>
    </row>
    <row r="24" spans="1:6">
      <c r="A24" s="3" t="s">
        <v>397</v>
      </c>
    </row>
    <row r="25" spans="1:6">
      <c r="A25" s="4" t="s">
        <v>410</v>
      </c>
      <c r="D25" s="4" t="s">
        <v>422</v>
      </c>
      <c r="E25" s="4" t="s">
        <v>422</v>
      </c>
      <c r="F25" s="4" t="s">
        <v>423</v>
      </c>
    </row>
    <row r="26" spans="1:6">
      <c r="A26" s="4" t="s">
        <v>424</v>
      </c>
    </row>
    <row r="27" spans="1:6">
      <c r="A27" s="3" t="s">
        <v>397</v>
      </c>
    </row>
    <row r="28" spans="1:6">
      <c r="A28" s="4" t="s">
        <v>410</v>
      </c>
      <c r="D28" s="4" t="s">
        <v>420</v>
      </c>
      <c r="E28" s="4" t="s">
        <v>425</v>
      </c>
      <c r="F28" s="4" t="s">
        <v>426</v>
      </c>
    </row>
    <row r="29" spans="1:6">
      <c r="A29" s="4" t="s">
        <v>427</v>
      </c>
    </row>
    <row r="30" spans="1:6">
      <c r="A30" s="3" t="s">
        <v>397</v>
      </c>
    </row>
    <row r="31" spans="1:6">
      <c r="A31" s="4" t="s">
        <v>410</v>
      </c>
      <c r="D31" s="4" t="s">
        <v>420</v>
      </c>
      <c r="E31" s="4" t="s">
        <v>428</v>
      </c>
      <c r="F31" s="4" t="s">
        <v>429</v>
      </c>
    </row>
    <row r="32" spans="1:6">
      <c r="A32" s="4" t="s">
        <v>430</v>
      </c>
    </row>
    <row r="33" spans="1:6">
      <c r="A33" s="3" t="s">
        <v>397</v>
      </c>
    </row>
    <row r="34" spans="1:6">
      <c r="A34" s="4" t="s">
        <v>410</v>
      </c>
      <c r="D34" s="4" t="s">
        <v>412</v>
      </c>
      <c r="E34" s="4" t="s">
        <v>413</v>
      </c>
      <c r="F34" s="4" t="s">
        <v>431</v>
      </c>
    </row>
    <row r="35" spans="1:6">
      <c r="A35" s="4" t="s">
        <v>432</v>
      </c>
    </row>
    <row r="36" spans="1:6">
      <c r="A36" s="3" t="s">
        <v>397</v>
      </c>
    </row>
    <row r="37" spans="1:6">
      <c r="A37" s="4" t="s">
        <v>410</v>
      </c>
      <c r="D37" s="4" t="s">
        <v>433</v>
      </c>
      <c r="E37" s="4" t="s">
        <v>433</v>
      </c>
      <c r="F37" s="4" t="s">
        <v>433</v>
      </c>
    </row>
    <row r="38" spans="1:6">
      <c r="A38" s="4" t="s">
        <v>434</v>
      </c>
    </row>
    <row r="39" spans="1:6">
      <c r="A39" s="3" t="s">
        <v>397</v>
      </c>
    </row>
    <row r="40" spans="1:6">
      <c r="A40" s="4" t="s">
        <v>435</v>
      </c>
      <c r="D40" s="4" t="s">
        <v>436</v>
      </c>
    </row>
    <row r="41" spans="1:6">
      <c r="A41" s="4" t="s">
        <v>437</v>
      </c>
    </row>
    <row r="42" spans="1:6">
      <c r="A42" s="3" t="s">
        <v>397</v>
      </c>
    </row>
    <row r="43" spans="1:6">
      <c r="A43" s="4" t="s">
        <v>438</v>
      </c>
      <c r="D43" s="7" t="n">
        <v>42</v>
      </c>
    </row>
    <row r="44" spans="1:6">
      <c r="A44" s="4" t="s">
        <v>439</v>
      </c>
      <c r="D44" s="4" t="s">
        <v>440</v>
      </c>
    </row>
    <row r="45" spans="1:6">
      <c r="A45" s="4" t="s">
        <v>441</v>
      </c>
      <c r="D45" s="6" t="n">
        <v>76.09999999999999</v>
      </c>
    </row>
    <row r="46" spans="1:6">
      <c r="A46" s="4" t="s">
        <v>442</v>
      </c>
    </row>
    <row r="47" spans="1:6">
      <c r="A47" s="3" t="s">
        <v>397</v>
      </c>
    </row>
    <row r="48" spans="1:6">
      <c r="A48" s="4" t="s">
        <v>438</v>
      </c>
      <c r="B48" s="6" t="n">
        <v>133.3</v>
      </c>
    </row>
    <row r="49" spans="1:6">
      <c r="A49" s="4" t="s">
        <v>443</v>
      </c>
      <c r="B49" s="9" t="n">
        <v>135.9</v>
      </c>
    </row>
    <row r="50" spans="1:6">
      <c r="A50" s="4" t="s">
        <v>444</v>
      </c>
      <c r="B50" s="5" t="n">
        <v>5</v>
      </c>
    </row>
    <row r="51" spans="1:6">
      <c r="A51" s="4" t="s">
        <v>445</v>
      </c>
      <c r="B51" s="7" t="n">
        <v>29</v>
      </c>
    </row>
    <row r="52" spans="1:6">
      <c r="A52" s="4" t="s">
        <v>446</v>
      </c>
    </row>
    <row r="53" spans="1:6">
      <c r="A53" s="3" t="s">
        <v>397</v>
      </c>
    </row>
    <row r="54" spans="1:6">
      <c r="A54" s="4" t="s">
        <v>447</v>
      </c>
      <c r="D54" s="4" t="s">
        <v>401</v>
      </c>
    </row>
    <row r="55" spans="1:6">
      <c r="A55" s="4" t="s">
        <v>448</v>
      </c>
    </row>
    <row r="56" spans="1:6">
      <c r="A56" s="3" t="s">
        <v>397</v>
      </c>
    </row>
    <row r="57" spans="1:6">
      <c r="A57" s="4" t="s">
        <v>447</v>
      </c>
      <c r="D57" s="4" t="s">
        <v>404</v>
      </c>
    </row>
    <row r="58" spans="1:6">
      <c r="A58" s="4" t="s">
        <v>449</v>
      </c>
    </row>
    <row r="59" spans="1:6">
      <c r="A59" s="3" t="s">
        <v>397</v>
      </c>
    </row>
    <row r="60" spans="1:6">
      <c r="A60" s="4" t="s">
        <v>450</v>
      </c>
      <c r="D60" s="4" t="s">
        <v>401</v>
      </c>
    </row>
    <row r="61" spans="1:6">
      <c r="A61" s="4" t="s">
        <v>451</v>
      </c>
    </row>
    <row r="62" spans="1:6">
      <c r="A62" s="3" t="s">
        <v>397</v>
      </c>
    </row>
    <row r="63" spans="1:6">
      <c r="A63" s="4" t="s">
        <v>450</v>
      </c>
      <c r="D63" s="4" t="s">
        <v>452</v>
      </c>
    </row>
    <row r="64" spans="1:6">
      <c r="A64" s="4" t="s">
        <v>453</v>
      </c>
    </row>
    <row r="65" spans="1:6">
      <c r="A65" s="3" t="s">
        <v>397</v>
      </c>
    </row>
    <row r="66" spans="1:6">
      <c r="A66" s="4" t="s">
        <v>450</v>
      </c>
      <c r="D66" s="4" t="s">
        <v>404</v>
      </c>
    </row>
    <row r="67" spans="1:6">
      <c r="A67" s="4" t="s">
        <v>454</v>
      </c>
    </row>
    <row r="68" spans="1:6">
      <c r="A68" s="3" t="s">
        <v>397</v>
      </c>
    </row>
    <row r="69" spans="1:6">
      <c r="A69" s="4" t="s">
        <v>450</v>
      </c>
      <c r="D69" s="4" t="s">
        <v>455</v>
      </c>
    </row>
    <row r="70" spans="1:6">
      <c r="A70" s="4" t="s">
        <v>456</v>
      </c>
    </row>
    <row r="71" spans="1:6">
      <c r="A71" s="3" t="s">
        <v>397</v>
      </c>
    </row>
    <row r="72" spans="1:6">
      <c r="A72" s="4" t="s">
        <v>450</v>
      </c>
      <c r="D72" s="4" t="s">
        <v>457</v>
      </c>
    </row>
    <row r="73" spans="1:6">
      <c r="A73" s="4" t="s">
        <v>458</v>
      </c>
    </row>
    <row r="74" spans="1:6">
      <c r="A74" s="3" t="s">
        <v>397</v>
      </c>
    </row>
    <row r="75" spans="1:6">
      <c r="A75" s="4" t="s">
        <v>450</v>
      </c>
      <c r="D75" s="4" t="s">
        <v>4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459</v>
      </c>
      <c r="B1" s="2" t="s">
        <v>460</v>
      </c>
      <c r="C1" s="2" t="s">
        <v>461</v>
      </c>
      <c r="D1" s="2" t="s">
        <v>462</v>
      </c>
    </row>
    <row r="2" spans="1:4">
      <c r="A2" s="3" t="s">
        <v>463</v>
      </c>
    </row>
    <row r="3" spans="1:4">
      <c r="A3" s="4" t="s">
        <v>464</v>
      </c>
      <c r="C3" s="7" t="n">
        <v>841146</v>
      </c>
      <c r="D3" s="7" t="n">
        <v>845574</v>
      </c>
    </row>
    <row r="4" spans="1:4">
      <c r="A4" s="4" t="s">
        <v>331</v>
      </c>
    </row>
    <row r="5" spans="1:4">
      <c r="A5" s="3" t="s">
        <v>463</v>
      </c>
    </row>
    <row r="6" spans="1:4">
      <c r="A6" s="4" t="s">
        <v>465</v>
      </c>
      <c r="C6" s="5" t="n">
        <v>47</v>
      </c>
    </row>
    <row r="7" spans="1:4">
      <c r="A7" s="4" t="s">
        <v>466</v>
      </c>
    </row>
    <row r="8" spans="1:4">
      <c r="A8" s="3" t="s">
        <v>463</v>
      </c>
    </row>
    <row r="9" spans="1:4">
      <c r="A9" s="4" t="s">
        <v>464</v>
      </c>
      <c r="B9" s="7" t="n">
        <v>184500</v>
      </c>
    </row>
    <row r="10" spans="1:4">
      <c r="A10" s="4" t="s">
        <v>467</v>
      </c>
    </row>
    <row r="11" spans="1:4">
      <c r="A11" s="3" t="s">
        <v>463</v>
      </c>
    </row>
    <row r="12" spans="1:4">
      <c r="A12" s="4" t="s">
        <v>468</v>
      </c>
      <c r="B12" s="4" t="s">
        <v>469</v>
      </c>
    </row>
    <row r="13" spans="1:4">
      <c r="A13" s="4" t="s">
        <v>470</v>
      </c>
      <c r="B13" s="7" t="n">
        <v>1845</v>
      </c>
    </row>
    <row r="14" spans="1:4">
      <c r="A14" s="4" t="s">
        <v>471</v>
      </c>
      <c r="B14" s="7" t="n">
        <v>39900</v>
      </c>
    </row>
    <row r="15" spans="1:4">
      <c r="A15" s="4" t="s">
        <v>472</v>
      </c>
    </row>
    <row r="16" spans="1:4">
      <c r="A16" s="3" t="s">
        <v>463</v>
      </c>
    </row>
    <row r="17" spans="1:4">
      <c r="A17" s="4" t="s">
        <v>473</v>
      </c>
      <c r="B17" s="5" t="n">
        <v>17</v>
      </c>
    </row>
    <row r="18" spans="1:4">
      <c r="A18" s="4" t="s">
        <v>474</v>
      </c>
    </row>
    <row r="19" spans="1:4">
      <c r="A19" s="3" t="s">
        <v>463</v>
      </c>
    </row>
    <row r="20" spans="1:4">
      <c r="A20" s="4" t="s">
        <v>465</v>
      </c>
      <c r="B20" s="5" t="n">
        <v>192</v>
      </c>
    </row>
    <row r="21" spans="1:4">
      <c r="A21" s="4" t="s">
        <v>475</v>
      </c>
      <c r="B21" s="4" t="s">
        <v>476</v>
      </c>
    </row>
    <row r="22" spans="1:4">
      <c r="A22" s="4" t="s">
        <v>477</v>
      </c>
    </row>
    <row r="23" spans="1:4">
      <c r="A23" s="3" t="s">
        <v>463</v>
      </c>
    </row>
    <row r="24" spans="1:4">
      <c r="A24" s="4" t="s">
        <v>478</v>
      </c>
      <c r="B24" s="5" t="n">
        <v>56</v>
      </c>
    </row>
    <row r="25" spans="1:4">
      <c r="A25" s="4" t="s">
        <v>479</v>
      </c>
    </row>
    <row r="26" spans="1:4">
      <c r="A26" s="3" t="s">
        <v>463</v>
      </c>
    </row>
    <row r="27" spans="1:4">
      <c r="A27" s="4" t="s">
        <v>465</v>
      </c>
      <c r="B27" s="5" t="n">
        <v>162</v>
      </c>
    </row>
    <row r="28" spans="1:4">
      <c r="A28" s="4" t="s">
        <v>480</v>
      </c>
    </row>
    <row r="29" spans="1:4">
      <c r="A29" s="3" t="s">
        <v>463</v>
      </c>
    </row>
    <row r="30" spans="1:4">
      <c r="A30" s="4" t="s">
        <v>465</v>
      </c>
      <c r="B30" s="5" t="n">
        <v>30</v>
      </c>
    </row>
    <row r="31" spans="1:4">
      <c r="A31" s="4" t="s">
        <v>481</v>
      </c>
    </row>
    <row r="32" spans="1:4">
      <c r="A32" s="3" t="s">
        <v>463</v>
      </c>
    </row>
    <row r="33" spans="1:4">
      <c r="A33" s="4" t="s">
        <v>464</v>
      </c>
      <c r="B33" s="7" t="n">
        <v>184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482</v>
      </c>
      <c r="B1" s="2" t="s">
        <v>483</v>
      </c>
      <c r="C1" s="2" t="s">
        <v>484</v>
      </c>
      <c r="D1" s="2" t="s">
        <v>485</v>
      </c>
    </row>
    <row r="2" spans="1:4">
      <c r="A2" s="3" t="s">
        <v>463</v>
      </c>
    </row>
    <row r="3" spans="1:4">
      <c r="A3" s="4" t="s">
        <v>486</v>
      </c>
      <c r="C3" s="4" t="s">
        <v>387</v>
      </c>
    </row>
    <row r="4" spans="1:4">
      <c r="A4" s="4" t="s">
        <v>487</v>
      </c>
      <c r="C4" s="7" t="n">
        <v>485</v>
      </c>
      <c r="D4" s="7" t="n">
        <v>2900</v>
      </c>
    </row>
    <row r="5" spans="1:4">
      <c r="A5" s="4" t="s">
        <v>488</v>
      </c>
    </row>
    <row r="6" spans="1:4">
      <c r="A6" s="3" t="s">
        <v>463</v>
      </c>
    </row>
    <row r="7" spans="1:4">
      <c r="A7" s="4" t="s">
        <v>486</v>
      </c>
      <c r="B7" s="4" t="s">
        <v>489</v>
      </c>
    </row>
    <row r="8" spans="1:4">
      <c r="A8" s="4" t="s">
        <v>490</v>
      </c>
      <c r="B8" s="5" t="n">
        <v>101</v>
      </c>
    </row>
    <row r="9" spans="1:4">
      <c r="A9" s="4" t="s">
        <v>491</v>
      </c>
      <c r="B9" s="5" t="n">
        <v>92</v>
      </c>
    </row>
    <row r="10" spans="1:4">
      <c r="A10" s="4" t="s">
        <v>492</v>
      </c>
      <c r="B10" s="5" t="n">
        <v>5</v>
      </c>
    </row>
    <row r="11" spans="1:4">
      <c r="A11" s="4" t="s">
        <v>493</v>
      </c>
      <c r="B11" s="5" t="n">
        <v>4</v>
      </c>
    </row>
    <row r="12" spans="1:4">
      <c r="A12" s="4" t="s">
        <v>487</v>
      </c>
      <c r="B12" s="7" t="n">
        <v>75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34"/>
    <col customWidth="1" max="6" min="6" width="34"/>
    <col customWidth="1" max="7" min="7" width="19"/>
  </cols>
  <sheetData>
    <row r="1" spans="1:7">
      <c r="A1" s="1" t="s">
        <v>494</v>
      </c>
      <c r="B1" s="2" t="s">
        <v>495</v>
      </c>
      <c r="C1" s="2" t="s">
        <v>496</v>
      </c>
      <c r="E1" s="2" t="s">
        <v>1</v>
      </c>
    </row>
    <row r="2" spans="1:7">
      <c r="B2" s="2" t="s">
        <v>497</v>
      </c>
      <c r="C2" s="2" t="s">
        <v>461</v>
      </c>
      <c r="D2" s="2" t="s">
        <v>498</v>
      </c>
      <c r="E2" s="2" t="s">
        <v>499</v>
      </c>
      <c r="F2" s="2" t="s">
        <v>500</v>
      </c>
      <c r="G2" s="2" t="s">
        <v>501</v>
      </c>
    </row>
    <row r="3" spans="1:7">
      <c r="A3" s="3" t="s">
        <v>502</v>
      </c>
    </row>
    <row r="4" spans="1:7">
      <c r="A4" s="4" t="s">
        <v>503</v>
      </c>
      <c r="B4" s="7" t="n">
        <v>2300000</v>
      </c>
    </row>
    <row r="5" spans="1:7">
      <c r="A5" s="4" t="s">
        <v>504</v>
      </c>
      <c r="E5" s="7" t="n">
        <v>6306000</v>
      </c>
      <c r="F5" s="7" t="n">
        <v>329000</v>
      </c>
    </row>
    <row r="6" spans="1:7">
      <c r="A6" s="4" t="s">
        <v>505</v>
      </c>
    </row>
    <row r="7" spans="1:7">
      <c r="A7" s="3" t="s">
        <v>502</v>
      </c>
    </row>
    <row r="8" spans="1:7">
      <c r="A8" s="4" t="s">
        <v>506</v>
      </c>
      <c r="E8" s="5" t="n">
        <v>9</v>
      </c>
      <c r="F8" s="5" t="n">
        <v>2</v>
      </c>
    </row>
    <row r="9" spans="1:7">
      <c r="A9" s="4" t="s">
        <v>507</v>
      </c>
      <c r="F9" s="7" t="n">
        <v>6700000</v>
      </c>
    </row>
    <row r="10" spans="1:7">
      <c r="A10" s="4" t="s">
        <v>508</v>
      </c>
      <c r="F10" s="5" t="n">
        <v>2200000</v>
      </c>
    </row>
    <row r="11" spans="1:7">
      <c r="A11" s="4" t="s">
        <v>331</v>
      </c>
    </row>
    <row r="12" spans="1:7">
      <c r="A12" s="3" t="s">
        <v>502</v>
      </c>
    </row>
    <row r="13" spans="1:7">
      <c r="A13" s="4" t="s">
        <v>509</v>
      </c>
      <c r="C13" s="5" t="n">
        <v>47</v>
      </c>
      <c r="E13" s="5" t="n">
        <v>47</v>
      </c>
    </row>
    <row r="14" spans="1:7">
      <c r="A14" s="4" t="s">
        <v>510</v>
      </c>
    </row>
    <row r="15" spans="1:7">
      <c r="A15" s="3" t="s">
        <v>502</v>
      </c>
    </row>
    <row r="16" spans="1:7">
      <c r="A16" s="4" t="s">
        <v>504</v>
      </c>
      <c r="C16" s="7" t="n">
        <v>6300000</v>
      </c>
      <c r="F16" s="7" t="n">
        <v>300000</v>
      </c>
    </row>
    <row r="17" spans="1:7">
      <c r="A17" s="4" t="s">
        <v>511</v>
      </c>
    </row>
    <row r="18" spans="1:7">
      <c r="A18" s="3" t="s">
        <v>502</v>
      </c>
    </row>
    <row r="19" spans="1:7">
      <c r="A19" s="4" t="s">
        <v>506</v>
      </c>
      <c r="F19" s="5" t="n">
        <v>29</v>
      </c>
    </row>
    <row r="20" spans="1:7">
      <c r="A20" s="4" t="s">
        <v>507</v>
      </c>
      <c r="F20" s="7" t="n">
        <v>18900000</v>
      </c>
    </row>
    <row r="21" spans="1:7">
      <c r="A21" s="4" t="s">
        <v>508</v>
      </c>
      <c r="F21" s="5" t="n">
        <v>800000</v>
      </c>
    </row>
    <row r="22" spans="1:7">
      <c r="A22" s="4" t="s">
        <v>512</v>
      </c>
    </row>
    <row r="23" spans="1:7">
      <c r="A23" s="3" t="s">
        <v>502</v>
      </c>
    </row>
    <row r="24" spans="1:7">
      <c r="A24" s="4" t="s">
        <v>504</v>
      </c>
      <c r="F24" s="5" t="n">
        <v>300000</v>
      </c>
    </row>
    <row r="25" spans="1:7">
      <c r="A25" s="4" t="s">
        <v>333</v>
      </c>
    </row>
    <row r="26" spans="1:7">
      <c r="A26" s="3" t="s">
        <v>502</v>
      </c>
    </row>
    <row r="27" spans="1:7">
      <c r="A27" s="4" t="s">
        <v>509</v>
      </c>
      <c r="G27" s="5" t="n">
        <v>43</v>
      </c>
    </row>
    <row r="28" spans="1:7">
      <c r="A28" s="4" t="s">
        <v>513</v>
      </c>
      <c r="F28" s="7" t="n">
        <v>800000</v>
      </c>
    </row>
    <row r="29" spans="1:7">
      <c r="A29" s="4" t="s">
        <v>514</v>
      </c>
    </row>
    <row r="30" spans="1:7">
      <c r="A30" s="3" t="s">
        <v>502</v>
      </c>
    </row>
    <row r="31" spans="1:7">
      <c r="A31" s="4" t="s">
        <v>509</v>
      </c>
      <c r="C31" s="5" t="n">
        <v>2</v>
      </c>
      <c r="E31" s="5" t="n">
        <v>2</v>
      </c>
      <c r="F31" s="5" t="n">
        <v>12</v>
      </c>
    </row>
    <row r="32" spans="1:7">
      <c r="A32" s="4" t="s">
        <v>515</v>
      </c>
      <c r="F32" s="5" t="n">
        <v>11</v>
      </c>
    </row>
    <row r="33" spans="1:7">
      <c r="A33" s="4" t="s">
        <v>516</v>
      </c>
      <c r="D33" s="7" t="n">
        <v>4900000</v>
      </c>
    </row>
    <row r="34" spans="1:7">
      <c r="A34" s="4" t="s">
        <v>503</v>
      </c>
      <c r="E34" s="7" t="n">
        <v>8900000</v>
      </c>
    </row>
    <row r="35" spans="1:7">
      <c r="A35" s="4" t="s">
        <v>517</v>
      </c>
      <c r="E35" s="7" t="n">
        <v>41000</v>
      </c>
    </row>
    <row r="36" spans="1:7">
      <c r="A36" s="4" t="s">
        <v>518</v>
      </c>
    </row>
    <row r="37" spans="1:7">
      <c r="A37" s="3" t="s">
        <v>502</v>
      </c>
    </row>
    <row r="38" spans="1:7">
      <c r="A38" s="4" t="s">
        <v>515</v>
      </c>
      <c r="C38" s="5" t="n">
        <v>9</v>
      </c>
      <c r="E38" s="5" t="n">
        <v>9</v>
      </c>
    </row>
    <row r="39" spans="1:7">
      <c r="A39" s="4" t="s">
        <v>519</v>
      </c>
      <c r="E39" s="7" t="n">
        <v>6300000</v>
      </c>
    </row>
    <row r="40" spans="1:7">
      <c r="A40" s="4" t="s">
        <v>520</v>
      </c>
    </row>
    <row r="41" spans="1:7">
      <c r="A41" s="3" t="s">
        <v>502</v>
      </c>
    </row>
    <row r="42" spans="1:7">
      <c r="A42" s="4" t="s">
        <v>503</v>
      </c>
      <c r="E42" s="5" t="n">
        <v>300000</v>
      </c>
    </row>
    <row r="43" spans="1:7">
      <c r="A43" s="4" t="s">
        <v>521</v>
      </c>
    </row>
    <row r="44" spans="1:7">
      <c r="A44" s="3" t="s">
        <v>502</v>
      </c>
    </row>
    <row r="45" spans="1:7">
      <c r="A45" s="4" t="s">
        <v>503</v>
      </c>
      <c r="E45" s="7" t="n">
        <v>1200000</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5</v>
      </c>
    </row>
    <row r="2" spans="1:3">
      <c r="A2" s="3" t="s">
        <v>502</v>
      </c>
    </row>
    <row r="3" spans="1:3">
      <c r="A3" s="4" t="s">
        <v>523</v>
      </c>
      <c r="B3" s="7" t="n">
        <v>841146</v>
      </c>
      <c r="C3" s="7" t="n">
        <v>845574</v>
      </c>
    </row>
    <row r="4" spans="1:3">
      <c r="A4" s="4" t="s">
        <v>524</v>
      </c>
      <c r="B4" s="5" t="n">
        <v>-193733</v>
      </c>
      <c r="C4" s="5" t="n">
        <v>-164574</v>
      </c>
    </row>
    <row r="5" spans="1:3">
      <c r="A5" s="4" t="s">
        <v>41</v>
      </c>
      <c r="B5" s="5" t="n">
        <v>647413</v>
      </c>
      <c r="C5" s="5" t="n">
        <v>681000</v>
      </c>
    </row>
    <row r="6" spans="1:3">
      <c r="A6" s="4" t="s">
        <v>525</v>
      </c>
    </row>
    <row r="7" spans="1:3">
      <c r="A7" s="3" t="s">
        <v>502</v>
      </c>
    </row>
    <row r="8" spans="1:3">
      <c r="A8" s="4" t="s">
        <v>523</v>
      </c>
      <c r="B8" s="5" t="n">
        <v>283137</v>
      </c>
      <c r="C8" s="5" t="n">
        <v>285682</v>
      </c>
    </row>
    <row r="9" spans="1:3">
      <c r="A9" s="4" t="s">
        <v>526</v>
      </c>
    </row>
    <row r="10" spans="1:3">
      <c r="A10" s="3" t="s">
        <v>502</v>
      </c>
    </row>
    <row r="11" spans="1:3">
      <c r="A11" s="4" t="s">
        <v>523</v>
      </c>
      <c r="B11" s="5" t="n">
        <v>361579</v>
      </c>
      <c r="C11" s="5" t="n">
        <v>362207</v>
      </c>
    </row>
    <row r="12" spans="1:3">
      <c r="A12" s="4" t="s">
        <v>527</v>
      </c>
    </row>
    <row r="13" spans="1:3">
      <c r="A13" s="3" t="s">
        <v>502</v>
      </c>
    </row>
    <row r="14" spans="1:3">
      <c r="A14" s="4" t="s">
        <v>523</v>
      </c>
      <c r="B14" s="5" t="n">
        <v>184653</v>
      </c>
      <c r="C14" s="5" t="n">
        <v>185733</v>
      </c>
    </row>
    <row r="15" spans="1:3">
      <c r="A15" s="4" t="s">
        <v>514</v>
      </c>
    </row>
    <row r="16" spans="1:3">
      <c r="A16" s="3" t="s">
        <v>502</v>
      </c>
    </row>
    <row r="17" spans="1:3">
      <c r="A17" s="4" t="s">
        <v>523</v>
      </c>
      <c r="B17" s="5" t="n">
        <v>2684</v>
      </c>
      <c r="C17" s="5" t="n">
        <v>13216</v>
      </c>
    </row>
    <row r="18" spans="1:3">
      <c r="A18" s="4" t="s">
        <v>524</v>
      </c>
      <c r="B18" s="5" t="n">
        <v>-466</v>
      </c>
      <c r="C18" s="5" t="n">
        <v>-1508</v>
      </c>
    </row>
    <row r="19" spans="1:3">
      <c r="A19" s="4" t="s">
        <v>41</v>
      </c>
      <c r="B19" s="5" t="n">
        <v>2218</v>
      </c>
      <c r="C19" s="5" t="n">
        <v>11708</v>
      </c>
    </row>
    <row r="20" spans="1:3">
      <c r="A20" s="4" t="s">
        <v>528</v>
      </c>
    </row>
    <row r="21" spans="1:3">
      <c r="A21" s="3" t="s">
        <v>502</v>
      </c>
    </row>
    <row r="22" spans="1:3">
      <c r="A22" s="4" t="s">
        <v>523</v>
      </c>
      <c r="B22" s="5" t="n">
        <v>2029</v>
      </c>
      <c r="C22" s="5" t="n">
        <v>4946</v>
      </c>
    </row>
    <row r="23" spans="1:3">
      <c r="A23" s="4" t="s">
        <v>529</v>
      </c>
    </row>
    <row r="24" spans="1:3">
      <c r="A24" s="3" t="s">
        <v>502</v>
      </c>
    </row>
    <row r="25" spans="1:3">
      <c r="A25" s="4" t="s">
        <v>523</v>
      </c>
      <c r="B25" s="5" t="n">
        <v>417</v>
      </c>
      <c r="C25" s="5" t="n">
        <v>5785</v>
      </c>
    </row>
    <row r="26" spans="1:3">
      <c r="A26" s="4" t="s">
        <v>530</v>
      </c>
    </row>
    <row r="27" spans="1:3">
      <c r="A27" s="3" t="s">
        <v>502</v>
      </c>
    </row>
    <row r="28" spans="1:3">
      <c r="A28" s="4" t="s">
        <v>523</v>
      </c>
      <c r="B28" s="7" t="n">
        <v>238</v>
      </c>
      <c r="C28" s="7" t="n">
        <v>24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5</v>
      </c>
      <c r="D2" s="2" t="s">
        <v>75</v>
      </c>
    </row>
    <row r="3" spans="1:4">
      <c r="A3" s="3" t="s">
        <v>199</v>
      </c>
    </row>
    <row r="4" spans="1:4">
      <c r="A4" s="4" t="s">
        <v>532</v>
      </c>
      <c r="B4" s="7" t="n">
        <v>277</v>
      </c>
      <c r="C4" s="7" t="n">
        <v>487</v>
      </c>
      <c r="D4" s="7" t="n">
        <v>1090</v>
      </c>
    </row>
    <row r="5" spans="1:4">
      <c r="A5" s="4" t="s">
        <v>533</v>
      </c>
      <c r="B5" s="5" t="n">
        <v>611</v>
      </c>
      <c r="C5" s="5" t="n">
        <v>103</v>
      </c>
      <c r="D5" s="5" t="n">
        <v>36</v>
      </c>
    </row>
    <row r="6" spans="1:4">
      <c r="A6" s="4" t="s">
        <v>534</v>
      </c>
      <c r="B6" s="5" t="n">
        <v>-281</v>
      </c>
      <c r="C6" s="5" t="n">
        <v>-313</v>
      </c>
      <c r="D6" s="5" t="n">
        <v>-639</v>
      </c>
    </row>
    <row r="7" spans="1:4">
      <c r="A7" s="4" t="s">
        <v>535</v>
      </c>
      <c r="B7" s="7" t="n">
        <v>607</v>
      </c>
      <c r="C7" s="7" t="n">
        <v>277</v>
      </c>
      <c r="D7" s="7" t="n">
        <v>48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68"/>
    <col customWidth="1" max="5" min="5" width="40"/>
    <col customWidth="1" max="6" min="6" width="33"/>
  </cols>
  <sheetData>
    <row r="1" spans="1:6">
      <c r="A1" s="1" t="s">
        <v>149</v>
      </c>
      <c r="B1" s="2" t="s">
        <v>150</v>
      </c>
      <c r="C1" s="2" t="s">
        <v>151</v>
      </c>
      <c r="D1" s="2" t="s">
        <v>152</v>
      </c>
      <c r="E1" s="2" t="s">
        <v>153</v>
      </c>
      <c r="F1" s="2" t="s">
        <v>154</v>
      </c>
    </row>
    <row r="2" spans="1:6">
      <c r="A2" s="4" t="s">
        <v>155</v>
      </c>
      <c r="B2" s="7" t="n">
        <v>268856</v>
      </c>
      <c r="C2" s="7" t="n">
        <v>374458</v>
      </c>
      <c r="D2" s="7" t="n">
        <v>-105467</v>
      </c>
      <c r="F2" s="7" t="n">
        <v>-135</v>
      </c>
    </row>
    <row r="3" spans="1:6">
      <c r="A3" s="4" t="s">
        <v>156</v>
      </c>
      <c r="C3" s="5" t="n">
        <v>25585922</v>
      </c>
    </row>
    <row r="4" spans="1:6">
      <c r="A4" s="4" t="s">
        <v>157</v>
      </c>
      <c r="D4" s="5" t="n">
        <v>7525000</v>
      </c>
    </row>
    <row r="5" spans="1:6">
      <c r="A5" s="4" t="s">
        <v>158</v>
      </c>
      <c r="B5" s="5" t="n">
        <v>2606</v>
      </c>
      <c r="C5" s="7" t="n">
        <v>2606</v>
      </c>
    </row>
    <row r="6" spans="1:6">
      <c r="A6" s="4" t="s">
        <v>159</v>
      </c>
      <c r="C6" s="5" t="n">
        <v>107227</v>
      </c>
    </row>
    <row r="7" spans="1:6">
      <c r="A7" s="4" t="s">
        <v>160</v>
      </c>
      <c r="C7" s="7" t="n">
        <v>-109673</v>
      </c>
      <c r="D7" s="7" t="n">
        <v>109673</v>
      </c>
    </row>
    <row r="8" spans="1:6">
      <c r="A8" s="4" t="s">
        <v>161</v>
      </c>
      <c r="C8" s="5" t="n">
        <v>7525000</v>
      </c>
      <c r="D8" s="5" t="n">
        <v>-7525000</v>
      </c>
    </row>
    <row r="9" spans="1:6">
      <c r="A9" s="4" t="s">
        <v>162</v>
      </c>
      <c r="B9" s="5" t="n">
        <v>11245</v>
      </c>
      <c r="C9" s="7" t="n">
        <v>11245</v>
      </c>
    </row>
    <row r="10" spans="1:6">
      <c r="A10" s="4" t="s">
        <v>163</v>
      </c>
      <c r="C10" s="5" t="n">
        <v>468645</v>
      </c>
    </row>
    <row r="11" spans="1:6">
      <c r="A11" s="4" t="s">
        <v>164</v>
      </c>
      <c r="B11" s="5" t="n">
        <v>-2900</v>
      </c>
      <c r="C11" s="7" t="n">
        <v>-2900</v>
      </c>
    </row>
    <row r="12" spans="1:6">
      <c r="A12" s="4" t="s">
        <v>165</v>
      </c>
      <c r="B12" s="5" t="n">
        <v>17528</v>
      </c>
      <c r="C12" s="7" t="n">
        <v>17528</v>
      </c>
    </row>
    <row r="13" spans="1:6">
      <c r="A13" s="4" t="s">
        <v>166</v>
      </c>
      <c r="C13" s="5" t="n">
        <v>-28379</v>
      </c>
    </row>
    <row r="14" spans="1:6">
      <c r="A14" s="4" t="s">
        <v>167</v>
      </c>
      <c r="B14" s="5" t="n">
        <v>-3252</v>
      </c>
      <c r="C14" s="7" t="n">
        <v>-3252</v>
      </c>
    </row>
    <row r="15" spans="1:6">
      <c r="A15" s="4" t="s">
        <v>168</v>
      </c>
      <c r="C15" s="5" t="n">
        <v>-133463</v>
      </c>
    </row>
    <row r="16" spans="1:6">
      <c r="A16" s="4" t="s">
        <v>169</v>
      </c>
      <c r="B16" s="5" t="n">
        <v>10715</v>
      </c>
      <c r="C16" s="7" t="n">
        <v>7059</v>
      </c>
      <c r="D16" s="7" t="n">
        <v>253</v>
      </c>
      <c r="E16" s="7" t="n">
        <v>3392</v>
      </c>
      <c r="F16" s="5" t="n">
        <v>11</v>
      </c>
    </row>
    <row r="17" spans="1:6">
      <c r="A17" s="4" t="s">
        <v>170</v>
      </c>
      <c r="B17" s="5" t="n">
        <v>-83558</v>
      </c>
      <c r="C17" s="5" t="n">
        <v>-75598</v>
      </c>
      <c r="D17" s="7" t="n">
        <v>-4459</v>
      </c>
      <c r="E17" s="5" t="n">
        <v>-3392</v>
      </c>
      <c r="F17" s="5" t="n">
        <v>-109</v>
      </c>
    </row>
    <row r="18" spans="1:6">
      <c r="A18" s="4" t="s">
        <v>171</v>
      </c>
      <c r="B18" s="5" t="n">
        <v>-429</v>
      </c>
      <c r="C18" s="5" t="n">
        <v>-429</v>
      </c>
    </row>
    <row r="19" spans="1:6">
      <c r="A19" s="4" t="s">
        <v>172</v>
      </c>
      <c r="B19" s="5" t="n">
        <v>220811</v>
      </c>
      <c r="C19" s="7" t="n">
        <v>221044</v>
      </c>
      <c r="F19" s="5" t="n">
        <v>-233</v>
      </c>
    </row>
    <row r="20" spans="1:6">
      <c r="A20" s="4" t="s">
        <v>173</v>
      </c>
      <c r="C20" s="5" t="n">
        <v>33524952</v>
      </c>
    </row>
    <row r="21" spans="1:6">
      <c r="A21" s="4" t="s">
        <v>174</v>
      </c>
      <c r="D21" s="5" t="n">
        <v>0</v>
      </c>
    </row>
    <row r="22" spans="1:6">
      <c r="A22" s="4" t="s">
        <v>158</v>
      </c>
      <c r="B22" s="7" t="n">
        <v>896</v>
      </c>
      <c r="C22" s="7" t="n">
        <v>896</v>
      </c>
    </row>
    <row r="23" spans="1:6">
      <c r="A23" s="4" t="s">
        <v>159</v>
      </c>
      <c r="B23" s="5" t="n">
        <v>42546</v>
      </c>
      <c r="C23" s="5" t="n">
        <v>35993</v>
      </c>
    </row>
    <row r="24" spans="1:6">
      <c r="A24" s="4" t="s">
        <v>162</v>
      </c>
      <c r="B24" s="7" t="n">
        <v>14033</v>
      </c>
      <c r="C24" s="7" t="n">
        <v>14033</v>
      </c>
    </row>
    <row r="25" spans="1:6">
      <c r="A25" s="4" t="s">
        <v>163</v>
      </c>
      <c r="C25" s="5" t="n">
        <v>550516</v>
      </c>
    </row>
    <row r="26" spans="1:6">
      <c r="A26" s="4" t="s">
        <v>175</v>
      </c>
      <c r="B26" s="5" t="n">
        <v>329</v>
      </c>
      <c r="C26" s="7" t="n">
        <v>329</v>
      </c>
    </row>
    <row r="27" spans="1:6">
      <c r="A27" s="4" t="s">
        <v>169</v>
      </c>
      <c r="B27" s="5" t="n">
        <v>23176</v>
      </c>
      <c r="C27" s="5" t="n">
        <v>18821</v>
      </c>
      <c r="E27" s="5" t="n">
        <v>4337</v>
      </c>
      <c r="F27" s="5" t="n">
        <v>18</v>
      </c>
    </row>
    <row r="28" spans="1:6">
      <c r="A28" s="4" t="s">
        <v>170</v>
      </c>
      <c r="B28" s="5" t="n">
        <v>-88226</v>
      </c>
      <c r="C28" s="5" t="n">
        <v>-83786</v>
      </c>
      <c r="E28" s="5" t="n">
        <v>-4337</v>
      </c>
      <c r="F28" s="5" t="n">
        <v>-103</v>
      </c>
    </row>
    <row r="29" spans="1:6">
      <c r="A29" s="4" t="s">
        <v>176</v>
      </c>
      <c r="B29" s="7" t="n">
        <v>171019</v>
      </c>
      <c r="C29" s="7" t="n">
        <v>171337</v>
      </c>
      <c r="F29" s="5" t="n">
        <v>-318</v>
      </c>
    </row>
    <row r="30" spans="1:6">
      <c r="A30" s="4" t="s">
        <v>177</v>
      </c>
      <c r="C30" s="5" t="n">
        <v>34111461</v>
      </c>
    </row>
    <row r="31" spans="1:6">
      <c r="A31" s="4" t="s">
        <v>178</v>
      </c>
      <c r="B31" s="5" t="n">
        <v>34111461</v>
      </c>
    </row>
    <row r="32" spans="1:6">
      <c r="A32" s="4" t="s">
        <v>158</v>
      </c>
      <c r="B32" s="7" t="n">
        <v>833</v>
      </c>
      <c r="C32" s="7" t="n">
        <v>490</v>
      </c>
      <c r="F32" s="5" t="n">
        <v>343</v>
      </c>
    </row>
    <row r="33" spans="1:6">
      <c r="A33" s="4" t="s">
        <v>159</v>
      </c>
      <c r="B33" s="5" t="n">
        <v>12332</v>
      </c>
      <c r="C33" s="5" t="n">
        <v>40534</v>
      </c>
    </row>
    <row r="34" spans="1:6">
      <c r="A34" s="4" t="s">
        <v>162</v>
      </c>
      <c r="B34" s="7" t="n">
        <v>6518</v>
      </c>
      <c r="C34" s="7" t="n">
        <v>6518</v>
      </c>
    </row>
    <row r="35" spans="1:6">
      <c r="A35" s="4" t="s">
        <v>163</v>
      </c>
      <c r="C35" s="5" t="n">
        <v>292118</v>
      </c>
    </row>
    <row r="36" spans="1:6">
      <c r="A36" s="4" t="s">
        <v>175</v>
      </c>
      <c r="B36" s="5" t="n">
        <v>4691</v>
      </c>
      <c r="C36" s="7" t="n">
        <v>4691</v>
      </c>
    </row>
    <row r="37" spans="1:6">
      <c r="A37" s="4" t="s">
        <v>179</v>
      </c>
      <c r="B37" s="5" t="n">
        <v>-56</v>
      </c>
      <c r="C37" s="5" t="n">
        <v>-56</v>
      </c>
    </row>
    <row r="38" spans="1:6">
      <c r="A38" s="4" t="s">
        <v>169</v>
      </c>
      <c r="B38" s="5" t="n">
        <v>5246</v>
      </c>
      <c r="C38" s="5" t="n">
        <v>3672</v>
      </c>
      <c r="E38" s="5" t="n">
        <v>1579</v>
      </c>
      <c r="F38" s="5" t="n">
        <v>-5</v>
      </c>
    </row>
    <row r="39" spans="1:6">
      <c r="A39" s="4" t="s">
        <v>170</v>
      </c>
      <c r="B39" s="5" t="n">
        <v>-77198</v>
      </c>
      <c r="C39" s="5" t="n">
        <v>-75599</v>
      </c>
      <c r="E39" s="7" t="n">
        <v>-1579</v>
      </c>
      <c r="F39" s="7" t="n">
        <v>-20</v>
      </c>
    </row>
    <row r="40" spans="1:6">
      <c r="A40" s="4" t="s">
        <v>171</v>
      </c>
      <c r="B40" s="5" t="n">
        <v>-120</v>
      </c>
      <c r="C40" s="5" t="n">
        <v>-120</v>
      </c>
    </row>
    <row r="41" spans="1:6">
      <c r="A41" s="4" t="s">
        <v>180</v>
      </c>
      <c r="B41" s="7" t="n">
        <v>110933</v>
      </c>
      <c r="C41" s="7" t="n">
        <v>110933</v>
      </c>
    </row>
    <row r="42" spans="1:6">
      <c r="A42" s="4" t="s">
        <v>181</v>
      </c>
      <c r="C42" s="5" t="n">
        <v>34444113</v>
      </c>
    </row>
    <row r="43" spans="1:6">
      <c r="A43" s="4" t="s">
        <v>182</v>
      </c>
      <c r="B43" s="5" t="n">
        <v>344441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6</v>
      </c>
      <c r="B1" s="2" t="s">
        <v>2</v>
      </c>
      <c r="C1" s="2" t="s">
        <v>35</v>
      </c>
    </row>
    <row r="2" spans="1:3">
      <c r="A2" s="4" t="s">
        <v>537</v>
      </c>
    </row>
    <row r="3" spans="1:3">
      <c r="A3" s="3" t="s">
        <v>538</v>
      </c>
    </row>
    <row r="4" spans="1:3">
      <c r="A4" s="4" t="s">
        <v>539</v>
      </c>
      <c r="B4" s="6" t="n">
        <v>2.8</v>
      </c>
      <c r="C4" s="6" t="n">
        <v>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0</v>
      </c>
      <c r="B1" s="2" t="s">
        <v>2</v>
      </c>
      <c r="C1" s="2" t="s">
        <v>35</v>
      </c>
    </row>
    <row r="2" spans="1:3">
      <c r="A2" s="3" t="s">
        <v>201</v>
      </c>
    </row>
    <row r="3" spans="1:3">
      <c r="A3" s="4" t="s">
        <v>541</v>
      </c>
      <c r="B3" s="7" t="n">
        <v>7085</v>
      </c>
      <c r="C3" s="7" t="n">
        <v>7806</v>
      </c>
    </row>
    <row r="4" spans="1:3">
      <c r="A4" s="4" t="s">
        <v>542</v>
      </c>
      <c r="B4" s="5" t="n">
        <v>6998</v>
      </c>
      <c r="C4" s="5" t="n">
        <v>7316</v>
      </c>
    </row>
    <row r="5" spans="1:3">
      <c r="A5" s="4" t="s">
        <v>40</v>
      </c>
      <c r="B5" s="7" t="n">
        <v>14083</v>
      </c>
      <c r="C5" s="7" t="n">
        <v>151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5</v>
      </c>
    </row>
    <row r="2" spans="1:3">
      <c r="A2" s="3" t="s">
        <v>544</v>
      </c>
    </row>
    <row r="3" spans="1:3">
      <c r="A3" s="4" t="s">
        <v>545</v>
      </c>
      <c r="B3" s="7" t="n">
        <v>841146</v>
      </c>
      <c r="C3" s="7" t="n">
        <v>845574</v>
      </c>
    </row>
    <row r="4" spans="1:3">
      <c r="A4" s="4" t="s">
        <v>524</v>
      </c>
      <c r="B4" s="5" t="n">
        <v>-193733</v>
      </c>
      <c r="C4" s="5" t="n">
        <v>-164574</v>
      </c>
    </row>
    <row r="5" spans="1:3">
      <c r="A5" s="4" t="s">
        <v>41</v>
      </c>
      <c r="B5" s="5" t="n">
        <v>647413</v>
      </c>
      <c r="C5" s="5" t="n">
        <v>681000</v>
      </c>
    </row>
    <row r="6" spans="1:3">
      <c r="A6" s="4" t="s">
        <v>525</v>
      </c>
    </row>
    <row r="7" spans="1:3">
      <c r="A7" s="3" t="s">
        <v>544</v>
      </c>
    </row>
    <row r="8" spans="1:3">
      <c r="A8" s="4" t="s">
        <v>545</v>
      </c>
      <c r="B8" s="5" t="n">
        <v>283137</v>
      </c>
      <c r="C8" s="5" t="n">
        <v>285682</v>
      </c>
    </row>
    <row r="9" spans="1:3">
      <c r="A9" s="4" t="s">
        <v>526</v>
      </c>
    </row>
    <row r="10" spans="1:3">
      <c r="A10" s="3" t="s">
        <v>544</v>
      </c>
    </row>
    <row r="11" spans="1:3">
      <c r="A11" s="4" t="s">
        <v>545</v>
      </c>
      <c r="B11" s="5" t="n">
        <v>361579</v>
      </c>
      <c r="C11" s="5" t="n">
        <v>362207</v>
      </c>
    </row>
    <row r="12" spans="1:3">
      <c r="A12" s="4" t="s">
        <v>546</v>
      </c>
    </row>
    <row r="13" spans="1:3">
      <c r="A13" s="3" t="s">
        <v>544</v>
      </c>
    </row>
    <row r="14" spans="1:3">
      <c r="A14" s="4" t="s">
        <v>545</v>
      </c>
      <c r="B14" s="5" t="n">
        <v>7936</v>
      </c>
      <c r="C14" s="5" t="n">
        <v>10155</v>
      </c>
    </row>
    <row r="15" spans="1:3">
      <c r="A15" s="4" t="s">
        <v>527</v>
      </c>
    </row>
    <row r="16" spans="1:3">
      <c r="A16" s="3" t="s">
        <v>544</v>
      </c>
    </row>
    <row r="17" spans="1:3">
      <c r="A17" s="4" t="s">
        <v>545</v>
      </c>
      <c r="B17" s="5" t="n">
        <v>184653</v>
      </c>
      <c r="C17" s="5" t="n">
        <v>185733</v>
      </c>
    </row>
    <row r="18" spans="1:3">
      <c r="A18" s="4" t="s">
        <v>547</v>
      </c>
    </row>
    <row r="19" spans="1:3">
      <c r="A19" s="3" t="s">
        <v>544</v>
      </c>
    </row>
    <row r="20" spans="1:3">
      <c r="A20" s="4" t="s">
        <v>545</v>
      </c>
      <c r="B20" s="7" t="n">
        <v>3841</v>
      </c>
      <c r="C20" s="7" t="n">
        <v>17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548</v>
      </c>
      <c r="B1" s="2" t="s">
        <v>495</v>
      </c>
      <c r="C1" s="2" t="s">
        <v>1</v>
      </c>
    </row>
    <row r="2" spans="1:5">
      <c r="B2" s="2" t="s">
        <v>549</v>
      </c>
      <c r="C2" s="2" t="s">
        <v>484</v>
      </c>
      <c r="D2" s="2" t="s">
        <v>462</v>
      </c>
      <c r="E2" s="2" t="s">
        <v>485</v>
      </c>
    </row>
    <row r="3" spans="1:5">
      <c r="A3" s="3" t="s">
        <v>544</v>
      </c>
    </row>
    <row r="4" spans="1:5">
      <c r="A4" s="4" t="s">
        <v>44</v>
      </c>
      <c r="C4" s="7" t="n">
        <v>647413</v>
      </c>
      <c r="D4" s="7" t="n">
        <v>681000</v>
      </c>
    </row>
    <row r="5" spans="1:5">
      <c r="A5" s="4" t="s">
        <v>550</v>
      </c>
      <c r="C5" s="5" t="n">
        <v>88500</v>
      </c>
      <c r="D5" s="5" t="n">
        <v>89300</v>
      </c>
    </row>
    <row r="6" spans="1:5">
      <c r="A6" s="4" t="s">
        <v>551</v>
      </c>
      <c r="C6" s="5" t="n">
        <v>30100</v>
      </c>
      <c r="D6" s="5" t="n">
        <v>25900</v>
      </c>
    </row>
    <row r="7" spans="1:5">
      <c r="A7" s="4" t="s">
        <v>552</v>
      </c>
      <c r="C7" s="5" t="n">
        <v>193733</v>
      </c>
      <c r="D7" s="5" t="n">
        <v>164574</v>
      </c>
    </row>
    <row r="8" spans="1:5">
      <c r="A8" s="4" t="s">
        <v>553</v>
      </c>
      <c r="B8" s="5" t="n">
        <v>45</v>
      </c>
    </row>
    <row r="9" spans="1:5">
      <c r="A9" s="4" t="s">
        <v>554</v>
      </c>
      <c r="B9" s="7" t="n">
        <v>2300</v>
      </c>
    </row>
    <row r="10" spans="1:5">
      <c r="A10" s="4" t="s">
        <v>555</v>
      </c>
      <c r="B10" s="7" t="n">
        <v>3100</v>
      </c>
    </row>
    <row r="11" spans="1:5">
      <c r="A11" s="4" t="s">
        <v>556</v>
      </c>
      <c r="C11" s="5" t="n">
        <v>-800</v>
      </c>
    </row>
    <row r="12" spans="1:5">
      <c r="A12" s="4" t="s">
        <v>557</v>
      </c>
    </row>
    <row r="13" spans="1:5">
      <c r="A13" s="3" t="s">
        <v>544</v>
      </c>
    </row>
    <row r="14" spans="1:5">
      <c r="A14" s="4" t="s">
        <v>552</v>
      </c>
      <c r="C14" s="5" t="n">
        <v>49300</v>
      </c>
      <c r="D14" s="5" t="n">
        <v>42500</v>
      </c>
      <c r="E14" s="7" t="n">
        <v>39500</v>
      </c>
    </row>
    <row r="15" spans="1:5">
      <c r="A15" s="4" t="s">
        <v>558</v>
      </c>
      <c r="C15" s="5" t="n">
        <v>8100</v>
      </c>
      <c r="D15" s="7" t="n">
        <v>1300</v>
      </c>
      <c r="E15" s="7" t="n">
        <v>1100</v>
      </c>
    </row>
    <row r="16" spans="1:5">
      <c r="A16" s="4" t="s">
        <v>559</v>
      </c>
    </row>
    <row r="17" spans="1:5">
      <c r="A17" s="3" t="s">
        <v>544</v>
      </c>
    </row>
    <row r="18" spans="1:5">
      <c r="A18" s="4" t="s">
        <v>44</v>
      </c>
      <c r="C18" s="7" t="n">
        <v>5708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5</v>
      </c>
    </row>
    <row r="2" spans="1:3">
      <c r="A2" s="3" t="s">
        <v>561</v>
      </c>
    </row>
    <row r="3" spans="1:3">
      <c r="A3" s="4" t="s">
        <v>562</v>
      </c>
      <c r="B3" s="7" t="n">
        <v>143587</v>
      </c>
      <c r="C3" s="7" t="n">
        <v>146001</v>
      </c>
    </row>
    <row r="4" spans="1:3">
      <c r="A4" s="4" t="s">
        <v>563</v>
      </c>
      <c r="B4" s="5" t="n">
        <v>-84524</v>
      </c>
      <c r="C4" s="5" t="n">
        <v>-69938</v>
      </c>
    </row>
    <row r="5" spans="1:3">
      <c r="A5" s="4" t="s">
        <v>45</v>
      </c>
      <c r="B5" s="5" t="n">
        <v>59063</v>
      </c>
      <c r="C5" s="5" t="n">
        <v>76063</v>
      </c>
    </row>
    <row r="6" spans="1:3">
      <c r="A6" s="4" t="s">
        <v>564</v>
      </c>
    </row>
    <row r="7" spans="1:3">
      <c r="A7" s="3" t="s">
        <v>561</v>
      </c>
    </row>
    <row r="8" spans="1:3">
      <c r="A8" s="4" t="s">
        <v>562</v>
      </c>
      <c r="B8" s="5" t="n">
        <v>126734</v>
      </c>
      <c r="C8" s="5" t="n">
        <v>127955</v>
      </c>
    </row>
    <row r="9" spans="1:3">
      <c r="A9" s="4" t="s">
        <v>563</v>
      </c>
      <c r="B9" s="5" t="n">
        <v>-69265</v>
      </c>
      <c r="C9" s="5" t="n">
        <v>-56915</v>
      </c>
    </row>
    <row r="10" spans="1:3">
      <c r="A10" s="4" t="s">
        <v>45</v>
      </c>
      <c r="B10" s="5" t="n">
        <v>57469</v>
      </c>
      <c r="C10" s="5" t="n">
        <v>71040</v>
      </c>
    </row>
    <row r="11" spans="1:3">
      <c r="A11" s="4" t="s">
        <v>565</v>
      </c>
    </row>
    <row r="12" spans="1:3">
      <c r="A12" s="3" t="s">
        <v>561</v>
      </c>
    </row>
    <row r="13" spans="1:3">
      <c r="A13" s="4" t="s">
        <v>562</v>
      </c>
      <c r="B13" s="5" t="n">
        <v>1095</v>
      </c>
      <c r="C13" s="5" t="n">
        <v>2064</v>
      </c>
    </row>
    <row r="14" spans="1:3">
      <c r="A14" s="4" t="s">
        <v>563</v>
      </c>
      <c r="B14" s="5" t="n">
        <v>-1006</v>
      </c>
      <c r="C14" s="5" t="n">
        <v>-863</v>
      </c>
    </row>
    <row r="15" spans="1:3">
      <c r="A15" s="4" t="s">
        <v>45</v>
      </c>
      <c r="B15" s="5" t="n">
        <v>89</v>
      </c>
      <c r="C15" s="5" t="n">
        <v>1201</v>
      </c>
    </row>
    <row r="16" spans="1:3">
      <c r="A16" s="4" t="s">
        <v>448</v>
      </c>
    </row>
    <row r="17" spans="1:3">
      <c r="A17" s="3" t="s">
        <v>561</v>
      </c>
    </row>
    <row r="18" spans="1:3">
      <c r="A18" s="4" t="s">
        <v>562</v>
      </c>
      <c r="B18" s="5" t="n">
        <v>4581</v>
      </c>
      <c r="C18" s="5" t="n">
        <v>4581</v>
      </c>
    </row>
    <row r="19" spans="1:3">
      <c r="A19" s="4" t="s">
        <v>563</v>
      </c>
      <c r="B19" s="5" t="n">
        <v>-4077</v>
      </c>
      <c r="C19" s="5" t="n">
        <v>-3300</v>
      </c>
    </row>
    <row r="20" spans="1:3">
      <c r="A20" s="4" t="s">
        <v>45</v>
      </c>
      <c r="B20" s="5" t="n">
        <v>504</v>
      </c>
      <c r="C20" s="5" t="n">
        <v>1281</v>
      </c>
    </row>
    <row r="21" spans="1:3">
      <c r="A21" s="4" t="s">
        <v>566</v>
      </c>
    </row>
    <row r="22" spans="1:3">
      <c r="A22" s="3" t="s">
        <v>561</v>
      </c>
    </row>
    <row r="23" spans="1:3">
      <c r="A23" s="4" t="s">
        <v>562</v>
      </c>
      <c r="B23" s="5" t="n">
        <v>11177</v>
      </c>
      <c r="C23" s="5" t="n">
        <v>11401</v>
      </c>
    </row>
    <row r="24" spans="1:3">
      <c r="A24" s="4" t="s">
        <v>563</v>
      </c>
      <c r="B24" s="5" t="n">
        <v>-10176</v>
      </c>
      <c r="C24" s="5" t="n">
        <v>-8860</v>
      </c>
    </row>
    <row r="25" spans="1:3">
      <c r="A25" s="4" t="s">
        <v>45</v>
      </c>
      <c r="B25" s="7" t="n">
        <v>1001</v>
      </c>
      <c r="C25" s="7" t="n">
        <v>25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5</v>
      </c>
      <c r="D2" s="2" t="s">
        <v>75</v>
      </c>
    </row>
    <row r="3" spans="1:4">
      <c r="A3" s="3" t="s">
        <v>568</v>
      </c>
    </row>
    <row r="4" spans="1:4">
      <c r="A4" s="4" t="s">
        <v>569</v>
      </c>
      <c r="B4" s="6" t="n">
        <v>15.4</v>
      </c>
      <c r="C4" s="6" t="n">
        <v>13.6</v>
      </c>
      <c r="D4" s="6" t="n">
        <v>13.7</v>
      </c>
    </row>
    <row r="5" spans="1:4">
      <c r="A5" s="4" t="s">
        <v>570</v>
      </c>
      <c r="B5" s="5" t="n">
        <v>11</v>
      </c>
    </row>
    <row r="6" spans="1:4">
      <c r="A6" s="4" t="s">
        <v>571</v>
      </c>
      <c r="B6" s="9" t="n">
        <v>10.8</v>
      </c>
    </row>
    <row r="7" spans="1:4">
      <c r="A7" s="4" t="s">
        <v>572</v>
      </c>
      <c r="B7" s="9" t="n">
        <v>10.2</v>
      </c>
    </row>
    <row r="8" spans="1:4">
      <c r="A8" s="4" t="s">
        <v>573</v>
      </c>
      <c r="B8" s="9" t="n">
        <v>9.5</v>
      </c>
    </row>
    <row r="9" spans="1:4">
      <c r="A9" s="4" t="s">
        <v>574</v>
      </c>
      <c r="B9" s="9" t="n">
        <v>6.8</v>
      </c>
    </row>
    <row r="10" spans="1:4">
      <c r="A10" s="4" t="s">
        <v>514</v>
      </c>
    </row>
    <row r="11" spans="1:4">
      <c r="A11" s="3" t="s">
        <v>568</v>
      </c>
    </row>
    <row r="12" spans="1:4">
      <c r="A12" s="4" t="s">
        <v>569</v>
      </c>
      <c r="B12" s="7" t="n">
        <v>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75</v>
      </c>
      <c r="B1" s="2" t="s">
        <v>1</v>
      </c>
    </row>
    <row r="2" spans="1:3">
      <c r="B2" s="2" t="s">
        <v>35</v>
      </c>
      <c r="C2" s="2" t="s">
        <v>75</v>
      </c>
    </row>
    <row r="3" spans="1:3">
      <c r="A3" s="3" t="s">
        <v>576</v>
      </c>
    </row>
    <row r="4" spans="1:3">
      <c r="A4" s="4" t="s">
        <v>577</v>
      </c>
      <c r="B4" s="7" t="n">
        <v>0</v>
      </c>
      <c r="C4"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78</v>
      </c>
      <c r="B1" s="2" t="s">
        <v>1</v>
      </c>
    </row>
    <row r="2" spans="1:3">
      <c r="B2" s="2" t="s">
        <v>2</v>
      </c>
      <c r="C2" s="2" t="s">
        <v>35</v>
      </c>
    </row>
    <row r="3" spans="1:3">
      <c r="A3" s="3" t="s">
        <v>579</v>
      </c>
    </row>
    <row r="4" spans="1:3">
      <c r="A4" s="4" t="s">
        <v>580</v>
      </c>
      <c r="B4" s="7" t="n">
        <v>89109</v>
      </c>
      <c r="C4" s="7" t="n">
        <v>89109</v>
      </c>
    </row>
    <row r="5" spans="1:3">
      <c r="A5" s="4" t="s">
        <v>581</v>
      </c>
      <c r="B5" s="5" t="n">
        <v>-345</v>
      </c>
      <c r="C5" s="5" t="n">
        <v>0</v>
      </c>
    </row>
    <row r="6" spans="1:3">
      <c r="A6" s="4" t="s">
        <v>582</v>
      </c>
      <c r="B6" s="5" t="n">
        <v>88764</v>
      </c>
      <c r="C6" s="5" t="n">
        <v>89109</v>
      </c>
    </row>
    <row r="7" spans="1:3">
      <c r="A7" s="4" t="s">
        <v>583</v>
      </c>
    </row>
    <row r="8" spans="1:3">
      <c r="A8" s="3" t="s">
        <v>579</v>
      </c>
    </row>
    <row r="9" spans="1:3">
      <c r="A9" s="4" t="s">
        <v>580</v>
      </c>
      <c r="B9" s="5" t="n">
        <v>69757</v>
      </c>
      <c r="C9" s="5" t="n">
        <v>69757</v>
      </c>
    </row>
    <row r="10" spans="1:3">
      <c r="A10" s="4" t="s">
        <v>581</v>
      </c>
      <c r="B10" s="5" t="n">
        <v>-70</v>
      </c>
      <c r="C10" s="5" t="n">
        <v>0</v>
      </c>
    </row>
    <row r="11" spans="1:3">
      <c r="A11" s="4" t="s">
        <v>582</v>
      </c>
      <c r="B11" s="5" t="n">
        <v>69687</v>
      </c>
      <c r="C11" s="5" t="n">
        <v>69757</v>
      </c>
    </row>
    <row r="12" spans="1:3">
      <c r="A12" s="4" t="s">
        <v>584</v>
      </c>
    </row>
    <row r="13" spans="1:3">
      <c r="A13" s="3" t="s">
        <v>579</v>
      </c>
    </row>
    <row r="14" spans="1:3">
      <c r="A14" s="4" t="s">
        <v>580</v>
      </c>
      <c r="B14" s="5" t="n">
        <v>19352</v>
      </c>
      <c r="C14" s="5" t="n">
        <v>19352</v>
      </c>
    </row>
    <row r="15" spans="1:3">
      <c r="A15" s="4" t="s">
        <v>581</v>
      </c>
      <c r="B15" s="5" t="n">
        <v>-275</v>
      </c>
      <c r="C15" s="5" t="n">
        <v>0</v>
      </c>
    </row>
    <row r="16" spans="1:3">
      <c r="A16" s="4" t="s">
        <v>582</v>
      </c>
      <c r="B16" s="7" t="n">
        <v>19077</v>
      </c>
      <c r="C16" s="7" t="n">
        <v>1935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5</v>
      </c>
    </row>
    <row r="2" spans="1:3">
      <c r="A2" s="3" t="s">
        <v>586</v>
      </c>
    </row>
    <row r="3" spans="1:3">
      <c r="A3" s="4" t="s">
        <v>587</v>
      </c>
      <c r="B3" s="7" t="n">
        <v>7540</v>
      </c>
      <c r="C3" s="7" t="n">
        <v>8303</v>
      </c>
    </row>
    <row r="4" spans="1:3">
      <c r="A4" s="4" t="s">
        <v>588</v>
      </c>
      <c r="B4" s="5" t="n">
        <v>1450</v>
      </c>
      <c r="C4" s="5" t="n">
        <v>1611</v>
      </c>
    </row>
    <row r="5" spans="1:3">
      <c r="A5" s="4" t="s">
        <v>589</v>
      </c>
      <c r="B5" s="5" t="n">
        <v>1362</v>
      </c>
      <c r="C5" s="5" t="n">
        <v>1223</v>
      </c>
    </row>
    <row r="6" spans="1:3">
      <c r="A6" s="4" t="s">
        <v>590</v>
      </c>
      <c r="B6" s="5" t="n">
        <v>1166</v>
      </c>
      <c r="C6" s="5" t="n">
        <v>1020</v>
      </c>
    </row>
    <row r="7" spans="1:3">
      <c r="A7" s="4" t="s">
        <v>591</v>
      </c>
      <c r="B7" s="5" t="n">
        <v>27</v>
      </c>
      <c r="C7" s="5" t="n">
        <v>707</v>
      </c>
    </row>
    <row r="8" spans="1:3">
      <c r="A8" s="4" t="s">
        <v>592</v>
      </c>
      <c r="B8" s="5" t="n">
        <v>1129</v>
      </c>
      <c r="C8" s="5" t="n">
        <v>522</v>
      </c>
    </row>
    <row r="9" spans="1:3">
      <c r="A9" s="4" t="s">
        <v>593</v>
      </c>
      <c r="B9" s="5" t="n">
        <v>519</v>
      </c>
      <c r="C9" s="5" t="n">
        <v>531</v>
      </c>
    </row>
    <row r="10" spans="1:3">
      <c r="A10" s="4" t="s">
        <v>594</v>
      </c>
      <c r="B10" s="5" t="n">
        <v>219</v>
      </c>
      <c r="C10" s="5" t="n">
        <v>245</v>
      </c>
    </row>
    <row r="11" spans="1:3">
      <c r="A11" s="4" t="s">
        <v>171</v>
      </c>
      <c r="B11" s="5" t="n">
        <v>4459</v>
      </c>
      <c r="C11" s="5" t="n">
        <v>2853</v>
      </c>
    </row>
    <row r="12" spans="1:3">
      <c r="A12" s="4" t="s">
        <v>595</v>
      </c>
      <c r="B12" s="7" t="n">
        <v>17871</v>
      </c>
      <c r="C12" s="7" t="n">
        <v>170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5</v>
      </c>
    </row>
    <row r="2" spans="1:3">
      <c r="A2" s="3" t="s">
        <v>597</v>
      </c>
    </row>
    <row r="3" spans="1:3">
      <c r="A3" s="4" t="s">
        <v>598</v>
      </c>
      <c r="B3" s="7" t="n">
        <v>74147</v>
      </c>
      <c r="C3" s="7" t="n">
        <v>76447</v>
      </c>
    </row>
    <row r="4" spans="1:3">
      <c r="A4" s="4" t="s">
        <v>599</v>
      </c>
      <c r="B4" s="5" t="n">
        <v>11135</v>
      </c>
      <c r="C4" s="5" t="n">
        <v>10593</v>
      </c>
    </row>
    <row r="5" spans="1:3">
      <c r="A5" s="4" t="s">
        <v>600</v>
      </c>
      <c r="B5" s="5" t="n">
        <v>2164</v>
      </c>
      <c r="C5" s="5" t="n">
        <v>1926</v>
      </c>
    </row>
    <row r="6" spans="1:3">
      <c r="A6" s="4" t="s">
        <v>601</v>
      </c>
      <c r="B6" s="5" t="n">
        <v>1331</v>
      </c>
      <c r="C6" s="5" t="n">
        <v>2886</v>
      </c>
    </row>
    <row r="7" spans="1:3">
      <c r="A7" s="4" t="s">
        <v>602</v>
      </c>
      <c r="B7" s="5" t="n">
        <v>3057</v>
      </c>
      <c r="C7" s="5" t="n">
        <v>2968</v>
      </c>
    </row>
    <row r="8" spans="1:3">
      <c r="A8" s="4" t="s">
        <v>171</v>
      </c>
      <c r="B8" s="5" t="n">
        <v>3755</v>
      </c>
      <c r="C8" s="5" t="n">
        <v>3241</v>
      </c>
    </row>
    <row r="9" spans="1:3">
      <c r="A9" s="4" t="s">
        <v>603</v>
      </c>
      <c r="B9" s="7" t="n">
        <v>95589</v>
      </c>
      <c r="C9" s="7" t="n">
        <v>980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5</v>
      </c>
      <c r="D2" s="2" t="s">
        <v>75</v>
      </c>
    </row>
    <row r="3" spans="1:4">
      <c r="A3" s="3" t="s">
        <v>605</v>
      </c>
    </row>
    <row r="4" spans="1:4">
      <c r="A4" s="4" t="s">
        <v>606</v>
      </c>
      <c r="B4" s="7" t="n">
        <v>32872000</v>
      </c>
      <c r="C4" s="7" t="n">
        <v>27919000</v>
      </c>
      <c r="D4" s="7" t="n">
        <v>22757000</v>
      </c>
    </row>
    <row r="5" spans="1:4">
      <c r="A5" s="4" t="s">
        <v>607</v>
      </c>
    </row>
    <row r="6" spans="1:4">
      <c r="A6" s="3" t="s">
        <v>605</v>
      </c>
    </row>
    <row r="7" spans="1:4">
      <c r="A7" s="4" t="s">
        <v>450</v>
      </c>
      <c r="B7" s="4" t="s">
        <v>455</v>
      </c>
    </row>
    <row r="8" spans="1:4">
      <c r="A8" s="4" t="s">
        <v>608</v>
      </c>
      <c r="B8" s="7" t="n">
        <v>0</v>
      </c>
    </row>
    <row r="9" spans="1:4">
      <c r="A9" s="4" t="s">
        <v>609</v>
      </c>
    </row>
    <row r="10" spans="1:4">
      <c r="A10" s="3" t="s">
        <v>605</v>
      </c>
    </row>
    <row r="11" spans="1:4">
      <c r="A11" s="4" t="s">
        <v>606</v>
      </c>
      <c r="B11" s="7" t="n">
        <v>5500000</v>
      </c>
      <c r="C11" s="7" t="n">
        <v>4900000</v>
      </c>
      <c r="D11" s="7" t="n">
        <v>3300000</v>
      </c>
    </row>
    <row r="12" spans="1:4">
      <c r="A12" s="4" t="s">
        <v>610</v>
      </c>
      <c r="B12" s="5" t="n">
        <v>20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5</v>
      </c>
    </row>
    <row r="2" spans="1:3">
      <c r="A2" s="3" t="s">
        <v>612</v>
      </c>
    </row>
    <row r="3" spans="1:3">
      <c r="A3" s="5" t="n">
        <v>2019</v>
      </c>
      <c r="B3" s="7" t="n">
        <v>6595</v>
      </c>
    </row>
    <row r="4" spans="1:3">
      <c r="A4" s="5" t="n">
        <v>2020</v>
      </c>
      <c r="B4" s="5" t="n">
        <v>6571</v>
      </c>
    </row>
    <row r="5" spans="1:3">
      <c r="A5" s="5" t="n">
        <v>2021</v>
      </c>
      <c r="B5" s="5" t="n">
        <v>6662</v>
      </c>
    </row>
    <row r="6" spans="1:3">
      <c r="A6" s="5" t="n">
        <v>2022</v>
      </c>
      <c r="B6" s="5" t="n">
        <v>6754</v>
      </c>
    </row>
    <row r="7" spans="1:3">
      <c r="A7" s="5" t="n">
        <v>2023</v>
      </c>
      <c r="B7" s="5" t="n">
        <v>6848</v>
      </c>
    </row>
    <row r="8" spans="1:3">
      <c r="A8" s="4" t="s">
        <v>613</v>
      </c>
      <c r="B8" s="5" t="n">
        <v>55337</v>
      </c>
    </row>
    <row r="9" spans="1:3">
      <c r="A9" s="4" t="s">
        <v>614</v>
      </c>
      <c r="B9" s="5" t="n">
        <v>88767</v>
      </c>
    </row>
    <row r="10" spans="1:3">
      <c r="A10" s="4" t="s">
        <v>615</v>
      </c>
      <c r="B10" s="5" t="n">
        <v>58094</v>
      </c>
    </row>
    <row r="11" spans="1:3">
      <c r="A11" s="4" t="s">
        <v>616</v>
      </c>
      <c r="B11" s="5" t="n">
        <v>30673</v>
      </c>
    </row>
    <row r="12" spans="1:3">
      <c r="A12" s="4" t="s">
        <v>617</v>
      </c>
      <c r="B12" s="5" t="n">
        <v>22127</v>
      </c>
    </row>
    <row r="13" spans="1:3">
      <c r="A13" s="4" t="s">
        <v>618</v>
      </c>
      <c r="B13" s="5" t="n">
        <v>23260</v>
      </c>
    </row>
    <row r="14" spans="1:3">
      <c r="A14" s="4" t="s">
        <v>619</v>
      </c>
      <c r="B14" s="5" t="n">
        <v>76060</v>
      </c>
    </row>
    <row r="15" spans="1:3">
      <c r="A15" s="4" t="s">
        <v>590</v>
      </c>
      <c r="B15" s="5" t="n">
        <v>1166</v>
      </c>
      <c r="C15" s="7" t="n">
        <v>1020</v>
      </c>
    </row>
    <row r="16" spans="1:3">
      <c r="A16" s="4" t="s">
        <v>620</v>
      </c>
      <c r="B16" s="5" t="n">
        <v>74894</v>
      </c>
    </row>
    <row r="17" spans="1:3">
      <c r="A17" s="4" t="s">
        <v>621</v>
      </c>
      <c r="B17" s="5" t="n">
        <v>747</v>
      </c>
    </row>
    <row r="18" spans="1:3">
      <c r="A18" s="4" t="s">
        <v>622</v>
      </c>
      <c r="B18" s="7" t="n">
        <v>74147</v>
      </c>
      <c r="C18" s="7" t="n">
        <v>764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5</v>
      </c>
    </row>
    <row r="3" spans="1:3">
      <c r="A3" s="3" t="s">
        <v>624</v>
      </c>
    </row>
    <row r="4" spans="1:3">
      <c r="A4" s="4" t="s">
        <v>532</v>
      </c>
      <c r="B4" s="7" t="n">
        <v>31467</v>
      </c>
      <c r="C4" s="7" t="n">
        <v>27750</v>
      </c>
    </row>
    <row r="5" spans="1:3">
      <c r="A5" s="4" t="s">
        <v>625</v>
      </c>
      <c r="B5" s="5" t="n">
        <v>105</v>
      </c>
      <c r="C5" s="5" t="n">
        <v>3525</v>
      </c>
    </row>
    <row r="6" spans="1:3">
      <c r="A6" s="4" t="s">
        <v>626</v>
      </c>
      <c r="B6" s="5" t="n">
        <v>-122</v>
      </c>
      <c r="C6" s="5" t="n">
        <v>-1078</v>
      </c>
    </row>
    <row r="7" spans="1:3">
      <c r="A7" s="4" t="s">
        <v>627</v>
      </c>
      <c r="B7" s="5" t="n">
        <v>1533</v>
      </c>
      <c r="C7" s="5" t="n">
        <v>1427</v>
      </c>
    </row>
    <row r="8" spans="1:3">
      <c r="A8" s="4" t="s">
        <v>628</v>
      </c>
      <c r="B8" s="5" t="n">
        <v>-116</v>
      </c>
      <c r="C8" s="5" t="n">
        <v>-157</v>
      </c>
    </row>
    <row r="9" spans="1:3">
      <c r="A9" s="4" t="s">
        <v>535</v>
      </c>
      <c r="B9" s="5" t="n">
        <v>32867</v>
      </c>
      <c r="C9" s="5" t="n">
        <v>31467</v>
      </c>
    </row>
    <row r="10" spans="1:3">
      <c r="A10" s="4" t="s">
        <v>629</v>
      </c>
      <c r="B10" s="5" t="n">
        <v>120</v>
      </c>
    </row>
    <row r="11" spans="1:3">
      <c r="A11" s="4" t="s">
        <v>58</v>
      </c>
      <c r="B11" s="7" t="n">
        <v>32747</v>
      </c>
      <c r="C11" s="7" t="n">
        <v>3146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0</v>
      </c>
      <c r="B1" s="2" t="s">
        <v>2</v>
      </c>
      <c r="C1" s="2" t="s">
        <v>35</v>
      </c>
    </row>
    <row r="2" spans="1:3">
      <c r="A2" s="3" t="s">
        <v>215</v>
      </c>
    </row>
    <row r="3" spans="1:3">
      <c r="A3" s="4" t="s">
        <v>631</v>
      </c>
      <c r="B3" s="7" t="n">
        <v>498000</v>
      </c>
      <c r="C3" s="7" t="n">
        <v>506000</v>
      </c>
    </row>
    <row r="4" spans="1:3">
      <c r="A4" s="4" t="s">
        <v>632</v>
      </c>
      <c r="B4" s="5" t="n">
        <v>24927</v>
      </c>
      <c r="C4" s="5" t="n">
        <v>27220</v>
      </c>
    </row>
    <row r="5" spans="1:3">
      <c r="A5" s="4" t="s">
        <v>633</v>
      </c>
      <c r="C5" s="5" t="n">
        <v>765</v>
      </c>
    </row>
    <row r="6" spans="1:3">
      <c r="A6" s="4" t="s">
        <v>634</v>
      </c>
      <c r="B6" s="5" t="n">
        <v>522927</v>
      </c>
      <c r="C6" s="5" t="n">
        <v>533985</v>
      </c>
    </row>
    <row r="7" spans="1:3">
      <c r="A7" s="4" t="s">
        <v>635</v>
      </c>
      <c r="B7" s="5" t="n">
        <v>2296</v>
      </c>
      <c r="C7" s="5" t="n">
        <v>2916</v>
      </c>
    </row>
    <row r="8" spans="1:3">
      <c r="A8" s="4" t="s">
        <v>636</v>
      </c>
      <c r="B8" s="5" t="n">
        <v>520631</v>
      </c>
      <c r="C8" s="5" t="n">
        <v>531069</v>
      </c>
    </row>
    <row r="9" spans="1:3">
      <c r="A9" s="4" t="s">
        <v>621</v>
      </c>
      <c r="B9" s="5" t="n">
        <v>1355</v>
      </c>
      <c r="C9" s="5" t="n">
        <v>1922</v>
      </c>
    </row>
    <row r="10" spans="1:3">
      <c r="A10" s="4" t="s">
        <v>637</v>
      </c>
      <c r="B10" s="7" t="n">
        <v>519276</v>
      </c>
      <c r="C10" s="7" t="n">
        <v>5291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5</v>
      </c>
    </row>
    <row r="2" spans="1:3">
      <c r="A2" s="3" t="s">
        <v>639</v>
      </c>
    </row>
    <row r="3" spans="1:3">
      <c r="A3" s="5" t="n">
        <v>2019</v>
      </c>
      <c r="B3" s="7" t="n">
        <v>3067</v>
      </c>
    </row>
    <row r="4" spans="1:3">
      <c r="A4" s="5" t="n">
        <v>2020</v>
      </c>
      <c r="B4" s="5" t="n">
        <v>501166</v>
      </c>
    </row>
    <row r="5" spans="1:3">
      <c r="A5" s="5" t="n">
        <v>2021</v>
      </c>
      <c r="B5" s="5" t="n">
        <v>3266</v>
      </c>
    </row>
    <row r="6" spans="1:3">
      <c r="A6" s="5" t="n">
        <v>2022</v>
      </c>
      <c r="B6" s="5" t="n">
        <v>3367</v>
      </c>
    </row>
    <row r="7" spans="1:3">
      <c r="A7" s="5" t="n">
        <v>2023</v>
      </c>
      <c r="B7" s="5" t="n">
        <v>3761</v>
      </c>
    </row>
    <row r="8" spans="1:3">
      <c r="A8" s="4" t="s">
        <v>613</v>
      </c>
      <c r="B8" s="5" t="n">
        <v>12015</v>
      </c>
    </row>
    <row r="9" spans="1:3">
      <c r="A9" s="4" t="s">
        <v>614</v>
      </c>
      <c r="B9" s="5" t="n">
        <v>526642</v>
      </c>
    </row>
    <row r="10" spans="1:3">
      <c r="A10" s="4" t="s">
        <v>615</v>
      </c>
      <c r="B10" s="5" t="n">
        <v>3715</v>
      </c>
    </row>
    <row r="11" spans="1:3">
      <c r="A11" s="4" t="s">
        <v>634</v>
      </c>
      <c r="B11" s="5" t="n">
        <v>522927</v>
      </c>
      <c r="C11" s="7" t="n">
        <v>533985</v>
      </c>
    </row>
    <row r="12" spans="1:3">
      <c r="A12" s="4" t="s">
        <v>50</v>
      </c>
      <c r="B12" s="5" t="n">
        <v>2296</v>
      </c>
      <c r="C12" s="7" t="n">
        <v>2916</v>
      </c>
    </row>
    <row r="13" spans="1:3">
      <c r="A13" s="4" t="s">
        <v>620</v>
      </c>
      <c r="B13" s="5" t="n">
        <v>520631</v>
      </c>
    </row>
    <row r="14" spans="1:3">
      <c r="A14" s="4" t="s">
        <v>640</v>
      </c>
    </row>
    <row r="15" spans="1:3">
      <c r="A15" s="3" t="s">
        <v>639</v>
      </c>
    </row>
    <row r="16" spans="1:3">
      <c r="A16" s="5" t="n">
        <v>2020</v>
      </c>
      <c r="B16" s="5" t="n">
        <v>498000</v>
      </c>
    </row>
    <row r="17" spans="1:3">
      <c r="A17" s="4" t="s">
        <v>614</v>
      </c>
      <c r="B17" s="5" t="n">
        <v>498000</v>
      </c>
    </row>
    <row r="18" spans="1:3">
      <c r="A18" s="4" t="s">
        <v>634</v>
      </c>
      <c r="B18" s="5" t="n">
        <v>498000</v>
      </c>
    </row>
    <row r="19" spans="1:3">
      <c r="A19" s="4" t="s">
        <v>620</v>
      </c>
      <c r="B19" s="5" t="n">
        <v>498000</v>
      </c>
    </row>
    <row r="20" spans="1:3">
      <c r="A20" s="4" t="s">
        <v>641</v>
      </c>
    </row>
    <row r="21" spans="1:3">
      <c r="A21" s="3" t="s">
        <v>639</v>
      </c>
    </row>
    <row r="22" spans="1:3">
      <c r="A22" s="5" t="n">
        <v>2019</v>
      </c>
      <c r="B22" s="5" t="n">
        <v>3067</v>
      </c>
    </row>
    <row r="23" spans="1:3">
      <c r="A23" s="5" t="n">
        <v>2020</v>
      </c>
      <c r="B23" s="5" t="n">
        <v>3166</v>
      </c>
    </row>
    <row r="24" spans="1:3">
      <c r="A24" s="5" t="n">
        <v>2021</v>
      </c>
      <c r="B24" s="5" t="n">
        <v>3266</v>
      </c>
    </row>
    <row r="25" spans="1:3">
      <c r="A25" s="5" t="n">
        <v>2022</v>
      </c>
      <c r="B25" s="5" t="n">
        <v>3367</v>
      </c>
    </row>
    <row r="26" spans="1:3">
      <c r="A26" s="5" t="n">
        <v>2023</v>
      </c>
      <c r="B26" s="5" t="n">
        <v>3761</v>
      </c>
    </row>
    <row r="27" spans="1:3">
      <c r="A27" s="4" t="s">
        <v>613</v>
      </c>
      <c r="B27" s="5" t="n">
        <v>12015</v>
      </c>
    </row>
    <row r="28" spans="1:3">
      <c r="A28" s="4" t="s">
        <v>614</v>
      </c>
      <c r="B28" s="5" t="n">
        <v>28642</v>
      </c>
    </row>
    <row r="29" spans="1:3">
      <c r="A29" s="4" t="s">
        <v>615</v>
      </c>
      <c r="B29" s="5" t="n">
        <v>3715</v>
      </c>
    </row>
    <row r="30" spans="1:3">
      <c r="A30" s="4" t="s">
        <v>634</v>
      </c>
      <c r="B30" s="5" t="n">
        <v>24927</v>
      </c>
    </row>
    <row r="31" spans="1:3">
      <c r="A31" s="4" t="s">
        <v>50</v>
      </c>
      <c r="B31" s="5" t="n">
        <v>2296</v>
      </c>
    </row>
    <row r="32" spans="1:3">
      <c r="A32" s="4" t="s">
        <v>620</v>
      </c>
      <c r="B32" s="7" t="n">
        <v>226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642</v>
      </c>
      <c r="B1" s="2" t="s">
        <v>496</v>
      </c>
      <c r="C1" s="2" t="s">
        <v>1</v>
      </c>
    </row>
    <row r="2" spans="1:4">
      <c r="B2" s="2" t="s">
        <v>484</v>
      </c>
      <c r="C2" s="2" t="s">
        <v>643</v>
      </c>
      <c r="D2" s="2" t="s">
        <v>462</v>
      </c>
    </row>
    <row r="3" spans="1:4">
      <c r="A3" s="3" t="s">
        <v>639</v>
      </c>
    </row>
    <row r="4" spans="1:4">
      <c r="A4" s="4" t="s">
        <v>644</v>
      </c>
      <c r="C4" s="7" t="n">
        <v>100000000</v>
      </c>
    </row>
    <row r="5" spans="1:4">
      <c r="A5" s="4" t="s">
        <v>645</v>
      </c>
      <c r="B5" s="7" t="n">
        <v>5200000</v>
      </c>
      <c r="C5" s="5" t="n">
        <v>5200000</v>
      </c>
      <c r="D5" s="7" t="n">
        <v>6700000</v>
      </c>
    </row>
    <row r="6" spans="1:4">
      <c r="A6" s="4" t="s">
        <v>646</v>
      </c>
      <c r="B6" s="5" t="n">
        <v>53600000</v>
      </c>
      <c r="C6" s="5" t="n">
        <v>53600000</v>
      </c>
    </row>
    <row r="7" spans="1:4">
      <c r="A7" s="4" t="s">
        <v>647</v>
      </c>
    </row>
    <row r="8" spans="1:4">
      <c r="A8" s="3" t="s">
        <v>639</v>
      </c>
    </row>
    <row r="9" spans="1:4">
      <c r="A9" s="4" t="s">
        <v>648</v>
      </c>
      <c r="B9" s="7" t="n">
        <v>650000000</v>
      </c>
      <c r="C9" s="7" t="n">
        <v>650000000</v>
      </c>
    </row>
    <row r="10" spans="1:4">
      <c r="A10" s="4" t="s">
        <v>649</v>
      </c>
      <c r="C10" s="4" t="s">
        <v>650</v>
      </c>
    </row>
    <row r="11" spans="1:4">
      <c r="A11" s="4" t="s">
        <v>651</v>
      </c>
    </row>
    <row r="12" spans="1:4">
      <c r="A12" s="3" t="s">
        <v>639</v>
      </c>
    </row>
    <row r="13" spans="1:4">
      <c r="A13" s="4" t="s">
        <v>644</v>
      </c>
      <c r="C13" s="7" t="n">
        <v>25000000</v>
      </c>
    </row>
    <row r="14" spans="1:4">
      <c r="A14" s="4" t="s">
        <v>652</v>
      </c>
    </row>
    <row r="15" spans="1:4">
      <c r="A15" s="3" t="s">
        <v>639</v>
      </c>
    </row>
    <row r="16" spans="1:4">
      <c r="A16" s="4" t="s">
        <v>644</v>
      </c>
      <c r="C16" s="7" t="n">
        <v>45000000</v>
      </c>
    </row>
    <row r="17" spans="1:4">
      <c r="A17" s="4" t="s">
        <v>653</v>
      </c>
    </row>
    <row r="18" spans="1:4">
      <c r="A18" s="3" t="s">
        <v>639</v>
      </c>
    </row>
    <row r="19" spans="1:4">
      <c r="A19" s="4" t="s">
        <v>654</v>
      </c>
      <c r="B19" s="4" t="s">
        <v>655</v>
      </c>
      <c r="C19" s="4" t="s">
        <v>655</v>
      </c>
    </row>
    <row r="20" spans="1:4">
      <c r="A20" s="4" t="s">
        <v>656</v>
      </c>
    </row>
    <row r="21" spans="1:4">
      <c r="A21" s="3" t="s">
        <v>639</v>
      </c>
    </row>
    <row r="22" spans="1:4">
      <c r="A22" s="4" t="s">
        <v>657</v>
      </c>
      <c r="C22" s="4" t="s">
        <v>658</v>
      </c>
    </row>
    <row r="23" spans="1:4">
      <c r="A23" s="4" t="s">
        <v>659</v>
      </c>
    </row>
    <row r="24" spans="1:4">
      <c r="A24" s="3" t="s">
        <v>639</v>
      </c>
    </row>
    <row r="25" spans="1:4">
      <c r="A25" s="4" t="s">
        <v>660</v>
      </c>
      <c r="B25" s="4" t="s">
        <v>661</v>
      </c>
      <c r="C25" s="4" t="s">
        <v>661</v>
      </c>
    </row>
    <row r="26" spans="1:4">
      <c r="A26" s="4" t="s">
        <v>662</v>
      </c>
      <c r="C26" s="4" t="s">
        <v>452</v>
      </c>
    </row>
    <row r="27" spans="1:4">
      <c r="A27" s="4" t="s">
        <v>663</v>
      </c>
      <c r="C27" s="5" t="n">
        <v>105</v>
      </c>
    </row>
    <row r="28" spans="1:4">
      <c r="A28" s="4" t="s">
        <v>664</v>
      </c>
      <c r="C28" s="5" t="n">
        <v>25</v>
      </c>
    </row>
    <row r="29" spans="1:4">
      <c r="A29" s="4" t="s">
        <v>665</v>
      </c>
      <c r="C29" s="4" t="s">
        <v>666</v>
      </c>
    </row>
    <row r="30" spans="1:4">
      <c r="A30" s="4" t="s">
        <v>667</v>
      </c>
    </row>
    <row r="31" spans="1:4">
      <c r="A31" s="3" t="s">
        <v>639</v>
      </c>
    </row>
    <row r="32" spans="1:4">
      <c r="A32" s="4" t="s">
        <v>646</v>
      </c>
      <c r="B32" s="7" t="n">
        <v>20000000</v>
      </c>
      <c r="C32" s="7" t="n">
        <v>20000000</v>
      </c>
    </row>
    <row r="33" spans="1:4">
      <c r="A33" s="4" t="s">
        <v>668</v>
      </c>
      <c r="C33" s="7" t="n">
        <v>30000000</v>
      </c>
    </row>
    <row r="34" spans="1:4">
      <c r="A34" s="4" t="s">
        <v>669</v>
      </c>
    </row>
    <row r="35" spans="1:4">
      <c r="A35" s="3" t="s">
        <v>639</v>
      </c>
    </row>
    <row r="36" spans="1:4">
      <c r="A36" s="4" t="s">
        <v>670</v>
      </c>
      <c r="C36" s="4" t="s">
        <v>671</v>
      </c>
    </row>
    <row r="37" spans="1:4">
      <c r="A37" s="4" t="s">
        <v>672</v>
      </c>
    </row>
    <row r="38" spans="1:4">
      <c r="A38" s="3" t="s">
        <v>639</v>
      </c>
    </row>
    <row r="39" spans="1:4">
      <c r="A39" s="4" t="s">
        <v>673</v>
      </c>
      <c r="B39" s="7" t="n">
        <v>175000000</v>
      </c>
      <c r="C39" s="7" t="n">
        <v>175000000</v>
      </c>
    </row>
    <row r="40" spans="1:4">
      <c r="A40" s="4" t="s">
        <v>674</v>
      </c>
    </row>
    <row r="41" spans="1:4">
      <c r="A41" s="3" t="s">
        <v>639</v>
      </c>
    </row>
    <row r="42" spans="1:4">
      <c r="A42" s="4" t="s">
        <v>675</v>
      </c>
      <c r="C42" s="4" t="s">
        <v>429</v>
      </c>
    </row>
    <row r="43" spans="1:4">
      <c r="A43" s="4" t="s">
        <v>676</v>
      </c>
    </row>
    <row r="44" spans="1:4">
      <c r="A44" s="3" t="s">
        <v>639</v>
      </c>
    </row>
    <row r="45" spans="1:4">
      <c r="A45" s="4" t="s">
        <v>677</v>
      </c>
      <c r="B45" s="4" t="s">
        <v>678</v>
      </c>
    </row>
    <row r="46" spans="1:4">
      <c r="A46" s="4" t="s">
        <v>679</v>
      </c>
    </row>
    <row r="47" spans="1:4">
      <c r="A47" s="3" t="s">
        <v>639</v>
      </c>
    </row>
    <row r="48" spans="1:4">
      <c r="A48" s="4" t="s">
        <v>677</v>
      </c>
      <c r="C48" s="4" t="s">
        <v>680</v>
      </c>
    </row>
    <row r="49" spans="1:4">
      <c r="A49" s="4" t="s">
        <v>681</v>
      </c>
    </row>
    <row r="50" spans="1:4">
      <c r="A50" s="3" t="s">
        <v>639</v>
      </c>
    </row>
    <row r="51" spans="1:4">
      <c r="A51" s="4" t="s">
        <v>677</v>
      </c>
      <c r="C51" s="4" t="s">
        <v>678</v>
      </c>
    </row>
    <row r="52" spans="1:4">
      <c r="A52" s="4" t="s">
        <v>682</v>
      </c>
    </row>
    <row r="53" spans="1:4">
      <c r="A53" s="3" t="s">
        <v>639</v>
      </c>
    </row>
    <row r="54" spans="1:4">
      <c r="A54" s="4" t="s">
        <v>677</v>
      </c>
      <c r="C54" s="4" t="s">
        <v>683</v>
      </c>
    </row>
    <row r="55" spans="1:4">
      <c r="A55" s="4" t="s">
        <v>684</v>
      </c>
    </row>
    <row r="56" spans="1:4">
      <c r="A56" s="3" t="s">
        <v>639</v>
      </c>
    </row>
    <row r="57" spans="1:4">
      <c r="A57" s="4" t="s">
        <v>677</v>
      </c>
      <c r="C57" s="4" t="s">
        <v>68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19"/>
    <col customWidth="1" max="5" min="5" width="26"/>
    <col customWidth="1" max="6" min="6" width="43"/>
    <col customWidth="1" max="7" min="7" width="54"/>
    <col customWidth="1" max="8" min="8" width="29"/>
    <col customWidth="1" max="9" min="9" width="21"/>
    <col customWidth="1" max="10" min="10" width="19"/>
  </cols>
  <sheetData>
    <row r="1" spans="1:10">
      <c r="A1" s="1" t="s">
        <v>686</v>
      </c>
      <c r="B1" s="2" t="s">
        <v>687</v>
      </c>
      <c r="C1" s="2" t="s">
        <v>688</v>
      </c>
      <c r="D1" s="2" t="s">
        <v>689</v>
      </c>
      <c r="E1" s="2" t="s">
        <v>690</v>
      </c>
      <c r="F1" s="2" t="s">
        <v>691</v>
      </c>
      <c r="G1" s="2" t="s">
        <v>692</v>
      </c>
      <c r="H1" s="2" t="s">
        <v>693</v>
      </c>
      <c r="I1" s="2" t="s">
        <v>485</v>
      </c>
      <c r="J1" s="2" t="s">
        <v>501</v>
      </c>
    </row>
    <row r="2" spans="1:10">
      <c r="A2" s="3" t="s">
        <v>328</v>
      </c>
    </row>
    <row r="3" spans="1:10">
      <c r="A3" s="4" t="s">
        <v>39</v>
      </c>
      <c r="F3" s="7" t="n">
        <v>9697</v>
      </c>
      <c r="G3" s="7" t="n">
        <v>9697</v>
      </c>
      <c r="H3" s="7" t="n">
        <v>14459</v>
      </c>
    </row>
    <row r="4" spans="1:10">
      <c r="A4" s="4" t="s">
        <v>80</v>
      </c>
      <c r="G4" s="7" t="n">
        <v>14948</v>
      </c>
      <c r="H4" s="5" t="n">
        <v>14906</v>
      </c>
      <c r="I4" s="7" t="n">
        <v>16048</v>
      </c>
    </row>
    <row r="5" spans="1:10">
      <c r="A5" s="4" t="s">
        <v>694</v>
      </c>
      <c r="E5" s="5" t="n">
        <v>79</v>
      </c>
    </row>
    <row r="6" spans="1:10">
      <c r="A6" s="4" t="s">
        <v>695</v>
      </c>
      <c r="G6" s="4" t="s">
        <v>389</v>
      </c>
    </row>
    <row r="7" spans="1:10">
      <c r="A7" s="4" t="s">
        <v>128</v>
      </c>
      <c r="I7" s="5" t="n">
        <v>17528</v>
      </c>
    </row>
    <row r="8" spans="1:10">
      <c r="A8" s="4" t="s">
        <v>696</v>
      </c>
      <c r="G8" s="7" t="n">
        <v>2273122</v>
      </c>
      <c r="H8" s="5" t="n">
        <v>1934061</v>
      </c>
      <c r="I8" s="5" t="n">
        <v>1714239</v>
      </c>
    </row>
    <row r="9" spans="1:10">
      <c r="A9" s="4" t="s">
        <v>697</v>
      </c>
      <c r="G9" s="5" t="n">
        <v>485</v>
      </c>
      <c r="I9" s="5" t="n">
        <v>2900</v>
      </c>
    </row>
    <row r="10" spans="1:10">
      <c r="A10" s="4" t="s">
        <v>52</v>
      </c>
      <c r="F10" s="7" t="n">
        <v>25045</v>
      </c>
      <c r="G10" s="5" t="n">
        <v>25045</v>
      </c>
      <c r="H10" s="5" t="n">
        <v>25512</v>
      </c>
    </row>
    <row r="11" spans="1:10">
      <c r="A11" s="4" t="s">
        <v>698</v>
      </c>
      <c r="G11" s="5" t="n">
        <v>1579</v>
      </c>
      <c r="H11" s="5" t="n">
        <v>4337</v>
      </c>
      <c r="I11" s="5" t="n">
        <v>3392</v>
      </c>
    </row>
    <row r="12" spans="1:10">
      <c r="A12" s="4" t="s">
        <v>504</v>
      </c>
      <c r="G12" s="5" t="n">
        <v>6306</v>
      </c>
      <c r="H12" s="5" t="n">
        <v>329</v>
      </c>
    </row>
    <row r="13" spans="1:10">
      <c r="A13" s="4" t="s">
        <v>699</v>
      </c>
      <c r="G13" s="5" t="n">
        <v>85642</v>
      </c>
      <c r="H13" s="5" t="n">
        <v>86314</v>
      </c>
      <c r="I13" s="5" t="n">
        <v>80594</v>
      </c>
    </row>
    <row r="14" spans="1:10">
      <c r="A14" s="4" t="s">
        <v>700</v>
      </c>
      <c r="G14" s="7" t="n">
        <v>19723</v>
      </c>
      <c r="H14" s="7" t="n">
        <v>19472</v>
      </c>
      <c r="I14" s="5" t="n">
        <v>19656</v>
      </c>
    </row>
    <row r="15" spans="1:10">
      <c r="A15" s="4" t="s">
        <v>505</v>
      </c>
    </row>
    <row r="16" spans="1:10">
      <c r="A16" s="3" t="s">
        <v>328</v>
      </c>
    </row>
    <row r="17" spans="1:10">
      <c r="A17" s="4" t="s">
        <v>506</v>
      </c>
      <c r="G17" s="5" t="n">
        <v>9</v>
      </c>
      <c r="H17" s="5" t="n">
        <v>2</v>
      </c>
    </row>
    <row r="18" spans="1:10">
      <c r="A18" s="4" t="s">
        <v>507</v>
      </c>
      <c r="H18" s="7" t="n">
        <v>6700</v>
      </c>
    </row>
    <row r="19" spans="1:10">
      <c r="A19" s="4" t="s">
        <v>701</v>
      </c>
      <c r="H19" s="7" t="n">
        <v>2200</v>
      </c>
    </row>
    <row r="20" spans="1:10">
      <c r="A20" s="4" t="s">
        <v>702</v>
      </c>
    </row>
    <row r="21" spans="1:10">
      <c r="A21" s="3" t="s">
        <v>328</v>
      </c>
    </row>
    <row r="22" spans="1:10">
      <c r="A22" s="4" t="s">
        <v>703</v>
      </c>
      <c r="F22" s="4" t="s">
        <v>704</v>
      </c>
      <c r="G22" s="4" t="s">
        <v>704</v>
      </c>
      <c r="H22" s="4" t="s">
        <v>704</v>
      </c>
    </row>
    <row r="23" spans="1:10">
      <c r="A23" s="4" t="s">
        <v>80</v>
      </c>
      <c r="G23" s="7" t="n">
        <v>14900</v>
      </c>
      <c r="H23" s="7" t="n">
        <v>14900</v>
      </c>
      <c r="I23" s="5" t="n">
        <v>16000</v>
      </c>
    </row>
    <row r="24" spans="1:10">
      <c r="A24" s="4" t="s">
        <v>705</v>
      </c>
    </row>
    <row r="25" spans="1:10">
      <c r="A25" s="3" t="s">
        <v>328</v>
      </c>
    </row>
    <row r="26" spans="1:10">
      <c r="A26" s="4" t="s">
        <v>706</v>
      </c>
      <c r="G26" s="7" t="n">
        <v>11800</v>
      </c>
      <c r="H26" s="5" t="n">
        <v>13900</v>
      </c>
      <c r="I26" s="5" t="n">
        <v>15900</v>
      </c>
    </row>
    <row r="27" spans="1:10">
      <c r="A27" s="4" t="s">
        <v>331</v>
      </c>
    </row>
    <row r="28" spans="1:10">
      <c r="A28" s="3" t="s">
        <v>328</v>
      </c>
    </row>
    <row r="29" spans="1:10">
      <c r="A29" s="4" t="s">
        <v>509</v>
      </c>
      <c r="F29" s="5" t="n">
        <v>47</v>
      </c>
      <c r="G29" s="5" t="n">
        <v>47</v>
      </c>
    </row>
    <row r="30" spans="1:10">
      <c r="A30" s="4" t="s">
        <v>707</v>
      </c>
      <c r="G30" s="5" t="n">
        <v>73</v>
      </c>
    </row>
    <row r="31" spans="1:10">
      <c r="A31" s="4" t="s">
        <v>708</v>
      </c>
      <c r="F31" s="4" t="s">
        <v>401</v>
      </c>
      <c r="G31" s="4" t="s">
        <v>401</v>
      </c>
    </row>
    <row r="32" spans="1:10">
      <c r="A32" s="4" t="s">
        <v>709</v>
      </c>
      <c r="G32" s="7" t="n">
        <v>2200</v>
      </c>
    </row>
    <row r="33" spans="1:10">
      <c r="A33" s="4" t="s">
        <v>710</v>
      </c>
      <c r="B33" s="5" t="n">
        <v>3</v>
      </c>
      <c r="C33" s="5" t="n">
        <v>3</v>
      </c>
    </row>
    <row r="34" spans="1:10">
      <c r="A34" s="4" t="s">
        <v>697</v>
      </c>
      <c r="B34" s="7" t="n">
        <v>500</v>
      </c>
      <c r="C34" s="7" t="n">
        <v>500</v>
      </c>
    </row>
    <row r="35" spans="1:10">
      <c r="A35" s="4" t="s">
        <v>711</v>
      </c>
      <c r="F35" s="7" t="n">
        <v>4300</v>
      </c>
      <c r="G35" s="5" t="n">
        <v>4300</v>
      </c>
      <c r="H35" s="5" t="n">
        <v>7000</v>
      </c>
    </row>
    <row r="36" spans="1:10">
      <c r="A36" s="4" t="s">
        <v>698</v>
      </c>
      <c r="G36" s="5" t="n">
        <v>1600</v>
      </c>
      <c r="H36" s="5" t="n">
        <v>4300</v>
      </c>
      <c r="I36" s="5" t="n">
        <v>3400</v>
      </c>
    </row>
    <row r="37" spans="1:10">
      <c r="A37" s="4" t="s">
        <v>712</v>
      </c>
      <c r="G37" s="5" t="n">
        <v>16200</v>
      </c>
      <c r="H37" s="5" t="n">
        <v>17000</v>
      </c>
      <c r="I37" s="5" t="n">
        <v>15500</v>
      </c>
    </row>
    <row r="38" spans="1:10">
      <c r="A38" s="4" t="s">
        <v>510</v>
      </c>
    </row>
    <row r="39" spans="1:10">
      <c r="A39" s="3" t="s">
        <v>328</v>
      </c>
    </row>
    <row r="40" spans="1:10">
      <c r="A40" s="4" t="s">
        <v>504</v>
      </c>
      <c r="F40" s="5" t="n">
        <v>6300</v>
      </c>
      <c r="H40" s="5" t="n">
        <v>300</v>
      </c>
    </row>
    <row r="41" spans="1:10">
      <c r="A41" s="4" t="s">
        <v>713</v>
      </c>
    </row>
    <row r="42" spans="1:10">
      <c r="A42" s="3" t="s">
        <v>328</v>
      </c>
    </row>
    <row r="43" spans="1:10">
      <c r="A43" s="4" t="s">
        <v>696</v>
      </c>
      <c r="G43" s="5" t="n">
        <v>1000</v>
      </c>
    </row>
    <row r="44" spans="1:10">
      <c r="A44" s="4" t="s">
        <v>714</v>
      </c>
    </row>
    <row r="45" spans="1:10">
      <c r="A45" s="3" t="s">
        <v>328</v>
      </c>
    </row>
    <row r="46" spans="1:10">
      <c r="A46" s="4" t="s">
        <v>39</v>
      </c>
      <c r="F46" s="5" t="n">
        <v>2600</v>
      </c>
      <c r="G46" s="5" t="n">
        <v>2600</v>
      </c>
      <c r="H46" s="5" t="n">
        <v>3900</v>
      </c>
    </row>
    <row r="47" spans="1:10">
      <c r="A47" s="4" t="s">
        <v>715</v>
      </c>
    </row>
    <row r="48" spans="1:10">
      <c r="A48" s="3" t="s">
        <v>328</v>
      </c>
    </row>
    <row r="49" spans="1:10">
      <c r="A49" s="4" t="s">
        <v>39</v>
      </c>
      <c r="F49" s="7" t="n">
        <v>1000</v>
      </c>
      <c r="G49" s="7" t="n">
        <v>1000</v>
      </c>
      <c r="H49" s="5" t="n">
        <v>1200</v>
      </c>
    </row>
    <row r="50" spans="1:10">
      <c r="A50" s="4" t="s">
        <v>716</v>
      </c>
    </row>
    <row r="51" spans="1:10">
      <c r="A51" s="3" t="s">
        <v>328</v>
      </c>
    </row>
    <row r="52" spans="1:10">
      <c r="A52" s="4" t="s">
        <v>717</v>
      </c>
      <c r="G52" s="5" t="n">
        <v>114900000</v>
      </c>
    </row>
    <row r="53" spans="1:10">
      <c r="A53" s="4" t="s">
        <v>718</v>
      </c>
      <c r="F53" s="10" t="n">
        <v>0.05</v>
      </c>
      <c r="G53" s="10" t="n">
        <v>0.05</v>
      </c>
    </row>
    <row r="54" spans="1:10">
      <c r="A54" s="4" t="s">
        <v>719</v>
      </c>
    </row>
    <row r="55" spans="1:10">
      <c r="A55" s="3" t="s">
        <v>328</v>
      </c>
    </row>
    <row r="56" spans="1:10">
      <c r="A56" s="4" t="s">
        <v>720</v>
      </c>
      <c r="F56" s="5" t="n">
        <v>99</v>
      </c>
      <c r="G56" s="5" t="n">
        <v>99</v>
      </c>
    </row>
    <row r="57" spans="1:10">
      <c r="A57" s="4" t="s">
        <v>709</v>
      </c>
      <c r="G57" s="7" t="n">
        <v>124200</v>
      </c>
      <c r="H57" s="5" t="n">
        <v>11300</v>
      </c>
    </row>
    <row r="58" spans="1:10">
      <c r="A58" s="4" t="s">
        <v>721</v>
      </c>
    </row>
    <row r="59" spans="1:10">
      <c r="A59" s="3" t="s">
        <v>328</v>
      </c>
    </row>
    <row r="60" spans="1:10">
      <c r="A60" s="4" t="s">
        <v>709</v>
      </c>
      <c r="G60" s="5" t="n">
        <v>49900</v>
      </c>
      <c r="H60" s="5" t="n">
        <v>1900</v>
      </c>
    </row>
    <row r="61" spans="1:10">
      <c r="A61" s="4" t="s">
        <v>722</v>
      </c>
    </row>
    <row r="62" spans="1:10">
      <c r="A62" s="3" t="s">
        <v>328</v>
      </c>
    </row>
    <row r="63" spans="1:10">
      <c r="A63" s="4" t="s">
        <v>52</v>
      </c>
      <c r="F63" s="7" t="n">
        <v>20200</v>
      </c>
      <c r="G63" s="5" t="n">
        <v>20200</v>
      </c>
      <c r="H63" s="5" t="n">
        <v>18300</v>
      </c>
    </row>
    <row r="64" spans="1:10">
      <c r="A64" s="4" t="s">
        <v>723</v>
      </c>
    </row>
    <row r="65" spans="1:10">
      <c r="A65" s="3" t="s">
        <v>328</v>
      </c>
    </row>
    <row r="66" spans="1:10">
      <c r="A66" s="4" t="s">
        <v>724</v>
      </c>
      <c r="G66" s="7" t="n">
        <v>800</v>
      </c>
      <c r="H66" s="5" t="n">
        <v>7100</v>
      </c>
    </row>
    <row r="67" spans="1:10">
      <c r="A67" s="4" t="s">
        <v>725</v>
      </c>
    </row>
    <row r="68" spans="1:10">
      <c r="A68" s="3" t="s">
        <v>328</v>
      </c>
    </row>
    <row r="69" spans="1:10">
      <c r="A69" s="4" t="s">
        <v>703</v>
      </c>
      <c r="F69" s="4" t="s">
        <v>704</v>
      </c>
      <c r="G69" s="4" t="s">
        <v>704</v>
      </c>
    </row>
    <row r="70" spans="1:10">
      <c r="A70" s="4" t="s">
        <v>694</v>
      </c>
      <c r="D70" s="5" t="n">
        <v>61</v>
      </c>
    </row>
    <row r="71" spans="1:10">
      <c r="A71" s="4" t="s">
        <v>726</v>
      </c>
      <c r="E71" s="7" t="n">
        <v>18200</v>
      </c>
    </row>
    <row r="72" spans="1:10">
      <c r="A72" s="4" t="s">
        <v>128</v>
      </c>
      <c r="E72" s="7" t="n">
        <v>17500</v>
      </c>
    </row>
    <row r="73" spans="1:10">
      <c r="A73" s="4" t="s">
        <v>700</v>
      </c>
      <c r="G73" s="7" t="n">
        <v>700</v>
      </c>
      <c r="H73" s="7" t="n">
        <v>700</v>
      </c>
      <c r="I73" s="7" t="n">
        <v>600</v>
      </c>
    </row>
    <row r="74" spans="1:10">
      <c r="A74" s="4" t="s">
        <v>727</v>
      </c>
    </row>
    <row r="75" spans="1:10">
      <c r="A75" s="3" t="s">
        <v>328</v>
      </c>
    </row>
    <row r="76" spans="1:10">
      <c r="A76" s="4" t="s">
        <v>695</v>
      </c>
      <c r="G76" s="4" t="s">
        <v>728</v>
      </c>
    </row>
    <row r="77" spans="1:10">
      <c r="A77" s="4" t="s">
        <v>729</v>
      </c>
    </row>
    <row r="78" spans="1:10">
      <c r="A78" s="3" t="s">
        <v>328</v>
      </c>
    </row>
    <row r="79" spans="1:10">
      <c r="A79" s="4" t="s">
        <v>730</v>
      </c>
      <c r="G79" s="4" t="s">
        <v>401</v>
      </c>
    </row>
    <row r="80" spans="1:10">
      <c r="A80" s="4" t="s">
        <v>731</v>
      </c>
    </row>
    <row r="81" spans="1:10">
      <c r="A81" s="3" t="s">
        <v>328</v>
      </c>
    </row>
    <row r="82" spans="1:10">
      <c r="A82" s="4" t="s">
        <v>509</v>
      </c>
      <c r="F82" s="5" t="n">
        <v>21</v>
      </c>
      <c r="G82" s="5" t="n">
        <v>21</v>
      </c>
    </row>
    <row r="83" spans="1:10">
      <c r="A83" s="4" t="s">
        <v>703</v>
      </c>
      <c r="F83" s="4" t="s">
        <v>704</v>
      </c>
      <c r="G83" s="4" t="s">
        <v>704</v>
      </c>
      <c r="H83" s="4" t="s">
        <v>704</v>
      </c>
      <c r="I83" s="4" t="s">
        <v>704</v>
      </c>
    </row>
    <row r="84" spans="1:10">
      <c r="A84" s="4" t="s">
        <v>709</v>
      </c>
      <c r="G84" s="7" t="n">
        <v>18100</v>
      </c>
      <c r="H84" s="7" t="n">
        <v>23800</v>
      </c>
      <c r="I84" s="7" t="n">
        <v>20400</v>
      </c>
    </row>
    <row r="85" spans="1:10">
      <c r="A85" s="4" t="s">
        <v>732</v>
      </c>
    </row>
    <row r="86" spans="1:10">
      <c r="A86" s="3" t="s">
        <v>328</v>
      </c>
    </row>
    <row r="87" spans="1:10">
      <c r="A87" s="4" t="s">
        <v>733</v>
      </c>
      <c r="F87" s="4" t="s">
        <v>734</v>
      </c>
      <c r="G87" s="4" t="s">
        <v>734</v>
      </c>
    </row>
    <row r="88" spans="1:10">
      <c r="A88" s="4" t="s">
        <v>735</v>
      </c>
      <c r="G88" s="7" t="n">
        <v>500</v>
      </c>
    </row>
    <row r="89" spans="1:10">
      <c r="A89" s="4" t="s">
        <v>333</v>
      </c>
    </row>
    <row r="90" spans="1:10">
      <c r="A90" s="3" t="s">
        <v>328</v>
      </c>
    </row>
    <row r="91" spans="1:10">
      <c r="A91" s="4" t="s">
        <v>509</v>
      </c>
      <c r="J91" s="5" t="n">
        <v>43</v>
      </c>
    </row>
    <row r="92" spans="1:10">
      <c r="A92" s="4" t="s">
        <v>39</v>
      </c>
      <c r="F92" s="7" t="n">
        <v>5600</v>
      </c>
      <c r="G92" s="5" t="n">
        <v>5600</v>
      </c>
      <c r="H92" s="5" t="n">
        <v>9300</v>
      </c>
    </row>
    <row r="93" spans="1:10">
      <c r="A93" s="4" t="s">
        <v>52</v>
      </c>
      <c r="F93" s="5" t="n">
        <v>3800</v>
      </c>
      <c r="G93" s="5" t="n">
        <v>3800</v>
      </c>
    </row>
    <row r="94" spans="1:10">
      <c r="A94" s="4" t="s">
        <v>736</v>
      </c>
      <c r="G94" s="5" t="n">
        <v>2400</v>
      </c>
    </row>
    <row r="95" spans="1:10">
      <c r="A95" s="4" t="s">
        <v>513</v>
      </c>
      <c r="H95" s="5" t="n">
        <v>800</v>
      </c>
    </row>
    <row r="96" spans="1:10">
      <c r="A96" s="4" t="s">
        <v>737</v>
      </c>
    </row>
    <row r="97" spans="1:10">
      <c r="A97" s="3" t="s">
        <v>328</v>
      </c>
    </row>
    <row r="98" spans="1:10">
      <c r="A98" s="4" t="s">
        <v>52</v>
      </c>
      <c r="F98" s="7" t="n">
        <v>400</v>
      </c>
      <c r="G98" s="5" t="n">
        <v>400</v>
      </c>
      <c r="H98" s="5" t="n">
        <v>200</v>
      </c>
    </row>
    <row r="99" spans="1:10">
      <c r="A99" s="4" t="s">
        <v>699</v>
      </c>
      <c r="G99" s="5" t="n">
        <v>300</v>
      </c>
      <c r="H99" s="5" t="n">
        <v>500</v>
      </c>
      <c r="I99" s="5" t="n">
        <v>500</v>
      </c>
    </row>
    <row r="100" spans="1:10">
      <c r="A100" s="4" t="s">
        <v>700</v>
      </c>
      <c r="G100" s="5" t="n">
        <v>1000</v>
      </c>
      <c r="H100" s="5" t="n">
        <v>900</v>
      </c>
      <c r="I100" s="5" t="n">
        <v>900</v>
      </c>
    </row>
    <row r="101" spans="1:10">
      <c r="A101" s="4" t="s">
        <v>738</v>
      </c>
    </row>
    <row r="102" spans="1:10">
      <c r="A102" s="3" t="s">
        <v>328</v>
      </c>
    </row>
    <row r="103" spans="1:10">
      <c r="A103" s="4" t="s">
        <v>696</v>
      </c>
      <c r="G103" s="5" t="n">
        <v>1800</v>
      </c>
      <c r="H103" s="7" t="n">
        <v>1500</v>
      </c>
      <c r="I103" s="5" t="n">
        <v>1600</v>
      </c>
    </row>
    <row r="104" spans="1:10">
      <c r="A104" s="4" t="s">
        <v>511</v>
      </c>
    </row>
    <row r="105" spans="1:10">
      <c r="A105" s="3" t="s">
        <v>328</v>
      </c>
    </row>
    <row r="106" spans="1:10">
      <c r="A106" s="4" t="s">
        <v>506</v>
      </c>
      <c r="H106" s="5" t="n">
        <v>29</v>
      </c>
    </row>
    <row r="107" spans="1:10">
      <c r="A107" s="4" t="s">
        <v>507</v>
      </c>
      <c r="H107" s="7" t="n">
        <v>18900</v>
      </c>
    </row>
    <row r="108" spans="1:10">
      <c r="A108" s="4" t="s">
        <v>701</v>
      </c>
      <c r="H108" s="5" t="n">
        <v>800</v>
      </c>
    </row>
    <row r="109" spans="1:10">
      <c r="A109" s="4" t="s">
        <v>739</v>
      </c>
    </row>
    <row r="110" spans="1:10">
      <c r="A110" s="3" t="s">
        <v>328</v>
      </c>
    </row>
    <row r="111" spans="1:10">
      <c r="A111" s="4" t="s">
        <v>740</v>
      </c>
      <c r="G111" s="7" t="n">
        <v>100</v>
      </c>
      <c r="H111" s="7" t="n">
        <v>100</v>
      </c>
      <c r="I111" s="7" t="n">
        <v>1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5</v>
      </c>
      <c r="D2" s="2" t="s">
        <v>75</v>
      </c>
    </row>
    <row r="3" spans="1:4">
      <c r="A3" s="3" t="s">
        <v>328</v>
      </c>
    </row>
    <row r="4" spans="1:4">
      <c r="A4" s="4" t="s">
        <v>742</v>
      </c>
      <c r="B4" s="7" t="n">
        <v>433740</v>
      </c>
      <c r="C4" s="7" t="n">
        <v>414781</v>
      </c>
      <c r="D4" s="7" t="n">
        <v>411945</v>
      </c>
    </row>
    <row r="5" spans="1:4">
      <c r="A5" s="4" t="s">
        <v>699</v>
      </c>
      <c r="B5" s="5" t="n">
        <v>85642</v>
      </c>
      <c r="C5" s="5" t="n">
        <v>86314</v>
      </c>
      <c r="D5" s="5" t="n">
        <v>80594</v>
      </c>
    </row>
    <row r="6" spans="1:4">
      <c r="A6" s="4" t="s">
        <v>714</v>
      </c>
    </row>
    <row r="7" spans="1:4">
      <c r="A7" s="3" t="s">
        <v>328</v>
      </c>
    </row>
    <row r="8" spans="1:4">
      <c r="A8" s="4" t="s">
        <v>742</v>
      </c>
      <c r="B8" s="5" t="n">
        <v>162974</v>
      </c>
      <c r="C8" s="5" t="n">
        <v>136649</v>
      </c>
      <c r="D8" s="5" t="n">
        <v>118745</v>
      </c>
    </row>
    <row r="9" spans="1:4">
      <c r="A9" s="4" t="s">
        <v>743</v>
      </c>
    </row>
    <row r="10" spans="1:4">
      <c r="A10" s="3" t="s">
        <v>328</v>
      </c>
    </row>
    <row r="11" spans="1:4">
      <c r="A11" s="4" t="s">
        <v>699</v>
      </c>
      <c r="B11" s="7" t="n">
        <v>16791</v>
      </c>
      <c r="C11" s="7" t="n">
        <v>17021</v>
      </c>
      <c r="D11" s="7" t="n">
        <v>1718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5</v>
      </c>
      <c r="D2" s="2" t="s">
        <v>75</v>
      </c>
    </row>
    <row r="3" spans="1:4">
      <c r="A3" s="4" t="s">
        <v>331</v>
      </c>
    </row>
    <row r="4" spans="1:4">
      <c r="A4" s="3" t="s">
        <v>745</v>
      </c>
    </row>
    <row r="5" spans="1:4">
      <c r="A5" s="4" t="s">
        <v>746</v>
      </c>
      <c r="B5" s="5" t="n">
        <v>292118</v>
      </c>
      <c r="C5" s="5" t="n">
        <v>550516</v>
      </c>
      <c r="D5" s="5" t="n">
        <v>44026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5</v>
      </c>
      <c r="D2" s="2" t="s">
        <v>75</v>
      </c>
    </row>
    <row r="3" spans="1:4">
      <c r="A3" s="3" t="s">
        <v>328</v>
      </c>
    </row>
    <row r="4" spans="1:4">
      <c r="A4" s="4" t="s">
        <v>742</v>
      </c>
      <c r="B4" s="7" t="n">
        <v>433740</v>
      </c>
      <c r="C4" s="7" t="n">
        <v>414781</v>
      </c>
      <c r="D4" s="7" t="n">
        <v>411945</v>
      </c>
    </row>
    <row r="5" spans="1:4">
      <c r="A5" s="4" t="s">
        <v>699</v>
      </c>
      <c r="B5" s="5" t="n">
        <v>85642</v>
      </c>
      <c r="C5" s="5" t="n">
        <v>86314</v>
      </c>
      <c r="D5" s="5" t="n">
        <v>80594</v>
      </c>
    </row>
    <row r="6" spans="1:4">
      <c r="A6" s="4" t="s">
        <v>748</v>
      </c>
    </row>
    <row r="7" spans="1:4">
      <c r="A7" s="3" t="s">
        <v>328</v>
      </c>
    </row>
    <row r="8" spans="1:4">
      <c r="A8" s="4" t="s">
        <v>742</v>
      </c>
      <c r="B8" s="5" t="n">
        <v>241151</v>
      </c>
      <c r="C8" s="5" t="n">
        <v>241895</v>
      </c>
      <c r="D8" s="5" t="n">
        <v>254292</v>
      </c>
    </row>
    <row r="9" spans="1:4">
      <c r="A9" s="4" t="s">
        <v>749</v>
      </c>
    </row>
    <row r="10" spans="1:4">
      <c r="A10" s="3" t="s">
        <v>328</v>
      </c>
    </row>
    <row r="11" spans="1:4">
      <c r="A11" s="4" t="s">
        <v>699</v>
      </c>
      <c r="B11" s="7" t="n">
        <v>12569</v>
      </c>
      <c r="C11" s="7" t="n">
        <v>18753</v>
      </c>
      <c r="D11" s="7" t="n">
        <v>212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0</v>
      </c>
      <c r="B1" s="2" t="s">
        <v>1</v>
      </c>
    </row>
    <row r="2" spans="1:4">
      <c r="B2" s="2" t="s">
        <v>2</v>
      </c>
      <c r="C2" s="2" t="s">
        <v>35</v>
      </c>
      <c r="D2" s="2" t="s">
        <v>75</v>
      </c>
    </row>
    <row r="3" spans="1:4">
      <c r="A3" s="3" t="s">
        <v>222</v>
      </c>
    </row>
    <row r="4" spans="1:4">
      <c r="A4" s="4" t="s">
        <v>751</v>
      </c>
      <c r="B4" s="5" t="n">
        <v>2033</v>
      </c>
    </row>
    <row r="5" spans="1:4">
      <c r="A5" s="4" t="s">
        <v>752</v>
      </c>
      <c r="B5" s="6" t="n">
        <v>21.5</v>
      </c>
      <c r="C5" s="6" t="n">
        <v>21.3</v>
      </c>
      <c r="D5" s="6" t="n">
        <v>21.7</v>
      </c>
    </row>
    <row r="6" spans="1:4">
      <c r="A6" s="4" t="s">
        <v>753</v>
      </c>
      <c r="B6" s="9" t="n">
        <v>1.9</v>
      </c>
      <c r="C6" s="9" t="n">
        <v>1.9</v>
      </c>
      <c r="D6" s="6" t="n">
        <v>2.1</v>
      </c>
    </row>
    <row r="7" spans="1:4">
      <c r="A7" s="4" t="s">
        <v>754</v>
      </c>
      <c r="B7" s="6" t="n">
        <v>6.3</v>
      </c>
      <c r="C7" s="6" t="n">
        <v>6.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484</v>
      </c>
    </row>
    <row r="2" spans="1:2">
      <c r="A2" s="3" t="s">
        <v>756</v>
      </c>
    </row>
    <row r="3" spans="1:2">
      <c r="A3" s="5" t="n">
        <v>2019</v>
      </c>
      <c r="B3" s="7" t="n">
        <v>17642</v>
      </c>
    </row>
    <row r="4" spans="1:2">
      <c r="A4" s="5" t="n">
        <v>2020</v>
      </c>
      <c r="B4" s="5" t="n">
        <v>15435</v>
      </c>
    </row>
    <row r="5" spans="1:2">
      <c r="A5" s="5" t="n">
        <v>2021</v>
      </c>
      <c r="B5" s="5" t="n">
        <v>12744</v>
      </c>
    </row>
    <row r="6" spans="1:2">
      <c r="A6" s="5" t="n">
        <v>2022</v>
      </c>
      <c r="B6" s="5" t="n">
        <v>11225</v>
      </c>
    </row>
    <row r="7" spans="1:2">
      <c r="A7" s="5" t="n">
        <v>2023</v>
      </c>
      <c r="B7" s="5" t="n">
        <v>9232</v>
      </c>
    </row>
    <row r="8" spans="1:2">
      <c r="A8" s="4" t="s">
        <v>613</v>
      </c>
      <c r="B8" s="5" t="n">
        <v>25197</v>
      </c>
    </row>
    <row r="9" spans="1:2">
      <c r="A9" s="4" t="s">
        <v>614</v>
      </c>
      <c r="B9" s="7" t="n">
        <v>914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484</v>
      </c>
    </row>
    <row r="2" spans="1:2">
      <c r="A2" s="3" t="s">
        <v>756</v>
      </c>
    </row>
    <row r="3" spans="1:2">
      <c r="A3" s="5" t="n">
        <v>2019</v>
      </c>
      <c r="B3" s="7" t="n">
        <v>60852</v>
      </c>
    </row>
    <row r="4" spans="1:2">
      <c r="A4" s="5" t="n">
        <v>2020</v>
      </c>
      <c r="B4" s="5" t="n">
        <v>54560</v>
      </c>
    </row>
    <row r="5" spans="1:2">
      <c r="A5" s="5" t="n">
        <v>2021</v>
      </c>
      <c r="B5" s="5" t="n">
        <v>47743</v>
      </c>
    </row>
    <row r="6" spans="1:2">
      <c r="A6" s="5" t="n">
        <v>2022</v>
      </c>
      <c r="B6" s="5" t="n">
        <v>43476</v>
      </c>
    </row>
    <row r="7" spans="1:2">
      <c r="A7" s="5" t="n">
        <v>2023</v>
      </c>
      <c r="B7" s="5" t="n">
        <v>41027</v>
      </c>
    </row>
    <row r="8" spans="1:2">
      <c r="A8" s="4" t="s">
        <v>613</v>
      </c>
      <c r="B8" s="5" t="n">
        <v>115199</v>
      </c>
    </row>
    <row r="9" spans="1:2">
      <c r="A9" s="4" t="s">
        <v>614</v>
      </c>
      <c r="B9" s="5" t="n">
        <v>362857</v>
      </c>
    </row>
    <row r="10" spans="1:2">
      <c r="A10" s="4" t="s">
        <v>758</v>
      </c>
    </row>
    <row r="11" spans="1:2">
      <c r="A11" s="3" t="s">
        <v>756</v>
      </c>
    </row>
    <row r="12" spans="1:2">
      <c r="A12" s="5" t="n">
        <v>2019</v>
      </c>
      <c r="B12" s="5" t="n">
        <v>40590</v>
      </c>
    </row>
    <row r="13" spans="1:2">
      <c r="A13" s="5" t="n">
        <v>2020</v>
      </c>
      <c r="B13" s="5" t="n">
        <v>34209</v>
      </c>
    </row>
    <row r="14" spans="1:2">
      <c r="A14" s="5" t="n">
        <v>2021</v>
      </c>
      <c r="B14" s="5" t="n">
        <v>27301</v>
      </c>
    </row>
    <row r="15" spans="1:2">
      <c r="A15" s="5" t="n">
        <v>2022</v>
      </c>
      <c r="B15" s="5" t="n">
        <v>22942</v>
      </c>
    </row>
    <row r="16" spans="1:2">
      <c r="A16" s="5" t="n">
        <v>2023</v>
      </c>
      <c r="B16" s="5" t="n">
        <v>20400</v>
      </c>
    </row>
    <row r="17" spans="1:2">
      <c r="A17" s="4" t="s">
        <v>613</v>
      </c>
      <c r="B17" s="5" t="n">
        <v>66430</v>
      </c>
    </row>
    <row r="18" spans="1:2">
      <c r="A18" s="4" t="s">
        <v>614</v>
      </c>
      <c r="B18" s="5" t="n">
        <v>211872</v>
      </c>
    </row>
    <row r="19" spans="1:2">
      <c r="A19" s="4" t="s">
        <v>759</v>
      </c>
    </row>
    <row r="20" spans="1:2">
      <c r="A20" s="3" t="s">
        <v>756</v>
      </c>
    </row>
    <row r="21" spans="1:2">
      <c r="A21" s="5" t="n">
        <v>2019</v>
      </c>
      <c r="B21" s="5" t="n">
        <v>14178</v>
      </c>
    </row>
    <row r="22" spans="1:2">
      <c r="A22" s="5" t="n">
        <v>2020</v>
      </c>
      <c r="B22" s="5" t="n">
        <v>14178</v>
      </c>
    </row>
    <row r="23" spans="1:2">
      <c r="A23" s="5" t="n">
        <v>2021</v>
      </c>
      <c r="B23" s="5" t="n">
        <v>14178</v>
      </c>
    </row>
    <row r="24" spans="1:2">
      <c r="A24" s="5" t="n">
        <v>2022</v>
      </c>
      <c r="B24" s="5" t="n">
        <v>14178</v>
      </c>
    </row>
    <row r="25" spans="1:2">
      <c r="A25" s="5" t="n">
        <v>2023</v>
      </c>
      <c r="B25" s="5" t="n">
        <v>14178</v>
      </c>
    </row>
    <row r="26" spans="1:2">
      <c r="A26" s="4" t="s">
        <v>613</v>
      </c>
      <c r="B26" s="5" t="n">
        <v>18850</v>
      </c>
    </row>
    <row r="27" spans="1:2">
      <c r="A27" s="4" t="s">
        <v>614</v>
      </c>
      <c r="B27" s="5" t="n">
        <v>89740</v>
      </c>
    </row>
    <row r="28" spans="1:2">
      <c r="A28" s="4" t="s">
        <v>333</v>
      </c>
    </row>
    <row r="29" spans="1:2">
      <c r="A29" s="3" t="s">
        <v>756</v>
      </c>
    </row>
    <row r="30" spans="1:2">
      <c r="A30" s="5" t="n">
        <v>2019</v>
      </c>
      <c r="B30" s="5" t="n">
        <v>6084</v>
      </c>
    </row>
    <row r="31" spans="1:2">
      <c r="A31" s="5" t="n">
        <v>2020</v>
      </c>
      <c r="B31" s="5" t="n">
        <v>6173</v>
      </c>
    </row>
    <row r="32" spans="1:2">
      <c r="A32" s="5" t="n">
        <v>2021</v>
      </c>
      <c r="B32" s="5" t="n">
        <v>6264</v>
      </c>
    </row>
    <row r="33" spans="1:2">
      <c r="A33" s="5" t="n">
        <v>2022</v>
      </c>
      <c r="B33" s="5" t="n">
        <v>6356</v>
      </c>
    </row>
    <row r="34" spans="1:2">
      <c r="A34" s="5" t="n">
        <v>2023</v>
      </c>
      <c r="B34" s="5" t="n">
        <v>6449</v>
      </c>
    </row>
    <row r="35" spans="1:2">
      <c r="A35" s="4" t="s">
        <v>613</v>
      </c>
      <c r="B35" s="5" t="n">
        <v>29919</v>
      </c>
    </row>
    <row r="36" spans="1:2">
      <c r="A36" s="4" t="s">
        <v>614</v>
      </c>
      <c r="B36" s="7" t="n">
        <v>6124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35</v>
      </c>
    </row>
    <row r="3" spans="1:3">
      <c r="A3" s="3" t="s">
        <v>761</v>
      </c>
    </row>
    <row r="4" spans="1:3">
      <c r="A4" s="4" t="s">
        <v>532</v>
      </c>
      <c r="B4" s="7" t="n">
        <v>31467</v>
      </c>
      <c r="C4" s="7" t="n">
        <v>27750</v>
      </c>
    </row>
    <row r="5" spans="1:3">
      <c r="A5" s="4" t="s">
        <v>628</v>
      </c>
      <c r="B5" s="5" t="n">
        <v>-116</v>
      </c>
      <c r="C5" s="5" t="n">
        <v>-157</v>
      </c>
    </row>
    <row r="6" spans="1:3">
      <c r="A6" s="4" t="s">
        <v>535</v>
      </c>
      <c r="B6" s="5" t="n">
        <v>32867</v>
      </c>
      <c r="C6" s="5" t="n">
        <v>31467</v>
      </c>
    </row>
    <row r="7" spans="1:3">
      <c r="A7" s="4" t="s">
        <v>629</v>
      </c>
      <c r="B7" s="5" t="n">
        <v>120</v>
      </c>
    </row>
    <row r="8" spans="1:3">
      <c r="A8" s="4" t="s">
        <v>58</v>
      </c>
      <c r="B8" s="5" t="n">
        <v>32747</v>
      </c>
      <c r="C8" s="5" t="n">
        <v>31467</v>
      </c>
    </row>
    <row r="9" spans="1:3">
      <c r="A9" s="4" t="s">
        <v>762</v>
      </c>
    </row>
    <row r="10" spans="1:3">
      <c r="A10" s="3" t="s">
        <v>761</v>
      </c>
    </row>
    <row r="11" spans="1:3">
      <c r="A11" s="4" t="s">
        <v>532</v>
      </c>
      <c r="B11" s="5" t="n">
        <v>3537</v>
      </c>
      <c r="C11" s="5" t="n">
        <v>4169</v>
      </c>
    </row>
    <row r="12" spans="1:3">
      <c r="A12" s="4" t="s">
        <v>763</v>
      </c>
      <c r="B12" s="5" t="n">
        <v>918</v>
      </c>
      <c r="C12" s="5" t="n">
        <v>1334</v>
      </c>
    </row>
    <row r="13" spans="1:3">
      <c r="A13" s="4" t="s">
        <v>764</v>
      </c>
      <c r="B13" s="5" t="n">
        <v>104</v>
      </c>
      <c r="C13" s="5" t="n">
        <v>-579</v>
      </c>
    </row>
    <row r="14" spans="1:3">
      <c r="A14" s="4" t="s">
        <v>628</v>
      </c>
      <c r="B14" s="5" t="n">
        <v>-945</v>
      </c>
      <c r="C14" s="5" t="n">
        <v>-1387</v>
      </c>
    </row>
    <row r="15" spans="1:3">
      <c r="A15" s="4" t="s">
        <v>535</v>
      </c>
      <c r="B15" s="5" t="n">
        <v>3614</v>
      </c>
      <c r="C15" s="5" t="n">
        <v>3537</v>
      </c>
    </row>
    <row r="16" spans="1:3">
      <c r="A16" s="4" t="s">
        <v>629</v>
      </c>
      <c r="B16" s="5" t="n">
        <v>1450</v>
      </c>
      <c r="C16" s="5" t="n">
        <v>1611</v>
      </c>
    </row>
    <row r="17" spans="1:3">
      <c r="A17" s="4" t="s">
        <v>58</v>
      </c>
      <c r="B17" s="7" t="n">
        <v>2164</v>
      </c>
      <c r="C17" s="7" t="n">
        <v>192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765</v>
      </c>
      <c r="B1" s="2" t="s">
        <v>484</v>
      </c>
    </row>
    <row r="2" spans="1:2">
      <c r="A2" s="3" t="s">
        <v>766</v>
      </c>
    </row>
    <row r="3" spans="1:2">
      <c r="A3" s="4" t="s">
        <v>767</v>
      </c>
      <c r="B3" s="6" t="n">
        <v>3.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7"/>
  </cols>
  <sheetData>
    <row r="1" spans="1:2">
      <c r="A1" s="1" t="s">
        <v>768</v>
      </c>
      <c r="B1" s="2" t="s">
        <v>1</v>
      </c>
    </row>
    <row r="2" spans="1:2">
      <c r="B2" s="2" t="s">
        <v>769</v>
      </c>
    </row>
    <row r="3" spans="1:2">
      <c r="A3" s="3" t="s">
        <v>770</v>
      </c>
    </row>
    <row r="4" spans="1:2">
      <c r="A4" s="5" t="n">
        <v>2019</v>
      </c>
      <c r="B4" s="5" t="n">
        <v>475802</v>
      </c>
    </row>
    <row r="5" spans="1:2">
      <c r="A5" s="5" t="n">
        <v>2020</v>
      </c>
      <c r="B5" s="5" t="n">
        <v>404023</v>
      </c>
    </row>
    <row r="6" spans="1:2">
      <c r="A6" s="5" t="n">
        <v>2021</v>
      </c>
      <c r="B6" s="5" t="n">
        <v>394249</v>
      </c>
    </row>
    <row r="7" spans="1:2">
      <c r="A7" s="5" t="n">
        <v>2022</v>
      </c>
      <c r="B7" s="5" t="n">
        <v>394372</v>
      </c>
    </row>
    <row r="8" spans="1:2">
      <c r="A8" s="5" t="n">
        <v>2023</v>
      </c>
      <c r="B8" s="5" t="n">
        <v>337530</v>
      </c>
    </row>
    <row r="9" spans="1:2">
      <c r="A9" s="4" t="s">
        <v>613</v>
      </c>
      <c r="B9" s="5" t="n">
        <v>1092015</v>
      </c>
    </row>
    <row r="10" spans="1:2">
      <c r="A10" s="4" t="s">
        <v>150</v>
      </c>
      <c r="B10" s="5" t="n">
        <v>309799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771</v>
      </c>
      <c r="B1" s="2" t="s">
        <v>1</v>
      </c>
    </row>
    <row r="2" spans="1:2">
      <c r="B2" s="2" t="s">
        <v>462</v>
      </c>
    </row>
    <row r="3" spans="1:2">
      <c r="A3" s="3" t="s">
        <v>228</v>
      </c>
    </row>
    <row r="4" spans="1:2">
      <c r="A4" s="4" t="s">
        <v>772</v>
      </c>
      <c r="B4" s="6" t="n">
        <v>1.7</v>
      </c>
    </row>
    <row r="5" spans="1:2">
      <c r="A5" s="4" t="s">
        <v>773</v>
      </c>
      <c r="B5" s="6" t="n">
        <v>0.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5</v>
      </c>
    </row>
    <row r="2" spans="1:3">
      <c r="A2" s="3" t="s">
        <v>231</v>
      </c>
    </row>
    <row r="3" spans="1:3">
      <c r="A3" s="4" t="s">
        <v>775</v>
      </c>
      <c r="B3" s="7" t="n">
        <v>498</v>
      </c>
      <c r="C3" s="7" t="n">
        <v>50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6</v>
      </c>
      <c r="B1" s="2" t="s">
        <v>1</v>
      </c>
    </row>
    <row r="2" spans="1:4">
      <c r="B2" s="2" t="s">
        <v>2</v>
      </c>
      <c r="C2" s="2" t="s">
        <v>35</v>
      </c>
      <c r="D2" s="2" t="s">
        <v>75</v>
      </c>
    </row>
    <row r="3" spans="1:4">
      <c r="A3" s="4" t="s">
        <v>777</v>
      </c>
      <c r="B3" s="5" t="n">
        <v>40534</v>
      </c>
      <c r="C3" s="5" t="n">
        <v>35993</v>
      </c>
      <c r="D3" s="5" t="n">
        <v>107227</v>
      </c>
    </row>
    <row r="4" spans="1:4">
      <c r="A4" s="4" t="s">
        <v>778</v>
      </c>
      <c r="B4" s="7" t="n">
        <v>25</v>
      </c>
    </row>
    <row r="5" spans="1:4">
      <c r="A5" s="4" t="s">
        <v>779</v>
      </c>
    </row>
    <row r="6" spans="1:4">
      <c r="A6" s="4" t="s">
        <v>780</v>
      </c>
      <c r="B6" s="5" t="n">
        <v>0</v>
      </c>
      <c r="C6" s="5"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37"/>
  </cols>
  <sheetData>
    <row r="1" spans="1:2">
      <c r="A1" s="1" t="s">
        <v>781</v>
      </c>
      <c r="B1" s="2" t="s">
        <v>782</v>
      </c>
    </row>
    <row r="2" spans="1:2">
      <c r="B2" s="2" t="s">
        <v>783</v>
      </c>
    </row>
    <row r="3" spans="1:2">
      <c r="A3" s="3" t="s">
        <v>784</v>
      </c>
    </row>
    <row r="4" spans="1:2">
      <c r="A4" s="4" t="s">
        <v>785</v>
      </c>
      <c r="B4" s="5" t="n">
        <v>287621</v>
      </c>
    </row>
    <row r="5" spans="1:2">
      <c r="A5" s="4" t="s">
        <v>786</v>
      </c>
      <c r="B5" s="8" t="n">
        <v>23.84</v>
      </c>
    </row>
    <row r="6" spans="1:2">
      <c r="A6" s="4" t="s">
        <v>787</v>
      </c>
      <c r="B6" s="7" t="n">
        <v>6855724</v>
      </c>
    </row>
    <row r="7" spans="1:2">
      <c r="A7" s="4" t="s">
        <v>788</v>
      </c>
      <c r="B7" s="7" t="n">
        <v>181442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6"/>
  </cols>
  <sheetData>
    <row r="1" spans="1:6">
      <c r="A1" s="1" t="s">
        <v>789</v>
      </c>
      <c r="B1" s="2" t="s">
        <v>496</v>
      </c>
    </row>
    <row r="2" spans="1:6">
      <c r="B2" s="2" t="s">
        <v>2</v>
      </c>
      <c r="C2" s="2" t="s">
        <v>790</v>
      </c>
      <c r="D2" s="2" t="s">
        <v>791</v>
      </c>
      <c r="E2" s="2" t="s">
        <v>792</v>
      </c>
      <c r="F2" s="2" t="s">
        <v>35</v>
      </c>
    </row>
    <row r="3" spans="1:6">
      <c r="A3" s="3" t="s">
        <v>793</v>
      </c>
    </row>
    <row r="4" spans="1:6">
      <c r="A4" s="4" t="s">
        <v>794</v>
      </c>
      <c r="B4" s="4" t="s">
        <v>795</v>
      </c>
      <c r="C4" s="4" t="s">
        <v>796</v>
      </c>
      <c r="D4" s="4" t="s">
        <v>797</v>
      </c>
      <c r="E4" s="4" t="s">
        <v>798</v>
      </c>
      <c r="F4" s="4" t="s">
        <v>799</v>
      </c>
    </row>
    <row r="5" spans="1:6">
      <c r="A5" s="4" t="s">
        <v>800</v>
      </c>
      <c r="B5" s="4" t="s">
        <v>801</v>
      </c>
      <c r="C5" s="4" t="s">
        <v>802</v>
      </c>
      <c r="D5" s="4" t="s">
        <v>803</v>
      </c>
      <c r="E5" s="4" t="s">
        <v>804</v>
      </c>
      <c r="F5" s="4" t="s">
        <v>805</v>
      </c>
    </row>
    <row r="6" spans="1:6">
      <c r="A6" s="4" t="s">
        <v>806</v>
      </c>
      <c r="B6" s="11" t="n">
        <v>0.525</v>
      </c>
      <c r="C6" s="11" t="n">
        <v>0.525</v>
      </c>
      <c r="D6" s="11" t="n">
        <v>0.525</v>
      </c>
      <c r="E6" s="11" t="n">
        <v>0.525</v>
      </c>
      <c r="F6" s="11" t="n">
        <v>0.6274999999999999</v>
      </c>
    </row>
    <row r="7" spans="1:6">
      <c r="A7" s="4" t="s">
        <v>807</v>
      </c>
      <c r="B7" s="7" t="n">
        <v>18099</v>
      </c>
      <c r="C7" s="7" t="n">
        <v>18098</v>
      </c>
      <c r="D7" s="7" t="n">
        <v>18084</v>
      </c>
      <c r="E7" s="7" t="n">
        <v>18002</v>
      </c>
      <c r="F7" s="7" t="n">
        <v>21415</v>
      </c>
    </row>
  </sheetData>
  <mergeCells count="2">
    <mergeCell ref="A1:A2"/>
    <mergeCell ref="B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808</v>
      </c>
      <c r="B1" s="2" t="s">
        <v>1</v>
      </c>
    </row>
    <row r="2" spans="1:4">
      <c r="B2" s="2" t="s">
        <v>809</v>
      </c>
      <c r="C2" s="2" t="s">
        <v>810</v>
      </c>
      <c r="D2" s="2" t="s">
        <v>811</v>
      </c>
    </row>
    <row r="3" spans="1:4">
      <c r="A3" s="3" t="s">
        <v>812</v>
      </c>
    </row>
    <row r="4" spans="1:4">
      <c r="A4" s="4" t="s">
        <v>813</v>
      </c>
      <c r="B4" s="5" t="n">
        <v>1505000</v>
      </c>
    </row>
    <row r="5" spans="1:4">
      <c r="A5" s="4" t="s">
        <v>814</v>
      </c>
      <c r="B5" s="7" t="n">
        <v>5246000</v>
      </c>
      <c r="C5" s="7" t="n">
        <v>23176000</v>
      </c>
      <c r="D5" s="7" t="n">
        <v>10715000</v>
      </c>
    </row>
    <row r="6" spans="1:4">
      <c r="A6" s="4" t="s">
        <v>815</v>
      </c>
      <c r="B6" s="5" t="n">
        <v>-5000</v>
      </c>
      <c r="C6" s="5" t="n">
        <v>18000</v>
      </c>
      <c r="D6" s="5" t="n">
        <v>11000</v>
      </c>
    </row>
    <row r="7" spans="1:4">
      <c r="A7" s="4" t="s">
        <v>591</v>
      </c>
      <c r="B7" s="5" t="n">
        <v>27000</v>
      </c>
      <c r="C7" s="7" t="n">
        <v>707000</v>
      </c>
    </row>
    <row r="8" spans="1:4">
      <c r="A8" s="4" t="s">
        <v>816</v>
      </c>
      <c r="D8" s="7" t="n">
        <v>1300000</v>
      </c>
    </row>
    <row r="9" spans="1:4">
      <c r="A9" s="4" t="s">
        <v>817</v>
      </c>
      <c r="C9" s="5" t="n">
        <v>47000</v>
      </c>
      <c r="D9" s="5" t="n">
        <v>102000</v>
      </c>
    </row>
    <row r="10" spans="1:4">
      <c r="A10" s="4" t="s">
        <v>818</v>
      </c>
      <c r="B10" s="5" t="n">
        <v>481000</v>
      </c>
      <c r="C10" s="7" t="n">
        <v>1931000</v>
      </c>
      <c r="D10" s="7" t="n">
        <v>3927000</v>
      </c>
    </row>
    <row r="11" spans="1:4">
      <c r="A11" s="4" t="s">
        <v>819</v>
      </c>
      <c r="B11" s="5" t="n">
        <v>400000</v>
      </c>
    </row>
    <row r="12" spans="1:4">
      <c r="A12" s="4" t="s">
        <v>820</v>
      </c>
      <c r="B12" s="5" t="n">
        <v>300000</v>
      </c>
    </row>
    <row r="13" spans="1:4">
      <c r="A13" s="4" t="s">
        <v>821</v>
      </c>
    </row>
    <row r="14" spans="1:4">
      <c r="A14" s="3" t="s">
        <v>812</v>
      </c>
    </row>
    <row r="15" spans="1:4">
      <c r="A15" s="4" t="s">
        <v>814</v>
      </c>
      <c r="B15" s="5" t="n">
        <v>0</v>
      </c>
    </row>
    <row r="16" spans="1:4">
      <c r="A16" s="4" t="s">
        <v>815</v>
      </c>
      <c r="B16" s="7" t="n">
        <v>0</v>
      </c>
    </row>
    <row r="17" spans="1:4">
      <c r="A17" s="4" t="s">
        <v>822</v>
      </c>
    </row>
    <row r="18" spans="1:4">
      <c r="A18" s="3" t="s">
        <v>812</v>
      </c>
    </row>
    <row r="19" spans="1:4">
      <c r="A19" s="4" t="s">
        <v>823</v>
      </c>
      <c r="B19" s="5" t="n">
        <v>2</v>
      </c>
    </row>
    <row r="20" spans="1:4">
      <c r="A20" s="4" t="s">
        <v>824</v>
      </c>
    </row>
    <row r="21" spans="1:4">
      <c r="A21" s="3" t="s">
        <v>812</v>
      </c>
    </row>
    <row r="22" spans="1:4">
      <c r="A22" s="4" t="s">
        <v>825</v>
      </c>
      <c r="B22" s="4" t="s">
        <v>826</v>
      </c>
    </row>
    <row r="23" spans="1:4">
      <c r="A23" s="4" t="s">
        <v>827</v>
      </c>
    </row>
    <row r="24" spans="1:4">
      <c r="A24" s="3" t="s">
        <v>812</v>
      </c>
    </row>
    <row r="25" spans="1:4">
      <c r="A25" s="4" t="s">
        <v>825</v>
      </c>
      <c r="B25" s="4" t="s">
        <v>828</v>
      </c>
    </row>
    <row r="26" spans="1:4">
      <c r="A26" s="4" t="s">
        <v>829</v>
      </c>
    </row>
    <row r="27" spans="1:4">
      <c r="A27" s="3" t="s">
        <v>812</v>
      </c>
    </row>
    <row r="28" spans="1:4">
      <c r="A28" s="4" t="s">
        <v>825</v>
      </c>
      <c r="B28" s="4" t="s">
        <v>830</v>
      </c>
    </row>
    <row r="29" spans="1:4">
      <c r="A29" s="4" t="s">
        <v>831</v>
      </c>
    </row>
    <row r="30" spans="1:4">
      <c r="A30" s="3" t="s">
        <v>812</v>
      </c>
    </row>
    <row r="31" spans="1:4">
      <c r="A31" s="4" t="s">
        <v>832</v>
      </c>
      <c r="B31" s="4" t="s">
        <v>833</v>
      </c>
    </row>
    <row r="32" spans="1:4">
      <c r="A32" s="4" t="s">
        <v>834</v>
      </c>
      <c r="B32" s="4" t="s">
        <v>835</v>
      </c>
    </row>
    <row r="33" spans="1:4">
      <c r="A33" s="4" t="s">
        <v>836</v>
      </c>
    </row>
    <row r="34" spans="1:4">
      <c r="A34" s="3" t="s">
        <v>812</v>
      </c>
    </row>
    <row r="35" spans="1:4">
      <c r="A35" s="4" t="s">
        <v>837</v>
      </c>
      <c r="B35" s="4" t="s">
        <v>838</v>
      </c>
    </row>
    <row r="36" spans="1:4">
      <c r="A36" s="4" t="s">
        <v>705</v>
      </c>
    </row>
    <row r="37" spans="1:4">
      <c r="A37" s="3" t="s">
        <v>812</v>
      </c>
    </row>
    <row r="38" spans="1:4">
      <c r="A38" s="4" t="s">
        <v>818</v>
      </c>
      <c r="B38" s="7" t="n">
        <v>300000</v>
      </c>
      <c r="C38" s="7" t="n">
        <v>1700000</v>
      </c>
      <c r="D38" s="7" t="n">
        <v>23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5</v>
      </c>
    </row>
    <row r="3" spans="1:3">
      <c r="A3" s="3" t="s">
        <v>812</v>
      </c>
    </row>
    <row r="4" spans="1:3">
      <c r="A4" s="4" t="s">
        <v>840</v>
      </c>
      <c r="B4" s="5" t="n">
        <v>13159</v>
      </c>
      <c r="C4" s="5" t="n">
        <v>50402</v>
      </c>
    </row>
    <row r="5" spans="1:3">
      <c r="A5" s="4" t="s">
        <v>841</v>
      </c>
      <c r="B5" s="5" t="n">
        <v>29881</v>
      </c>
      <c r="C5" s="5" t="n">
        <v>11772</v>
      </c>
    </row>
    <row r="6" spans="1:3">
      <c r="A6" s="4" t="s">
        <v>842</v>
      </c>
      <c r="B6" s="5" t="n">
        <v>-694</v>
      </c>
      <c r="C6" s="5" t="n">
        <v>-6469</v>
      </c>
    </row>
    <row r="7" spans="1:3">
      <c r="A7" s="4" t="s">
        <v>843</v>
      </c>
      <c r="B7" s="5" t="n">
        <v>-12332</v>
      </c>
      <c r="C7" s="5" t="n">
        <v>-42546</v>
      </c>
    </row>
    <row r="8" spans="1:3">
      <c r="A8" s="4" t="s">
        <v>844</v>
      </c>
      <c r="B8" s="5" t="n">
        <v>30014</v>
      </c>
      <c r="C8" s="5" t="n">
        <v>13159</v>
      </c>
    </row>
    <row r="9" spans="1:3">
      <c r="A9" s="4" t="s">
        <v>845</v>
      </c>
    </row>
    <row r="10" spans="1:3">
      <c r="A10" s="3" t="s">
        <v>812</v>
      </c>
    </row>
    <row r="11" spans="1:3">
      <c r="A11" s="4" t="s">
        <v>840</v>
      </c>
      <c r="B11" s="5" t="n">
        <v>2620</v>
      </c>
      <c r="C11" s="5" t="n">
        <v>41950</v>
      </c>
    </row>
    <row r="12" spans="1:3">
      <c r="A12" s="4" t="s">
        <v>841</v>
      </c>
      <c r="C12" s="5" t="n">
        <v>1233</v>
      </c>
    </row>
    <row r="13" spans="1:3">
      <c r="A13" s="4" t="s">
        <v>842</v>
      </c>
      <c r="C13" s="5" t="n">
        <v>-6469</v>
      </c>
    </row>
    <row r="14" spans="1:3">
      <c r="A14" s="4" t="s">
        <v>843</v>
      </c>
      <c r="B14" s="5" t="n">
        <v>-1793</v>
      </c>
      <c r="C14" s="5" t="n">
        <v>-34094</v>
      </c>
    </row>
    <row r="15" spans="1:3">
      <c r="A15" s="4" t="s">
        <v>844</v>
      </c>
      <c r="B15" s="5" t="n">
        <v>827</v>
      </c>
      <c r="C15" s="5" t="n">
        <v>2620</v>
      </c>
    </row>
    <row r="16" spans="1:3">
      <c r="A16" s="4" t="s">
        <v>846</v>
      </c>
    </row>
    <row r="17" spans="1:3">
      <c r="A17" s="3" t="s">
        <v>812</v>
      </c>
    </row>
    <row r="18" spans="1:3">
      <c r="A18" s="4" t="s">
        <v>841</v>
      </c>
      <c r="B18" s="5" t="n">
        <v>14301</v>
      </c>
    </row>
    <row r="19" spans="1:3">
      <c r="A19" s="4" t="s">
        <v>842</v>
      </c>
      <c r="B19" s="5" t="n">
        <v>-694</v>
      </c>
    </row>
    <row r="20" spans="1:3">
      <c r="A20" s="4" t="s">
        <v>844</v>
      </c>
      <c r="B20" s="5" t="n">
        <v>13607</v>
      </c>
    </row>
    <row r="21" spans="1:3">
      <c r="A21" s="4" t="s">
        <v>847</v>
      </c>
    </row>
    <row r="22" spans="1:3">
      <c r="A22" s="3" t="s">
        <v>812</v>
      </c>
    </row>
    <row r="23" spans="1:3">
      <c r="A23" s="4" t="s">
        <v>840</v>
      </c>
      <c r="C23" s="5" t="n">
        <v>3088</v>
      </c>
    </row>
    <row r="24" spans="1:3">
      <c r="A24" s="4" t="s">
        <v>843</v>
      </c>
      <c r="C24" s="5" t="n">
        <v>-3088</v>
      </c>
    </row>
    <row r="25" spans="1:3">
      <c r="A25" s="4" t="s">
        <v>844</v>
      </c>
    </row>
    <row r="26" spans="1:3">
      <c r="A26" s="4" t="s">
        <v>848</v>
      </c>
    </row>
    <row r="27" spans="1:3">
      <c r="A27" s="3" t="s">
        <v>812</v>
      </c>
    </row>
    <row r="28" spans="1:3">
      <c r="A28" s="4" t="s">
        <v>840</v>
      </c>
      <c r="B28" s="5" t="n">
        <v>10539</v>
      </c>
      <c r="C28" s="5" t="n">
        <v>5364</v>
      </c>
    </row>
    <row r="29" spans="1:3">
      <c r="A29" s="4" t="s">
        <v>841</v>
      </c>
      <c r="B29" s="5" t="n">
        <v>15580</v>
      </c>
      <c r="C29" s="5" t="n">
        <v>10539</v>
      </c>
    </row>
    <row r="30" spans="1:3">
      <c r="A30" s="4" t="s">
        <v>843</v>
      </c>
      <c r="B30" s="5" t="n">
        <v>-10539</v>
      </c>
      <c r="C30" s="5" t="n">
        <v>-5364</v>
      </c>
    </row>
    <row r="31" spans="1:3">
      <c r="A31" s="4" t="s">
        <v>844</v>
      </c>
      <c r="B31" s="5" t="n">
        <v>15580</v>
      </c>
      <c r="C31" s="5" t="n">
        <v>1053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49</v>
      </c>
      <c r="B1" s="2" t="s">
        <v>1</v>
      </c>
    </row>
    <row r="2" spans="1:4">
      <c r="B2" s="2" t="s">
        <v>2</v>
      </c>
      <c r="C2" s="2" t="s">
        <v>35</v>
      </c>
      <c r="D2" s="2" t="s">
        <v>850</v>
      </c>
    </row>
    <row r="3" spans="1:4">
      <c r="A3" s="3" t="s">
        <v>851</v>
      </c>
    </row>
    <row r="4" spans="1:4">
      <c r="A4" s="4" t="s">
        <v>852</v>
      </c>
      <c r="B4" s="7" t="n">
        <v>8400000</v>
      </c>
      <c r="C4" s="7" t="n">
        <v>3400000</v>
      </c>
    </row>
    <row r="5" spans="1:4">
      <c r="A5" s="4" t="s">
        <v>853</v>
      </c>
      <c r="B5" s="4" t="s">
        <v>423</v>
      </c>
    </row>
    <row r="6" spans="1:4">
      <c r="A6" s="4" t="s">
        <v>854</v>
      </c>
      <c r="C6" s="5" t="n">
        <v>13180000</v>
      </c>
    </row>
    <row r="7" spans="1:4">
      <c r="A7" s="4" t="s">
        <v>855</v>
      </c>
      <c r="C7" s="5" t="n">
        <v>3700000</v>
      </c>
    </row>
    <row r="8" spans="1:4">
      <c r="A8" s="4" t="s">
        <v>856</v>
      </c>
      <c r="B8" s="7" t="n">
        <v>0</v>
      </c>
      <c r="C8" s="7" t="n">
        <v>0</v>
      </c>
    </row>
    <row r="9" spans="1:4">
      <c r="A9" s="4" t="s">
        <v>857</v>
      </c>
    </row>
    <row r="10" spans="1:4">
      <c r="A10" s="3" t="s">
        <v>851</v>
      </c>
    </row>
    <row r="11" spans="1:4">
      <c r="A11" s="4" t="s">
        <v>858</v>
      </c>
      <c r="B11" s="5" t="n">
        <v>2015</v>
      </c>
    </row>
    <row r="12" spans="1:4">
      <c r="A12" s="4" t="s">
        <v>859</v>
      </c>
    </row>
    <row r="13" spans="1:4">
      <c r="A13" s="3" t="s">
        <v>851</v>
      </c>
    </row>
    <row r="14" spans="1:4">
      <c r="A14" s="4" t="s">
        <v>858</v>
      </c>
      <c r="B14" s="5" t="n">
        <v>2015</v>
      </c>
    </row>
    <row r="15" spans="1:4">
      <c r="A15" s="4" t="s">
        <v>860</v>
      </c>
    </row>
    <row r="16" spans="1:4">
      <c r="A16" s="3" t="s">
        <v>851</v>
      </c>
    </row>
    <row r="17" spans="1:4">
      <c r="A17" s="4" t="s">
        <v>858</v>
      </c>
      <c r="B17" s="5" t="n">
        <v>2018</v>
      </c>
    </row>
    <row r="18" spans="1:4">
      <c r="A18" s="4" t="s">
        <v>861</v>
      </c>
    </row>
    <row r="19" spans="1:4">
      <c r="A19" s="3" t="s">
        <v>851</v>
      </c>
    </row>
    <row r="20" spans="1:4">
      <c r="A20" s="4" t="s">
        <v>858</v>
      </c>
      <c r="B20" s="5" t="n">
        <v>2018</v>
      </c>
    </row>
    <row r="21" spans="1:4">
      <c r="A21" s="4" t="s">
        <v>437</v>
      </c>
    </row>
    <row r="22" spans="1:4">
      <c r="A22" s="3" t="s">
        <v>851</v>
      </c>
    </row>
    <row r="23" spans="1:4">
      <c r="A23" s="4" t="s">
        <v>852</v>
      </c>
      <c r="D23" s="7" t="n">
        <v>23100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5</v>
      </c>
      <c r="D2" s="2" t="s">
        <v>75</v>
      </c>
    </row>
    <row r="3" spans="1:4">
      <c r="A3" s="3" t="s">
        <v>863</v>
      </c>
    </row>
    <row r="4" spans="1:4">
      <c r="A4" s="4" t="s">
        <v>864</v>
      </c>
      <c r="B4" s="7" t="n">
        <v>1117</v>
      </c>
      <c r="C4" s="7" t="n">
        <v>210</v>
      </c>
      <c r="D4" s="7" t="n">
        <v>309</v>
      </c>
    </row>
    <row r="5" spans="1:4">
      <c r="A5" s="4" t="s">
        <v>865</v>
      </c>
      <c r="B5" s="5" t="n">
        <v>411</v>
      </c>
      <c r="C5" s="5" t="n">
        <v>406</v>
      </c>
      <c r="D5" s="5" t="n">
        <v>-75</v>
      </c>
    </row>
    <row r="6" spans="1:4">
      <c r="A6" s="4" t="s">
        <v>866</v>
      </c>
      <c r="B6" s="5" t="n">
        <v>1528</v>
      </c>
      <c r="C6" s="5" t="n">
        <v>616</v>
      </c>
      <c r="D6" s="5" t="n">
        <v>234</v>
      </c>
    </row>
    <row r="7" spans="1:4">
      <c r="A7" s="4" t="s">
        <v>864</v>
      </c>
      <c r="B7" s="5" t="n">
        <v>-2737</v>
      </c>
      <c r="C7" s="5" t="n">
        <v>-16064</v>
      </c>
      <c r="D7" s="5" t="n">
        <v>-1369</v>
      </c>
    </row>
    <row r="8" spans="1:4">
      <c r="A8" s="4" t="s">
        <v>865</v>
      </c>
      <c r="B8" s="5" t="n">
        <v>-1524</v>
      </c>
      <c r="C8" s="5" t="n">
        <v>-2789</v>
      </c>
      <c r="D8" s="5" t="n">
        <v>682</v>
      </c>
    </row>
    <row r="9" spans="1:4">
      <c r="A9" s="4" t="s">
        <v>867</v>
      </c>
      <c r="B9" s="5" t="n">
        <v>-4261</v>
      </c>
      <c r="C9" s="5" t="n">
        <v>-18853</v>
      </c>
      <c r="D9" s="5" t="n">
        <v>-687</v>
      </c>
    </row>
    <row r="10" spans="1:4">
      <c r="A10" s="4" t="s">
        <v>91</v>
      </c>
      <c r="B10" s="7" t="n">
        <v>-2733</v>
      </c>
      <c r="C10" s="7" t="n">
        <v>-18237</v>
      </c>
      <c r="D10" s="7" t="n">
        <v>-45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5</v>
      </c>
      <c r="D2" s="2" t="s">
        <v>75</v>
      </c>
    </row>
    <row r="3" spans="1:4">
      <c r="A3" s="3" t="s">
        <v>869</v>
      </c>
    </row>
    <row r="4" spans="1:4">
      <c r="A4" s="4" t="s">
        <v>870</v>
      </c>
      <c r="B4" s="7" t="n">
        <v>2513</v>
      </c>
      <c r="C4" s="7" t="n">
        <v>4939</v>
      </c>
      <c r="D4" s="7" t="n">
        <v>10262</v>
      </c>
    </row>
    <row r="5" spans="1:4">
      <c r="A5" s="4" t="s">
        <v>871</v>
      </c>
      <c r="B5" s="5" t="n">
        <v>-8881</v>
      </c>
      <c r="C5" s="5" t="n">
        <v>-7769</v>
      </c>
      <c r="D5" s="5" t="n">
        <v>-13408</v>
      </c>
    </row>
    <row r="6" spans="1:4">
      <c r="A6" s="4" t="s">
        <v>872</v>
      </c>
      <c r="B6" s="5" t="n">
        <v>-6368</v>
      </c>
      <c r="C6" s="5" t="n">
        <v>-2830</v>
      </c>
      <c r="D6" s="5" t="n">
        <v>-3146</v>
      </c>
    </row>
    <row r="7" spans="1:4">
      <c r="A7" s="4" t="s">
        <v>873</v>
      </c>
      <c r="B7" s="5" t="n">
        <v>-1337</v>
      </c>
      <c r="C7" s="5" t="n">
        <v>-962</v>
      </c>
      <c r="D7" s="5" t="n">
        <v>-1070</v>
      </c>
    </row>
    <row r="8" spans="1:4">
      <c r="A8" s="3" t="s">
        <v>874</v>
      </c>
    </row>
    <row r="9" spans="1:4">
      <c r="A9" s="4" t="s">
        <v>875</v>
      </c>
      <c r="B9" s="5" t="n">
        <v>132</v>
      </c>
      <c r="C9" s="5" t="n">
        <v>384</v>
      </c>
      <c r="D9" s="5" t="n">
        <v>-37</v>
      </c>
    </row>
    <row r="10" spans="1:4">
      <c r="A10" s="4" t="s">
        <v>876</v>
      </c>
      <c r="B10" s="5" t="n">
        <v>-648</v>
      </c>
    </row>
    <row r="11" spans="1:4">
      <c r="A11" s="4" t="s">
        <v>877</v>
      </c>
      <c r="C11" s="5" t="n">
        <v>112</v>
      </c>
      <c r="D11" s="5" t="n">
        <v>1104</v>
      </c>
    </row>
    <row r="12" spans="1:4">
      <c r="A12" s="4" t="s">
        <v>878</v>
      </c>
      <c r="C12" s="5" t="n">
        <v>-3713</v>
      </c>
      <c r="D12" s="5" t="n">
        <v>67</v>
      </c>
    </row>
    <row r="13" spans="1:4">
      <c r="A13" s="4" t="s">
        <v>879</v>
      </c>
      <c r="B13" s="5" t="n">
        <v>-880</v>
      </c>
      <c r="C13" s="5" t="n">
        <v>-878</v>
      </c>
      <c r="D13" s="5" t="n">
        <v>40</v>
      </c>
    </row>
    <row r="14" spans="1:4">
      <c r="A14" s="4" t="s">
        <v>880</v>
      </c>
      <c r="D14" s="5" t="n">
        <v>-589</v>
      </c>
    </row>
    <row r="15" spans="1:4">
      <c r="A15" s="4" t="s">
        <v>881</v>
      </c>
      <c r="C15" s="5" t="n">
        <v>-13180</v>
      </c>
    </row>
    <row r="16" spans="1:4">
      <c r="A16" s="4" t="s">
        <v>171</v>
      </c>
      <c r="D16" s="5" t="n">
        <v>32</v>
      </c>
    </row>
    <row r="17" spans="1:4">
      <c r="A17" s="4" t="s">
        <v>91</v>
      </c>
      <c r="B17" s="7" t="n">
        <v>-2733</v>
      </c>
      <c r="C17" s="7" t="n">
        <v>-18237</v>
      </c>
      <c r="D17" s="7" t="n">
        <v>-45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5</v>
      </c>
    </row>
    <row r="2" spans="1:3">
      <c r="A2" s="3" t="s">
        <v>883</v>
      </c>
    </row>
    <row r="3" spans="1:3">
      <c r="A3" s="4" t="s">
        <v>602</v>
      </c>
      <c r="B3" s="7" t="n">
        <v>1167</v>
      </c>
      <c r="C3" s="7" t="n">
        <v>1298</v>
      </c>
    </row>
    <row r="4" spans="1:3">
      <c r="A4" s="4" t="s">
        <v>884</v>
      </c>
      <c r="B4" s="5" t="n">
        <v>74</v>
      </c>
      <c r="C4" s="5" t="n">
        <v>275</v>
      </c>
    </row>
    <row r="5" spans="1:3">
      <c r="A5" s="4" t="s">
        <v>885</v>
      </c>
      <c r="B5" s="5" t="n">
        <v>13626</v>
      </c>
      <c r="C5" s="5" t="n">
        <v>14677</v>
      </c>
    </row>
    <row r="6" spans="1:3">
      <c r="A6" s="4" t="s">
        <v>58</v>
      </c>
      <c r="B6" s="5" t="n">
        <v>7593</v>
      </c>
      <c r="C6" s="5" t="n">
        <v>7250</v>
      </c>
    </row>
    <row r="7" spans="1:3">
      <c r="A7" s="4" t="s">
        <v>47</v>
      </c>
      <c r="B7" s="5" t="n">
        <v>1206</v>
      </c>
      <c r="C7" s="5" t="n">
        <v>794</v>
      </c>
    </row>
    <row r="8" spans="1:3">
      <c r="A8" s="4" t="s">
        <v>886</v>
      </c>
      <c r="B8" s="5" t="n">
        <v>23666</v>
      </c>
      <c r="C8" s="5" t="n">
        <v>24294</v>
      </c>
    </row>
    <row r="9" spans="1:3">
      <c r="A9" s="3" t="s">
        <v>887</v>
      </c>
    </row>
    <row r="10" spans="1:3">
      <c r="A10" s="4" t="s">
        <v>888</v>
      </c>
      <c r="B10" s="5" t="n">
        <v>1081</v>
      </c>
      <c r="C10" s="5" t="n">
        <v>1307</v>
      </c>
    </row>
    <row r="11" spans="1:3">
      <c r="A11" s="4" t="s">
        <v>889</v>
      </c>
      <c r="B11" s="5" t="n">
        <v>43873</v>
      </c>
      <c r="C11" s="5" t="n">
        <v>45549</v>
      </c>
    </row>
    <row r="12" spans="1:3">
      <c r="A12" s="4" t="s">
        <v>890</v>
      </c>
      <c r="B12" s="5" t="n">
        <v>-1593</v>
      </c>
    </row>
    <row r="13" spans="1:3">
      <c r="A13" s="4" t="s">
        <v>891</v>
      </c>
      <c r="C13" s="5" t="n">
        <v>679</v>
      </c>
    </row>
    <row r="14" spans="1:3">
      <c r="A14" s="4" t="s">
        <v>47</v>
      </c>
      <c r="B14" s="5" t="n">
        <v>234</v>
      </c>
      <c r="C14" s="5" t="n">
        <v>828</v>
      </c>
    </row>
    <row r="15" spans="1:3">
      <c r="A15" s="4" t="s">
        <v>892</v>
      </c>
      <c r="B15" s="5" t="n">
        <v>43595</v>
      </c>
      <c r="C15" s="5" t="n">
        <v>48363</v>
      </c>
    </row>
    <row r="16" spans="1:3">
      <c r="A16" s="4" t="s">
        <v>893</v>
      </c>
      <c r="B16" s="7" t="n">
        <v>19929</v>
      </c>
      <c r="C16" s="7" t="n">
        <v>2406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94</v>
      </c>
      <c r="C1" s="2" t="s">
        <v>1</v>
      </c>
    </row>
    <row r="2" spans="1:4">
      <c r="C2" s="2" t="s">
        <v>35</v>
      </c>
      <c r="D2" s="2" t="s">
        <v>75</v>
      </c>
    </row>
    <row r="3" spans="1:4">
      <c r="A3" s="3" t="s">
        <v>895</v>
      </c>
    </row>
    <row r="4" spans="1:4">
      <c r="A4" s="4" t="s">
        <v>532</v>
      </c>
      <c r="C4" s="7" t="n">
        <v>5495</v>
      </c>
      <c r="D4" s="7" t="n">
        <v>5428</v>
      </c>
    </row>
    <row r="5" spans="1:4">
      <c r="A5" s="4" t="s">
        <v>896</v>
      </c>
      <c r="B5" s="4" t="s">
        <v>897</v>
      </c>
      <c r="C5" s="7" t="n">
        <v>-5495</v>
      </c>
      <c r="D5" s="5" t="n">
        <v>67</v>
      </c>
    </row>
    <row r="6" spans="1:4">
      <c r="A6" s="4" t="s">
        <v>535</v>
      </c>
      <c r="D6" s="7" t="n">
        <v>5495</v>
      </c>
    </row>
    <row r="7" spans="1:4"/>
    <row r="8" spans="1:4">
      <c r="A8" s="4" t="s">
        <v>897</v>
      </c>
      <c r="B8" s="4" t="s">
        <v>898</v>
      </c>
    </row>
  </sheetData>
  <mergeCells count="4">
    <mergeCell ref="A1:B2"/>
    <mergeCell ref="C1:D1"/>
    <mergeCell ref="A7:C7"/>
    <mergeCell ref="B8:C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1</v>
      </c>
    </row>
    <row r="2" spans="1:2">
      <c r="B2" s="2" t="s">
        <v>462</v>
      </c>
    </row>
    <row r="3" spans="1:2">
      <c r="A3" s="4" t="s">
        <v>900</v>
      </c>
    </row>
    <row r="4" spans="1:2">
      <c r="A4" s="3" t="s">
        <v>895</v>
      </c>
    </row>
    <row r="5" spans="1:2">
      <c r="A5" s="4" t="s">
        <v>901</v>
      </c>
      <c r="B5" s="6" t="n">
        <v>1.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4"/>
  </cols>
  <sheetData>
    <row r="1" spans="1:2">
      <c r="A1" s="1" t="s">
        <v>902</v>
      </c>
      <c r="B1" s="2" t="s">
        <v>1</v>
      </c>
    </row>
    <row r="2" spans="1:2">
      <c r="B2" s="2" t="s">
        <v>903</v>
      </c>
    </row>
    <row r="3" spans="1:2">
      <c r="A3" s="3" t="s">
        <v>904</v>
      </c>
    </row>
    <row r="4" spans="1:2">
      <c r="A4" s="4" t="s">
        <v>905</v>
      </c>
      <c r="B4" s="4" t="s">
        <v>418</v>
      </c>
    </row>
    <row r="5" spans="1:2">
      <c r="A5" s="4" t="s">
        <v>906</v>
      </c>
      <c r="B5" s="11" t="n">
        <v>0.50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7:55:51Z</dcterms:created>
  <dcterms:modified xmlns:dcterms="http://purl.org/dc/terms/" xmlns:xsi="http://www.w3.org/2001/XMLSchema-instance" xsi:type="dcterms:W3CDTF">2019-02-25T17:55:51Z</dcterms:modified>
</cp:coreProperties>
</file>